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Goodwill and Other Intangible A" sheetId="15" state="visible" r:id="rId15"/>
    <sheet xmlns:r="http://schemas.openxmlformats.org/officeDocument/2006/relationships" name="Notes Payable" sheetId="16" state="visible" r:id="rId16"/>
    <sheet xmlns:r="http://schemas.openxmlformats.org/officeDocument/2006/relationships" name="Term Loan" sheetId="17" state="visible" r:id="rId17"/>
    <sheet xmlns:r="http://schemas.openxmlformats.org/officeDocument/2006/relationships" name="Senior Notes Payable"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hare-Based Payments and Common" sheetId="23" state="visible" r:id="rId23"/>
    <sheet xmlns:r="http://schemas.openxmlformats.org/officeDocument/2006/relationships" name="Net Capital Requirements"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structuring Charge (Tables)" sheetId="31" state="visible" r:id="rId31"/>
    <sheet xmlns:r="http://schemas.openxmlformats.org/officeDocument/2006/relationships" name="Securities Lending (Tables)" sheetId="32" state="visible" r:id="rId32"/>
    <sheet xmlns:r="http://schemas.openxmlformats.org/officeDocument/2006/relationships" name="Accounts Receivable (Tables)" sheetId="33" state="visible" r:id="rId33"/>
    <sheet xmlns:r="http://schemas.openxmlformats.org/officeDocument/2006/relationships" name="Goodwill and Other Intangible_2" sheetId="34" state="visible" r:id="rId34"/>
    <sheet xmlns:r="http://schemas.openxmlformats.org/officeDocument/2006/relationships" name="Senior Notes Payable (Tables)" sheetId="35" state="visible" r:id="rId35"/>
    <sheet xmlns:r="http://schemas.openxmlformats.org/officeDocument/2006/relationships" name="Revenue from Contracts with C_2" sheetId="36" state="visible" r:id="rId36"/>
    <sheet xmlns:r="http://schemas.openxmlformats.org/officeDocument/2006/relationships" name="Earnings Per Share (Tables)" sheetId="37" state="visible" r:id="rId37"/>
    <sheet xmlns:r="http://schemas.openxmlformats.org/officeDocument/2006/relationships" name="Business Segments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s (Details)" sheetId="46" state="visible" r:id="rId46"/>
    <sheet xmlns:r="http://schemas.openxmlformats.org/officeDocument/2006/relationships" name="Acquisitions (Details) - Schedu" sheetId="47" state="visible" r:id="rId47"/>
    <sheet xmlns:r="http://schemas.openxmlformats.org/officeDocument/2006/relationships" name="Restructuring Charge (Details)" sheetId="48" state="visible" r:id="rId48"/>
    <sheet xmlns:r="http://schemas.openxmlformats.org/officeDocument/2006/relationships" name="Restructuring Charge (Details) " sheetId="49" state="visible" r:id="rId49"/>
    <sheet xmlns:r="http://schemas.openxmlformats.org/officeDocument/2006/relationships" name="Restructuring Charge (Details_2" sheetId="50" state="visible" r:id="rId50"/>
    <sheet xmlns:r="http://schemas.openxmlformats.org/officeDocument/2006/relationships" name="Securities Lending (Details) - " sheetId="51" state="visible" r:id="rId51"/>
    <sheet xmlns:r="http://schemas.openxmlformats.org/officeDocument/2006/relationships" name="Accounts Receivable (Details) -" sheetId="52" state="visible" r:id="rId52"/>
    <sheet xmlns:r="http://schemas.openxmlformats.org/officeDocument/2006/relationships" name="Accounts Receivable (Details)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Notes Payable (Details)" sheetId="56" state="visible" r:id="rId56"/>
    <sheet xmlns:r="http://schemas.openxmlformats.org/officeDocument/2006/relationships" name="Term Loan (Details)" sheetId="57" state="visible" r:id="rId57"/>
    <sheet xmlns:r="http://schemas.openxmlformats.org/officeDocument/2006/relationships" name="Senior Notes Payable (Details)" sheetId="58" state="visible" r:id="rId58"/>
    <sheet xmlns:r="http://schemas.openxmlformats.org/officeDocument/2006/relationships" name="Senior Notes Payable (Details) " sheetId="59" state="visible" r:id="rId59"/>
    <sheet xmlns:r="http://schemas.openxmlformats.org/officeDocument/2006/relationships" name="Senior Notes Payable (Details_2"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Earnings Per Share (Details) - " sheetId="65" state="visible" r:id="rId65"/>
    <sheet xmlns:r="http://schemas.openxmlformats.org/officeDocument/2006/relationships" name="Commitments and Contingencies (" sheetId="66" state="visible" r:id="rId66"/>
    <sheet xmlns:r="http://schemas.openxmlformats.org/officeDocument/2006/relationships" name="Share-Based Payments and Comm_2" sheetId="67" state="visible" r:id="rId67"/>
    <sheet xmlns:r="http://schemas.openxmlformats.org/officeDocument/2006/relationships" name="Net Capital Requirements (Detai" sheetId="68" state="visible" r:id="rId68"/>
    <sheet xmlns:r="http://schemas.openxmlformats.org/officeDocument/2006/relationships" name="Related Party Transactions (Det" sheetId="69" state="visible" r:id="rId69"/>
    <sheet xmlns:r="http://schemas.openxmlformats.org/officeDocument/2006/relationships" name="Business Segments (Details)" sheetId="70" state="visible" r:id="rId70"/>
    <sheet xmlns:r="http://schemas.openxmlformats.org/officeDocument/2006/relationships" name="Business Segments (Details) - S" sheetId="71" state="visible" r:id="rId71"/>
    <sheet xmlns:r="http://schemas.openxmlformats.org/officeDocument/2006/relationships" name="Business Segments (Details) -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Registrant Name</t>
        </is>
      </c>
      <c r="B4" s="4" t="inlineStr">
        <is>
          <t>B. RILEY
FINANCIAL, INC.</t>
        </is>
      </c>
    </row>
    <row r="5">
      <c r="A5" s="4" t="inlineStr">
        <is>
          <t>Trading Symbol</t>
        </is>
      </c>
      <c r="B5" s="4" t="inlineStr">
        <is>
          <t>RIL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5452765</v>
      </c>
    </row>
    <row r="9">
      <c r="A9" s="4" t="inlineStr">
        <is>
          <t>Amendment Flag</t>
        </is>
      </c>
      <c r="B9" s="4" t="inlineStr">
        <is>
          <t>false</t>
        </is>
      </c>
    </row>
    <row r="10">
      <c r="A10" s="4" t="inlineStr">
        <is>
          <t>Entity Central Index Key</t>
        </is>
      </c>
      <c r="B10" s="4" t="inlineStr">
        <is>
          <t>0001464790</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503</t>
        </is>
      </c>
    </row>
    <row r="22">
      <c r="A22" s="4" t="inlineStr">
        <is>
          <t>Entity Incorporation, State or Country Code</t>
        </is>
      </c>
      <c r="B22" s="4" t="inlineStr">
        <is>
          <t>DE</t>
        </is>
      </c>
    </row>
    <row r="23">
      <c r="A23" s="4" t="inlineStr">
        <is>
          <t>Entity Tax Identification Number</t>
        </is>
      </c>
      <c r="B23" s="4" t="inlineStr">
        <is>
          <t>27-0223495</t>
        </is>
      </c>
    </row>
    <row r="24">
      <c r="A24" s="4" t="inlineStr">
        <is>
          <t>Entity Address, Address Line One</t>
        </is>
      </c>
      <c r="B24" s="4" t="inlineStr">
        <is>
          <t>11100 Santa Monica Blvd.,</t>
        </is>
      </c>
    </row>
    <row r="25">
      <c r="A25" s="4" t="inlineStr">
        <is>
          <t>Entity Address, Address Line Two</t>
        </is>
      </c>
      <c r="B25" s="4" t="inlineStr">
        <is>
          <t>Suite 80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25</t>
        </is>
      </c>
    </row>
    <row r="29">
      <c r="A29" s="4" t="inlineStr">
        <is>
          <t>City Area Code</t>
        </is>
      </c>
      <c r="B29" s="4" t="inlineStr">
        <is>
          <t>(310)</t>
        </is>
      </c>
    </row>
    <row r="30">
      <c r="A30" s="4" t="inlineStr">
        <is>
          <t>Local Phone Number</t>
        </is>
      </c>
      <c r="B30" s="4" t="inlineStr">
        <is>
          <t>966-1444</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9, filed with the SEC on March 10, 2020. The results of operations
for the six months ended June 30, 2020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 receivables, allowance for doubtful accounts, the fair value of intangible assets and goodwill,
the fair value of mandatorily redeemable noncontrolling interests, fair value of share based arrangements,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0,802 and $5,502 for the three months ended June 30, 2020 and 2019, respectively, and $18,723 and $12,306 for the
six months ended June 30, 2020 and 2019, respectively. Loan participations sold as of June 30, 2020 totaled $14,109. Interest
expense from loan participations sold totaled $419 for the three months ended June 30, 2020,
and $971 for the six months ended June 30, 2020. (d)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Revenues in the Brands segment are primarily generated in the United States and Canada.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e)
Advertising Expenses The Company expenses
advertising costs, which consist primarily of costs for printed materials, as incurred. Advertising costs totaled $864 and $584
for the three months ended June 30, 2020 and 2019, respectively, and $1,704 and $946 for the six months ended June 30, 2020 and
2019, respectively. Advertising expense is included as a component of selling, general and administrative expenses in the accompanying
condensed consolidated statements of operations. (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June 30, 2020
and December 31, 2019, restricted cash balance of $471 related to one of the Company’s telecommunication suppliers. (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k)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899 and
$1,487 for the three months ended June 30, 2020 and 2019, respectively, and
$1,831 and $3,023 for the six months ended June 30, 2020 and 2019, respectively (l)
Loans Receivable The Company
adopted the new credit loss standard effective January 1, 2020. Pursuant to ASU 2016-13 and its amendment ASU 2019-05, the
Company elected the irrevocable fair value option for all outstanding loans receivable that were previously measured at
amortized cost. Under the fair value option, loans receivable are measured at each reporting period based upon their exit
value in an orderly transaction and unrealized gains or losses from changes in fair value are recorded in the condensed
consolidated statements of operations. These loans are no longer subject to evaluation for impairment through an allowance
for loan loss as such losses will be captured through fair value changes. The impact of adopting ASC 326 was immaterial to
the condensed consolidated financial statements. Loans receivable,
at fair value totaled $325,517 and $43,338 at June 30, 2020 and December 31, 2019, respectively. The loans have various maturities
through December 2024. As of June 30, 2020 and December 31, 2019, the historical cost of loans receivable accounted for under
the fair value option was $336,732 and $32,578, respectively, which included principal balances of $341,723 and $32,691 and unamortized
costs, origination fees, premiums and discounts, totaling $4,991 and $113, respectively. During the three and six months ended
June 30, 2020, the Company recorded unrealized losses of $4,049 and $21,975, respectively on the loans receivable, at fair value,
which is included in trading income (losses) and fair value adjustments on loans on the condensed consolidated statement of operations. Prior to the adoption
of the new credit loss standard effective January 1, 2020, at December 31, 2019 loans receivable, at historical cost totaled
$225,848. Loans receivable, at cost are reported at their outstanding principal balances of $232,118 net of $6,270 of unearned
income, and loan origination costs which includes unamortized deferred fees and costs on originated loans, and for purchased loans,
net of any unamortized premiums or discounts. The Company may
periodically provide limited guarantees to third parties for loans that are made to investment banking and lending
customers. At June 30, 2020, the Company has provided limited guarantees with respect to the Franchise Group, Inc.
(collectively with all of its affiliates, “FRG”) as further described in Note 14(b) and Babcock &amp; Wilcox
Enterprises, Inc. (“B&amp;W”) as further described in Note 17. In accordance with the new credit loss
standard, the Company evaluates the need to record an allowance for credit losses for these loan guarantees since they have
off-balance sheet credit exposures. At June 30, 2020, the Company has not recorded any provision for credit losses on
the FRG and B&amp;W guarantees since the underlying guaranteed loans are senior to most of the outstanding debt of FRG and
B&amp;W and the Company believes that there is sufficient collateral to protect the Company from any credit loss
exposure. The maximum amount of credit exposure related to these limited guarantees is approximately $255,000.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 of operations. Loan origination fees and certain direct origination costs are deferred and recognized
as adjustments to interest income over the lives of the related loans. Unearned income, discounts and premiums are amortized to
interest income using a level yield methodology. (m)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20
and December 31, 2019, the Company’s securities and other investments owned and securities sold not yet purchased at fair
value consisted of the following securities:
June 30, December 31,
2020 2019
Securities and other investments owned:
Equity securities $ 341,515 $ 353,162
Corporate bonds 5,375 19,020
Other fixed income securities 2,768 8,414
Partnership interests and other 49,386 27,617
$ 399,044 $ 408,213
Securities sold not yet purchased:
Equity securities $ 4,181 $ 5,360
Corporate bonds 5,272 33,436
Other fixed income securities 351 3,024
$ 9,804 $ 41,820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June
30, 2020 and December 31, 2019.
Financial Assets and Liabilities Measured at Fair Value
on
a Recurring Basis at June 30, 2020 Using
Quoted prices in
Fair value at active markets for Other Significant
June 30, identical assets inputs inputs
2020 (Level 1) (Level 2) (Level 3)
Assets:
Securities and other investments owned:
Equity securities $ 341,515 $ 233,726 $ — $ 107,789
Corporate bonds 5,375 — 5,375 —
Other fixed income securities 2,768 — 2,768 —
Investment funds valued at net asset value (1) 49,386
Total securities and other investments owned 399,044 233,726 8,143 107,789
Loans receivable, at fair value 325,517 — — 325,517
Total assets measured at fair value $ 724,561 $ 233,726 $ 8,143 $ 433,306
Liabilities:
Securities sold not yet purchased:
Equity securities $ 4,181 $ 4,181 $ — $ —
Corporate bonds 5,272 — 5,272 —
Other fixed income securities 351 — 351 —
Total securities sold not yet purchased 9,804 4,181 5,623 —
Mandatorily redeemable noncontrolling interests issued after November 5, 2003 4,351 — — 4,351
Total liabilities measured at fair value $ 14,155 $ 4,181 $ 5,623 $ 4,351
Financial Assets and Liabilities Measured at Fair Value
on a Recurring Basis at December 31, 2019 Using
Quoted prices in
Fair value at active markets for Other Significant
December 31 identical assets inputs inputs
2019 (Level 1) (Level 2) (Level 3)
Assets:
Securities and other investments owned:
Equity securities $ 353,162 $ 243,911 $ — $ 109,251
Corporate bonds 19,020 — 19,020 —
Other fixed income securities 8,414 — 8,414 —
Investment funds valued at net asset value (1) 27,617
Total securities and other investments owned 408,213 243,911 27,434 109,251
Loans receivable, at fair value 43,338 — — 43,338
Total assets measured at fair value $ 451,551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As
of and December 31, 2019, financial assets measured
and reported at fair value on a recurring basis and classified within Level 3 were $433,306 and $152,589, respectively, or 19%
and 6.6%,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June 30, 2020:
Fair value at
June 30, Weighted
2020 Valuation Technique Unobservable Input Range Average
Assets:
Equity securities $ 107,789 Market approach Multiple of revenue 2.8x - 6.1x 4.6x
Multiple of EBITDA 6.3x - 11.09x 6.5x
Multiple of PV-10 .29x .29x
Market price of related security $0.53 - $2.28/share $1.02
Discounted cash flow Market interest rate 107.0% 107.0%
Option pricing model Annualized volatility 123.0% 123%
Loans receivable at fair value 325,517 Discounted cash flow Market interest rate 8.3%-18.4% 15.1%
Market approach Market price of related security $0.53/share $0.53
Total level 3 assets measured at fair value $ 433,306
Liabilities:
Mandatorily redeemable noncontrolling interests issued after November 5, 2003 $ 4,351 Market approach Operating income multiple 6.0x 6.0x The changes in Level
3 fair value hierarchy during the six months ended June 30, 2020 and 2019 are as follows:
Level 3 Level 3 Changes During the Period Level 3
Balance at Beginning of Year Fair Value Adjustments Relating to Undistributed Earnings Purchases, Sales and Settlements Transfer in and/or out of Level 3 Balance at
Six Months Ended June 30, 2020
Equity securities $ 109,251 $ (2,462 ) $ — $ 1,000 $ — $ 107,789
Loans receivable at fair value 43,338 (21,974 ) 2,462 75,843 225,848 325,517
Mandatorily redeemable noncontrolling interests issued after November 5, 2003 4,616 — (265 ) — — 4,351
Six Months Ended June 30, 2019
Equity securities $ 24,577 $ 5,267 $ 1,360 $ 1,451 $ — $ 32,655
Loans receivable at fair value 33,731 8,619 475 (978 ) — 41,847
Mandatorily redeemable noncontrolling interests issued after November 5, 2003 4,633 — (409 ) — — 4,224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The amount reported
in the table above for the six months ended June 30, 2020 and 2019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June 30, 2020,
the senior notes payable had a carrying amount of $854,037 and fair value of $772,721. The carrying amount of the term loan approximates
fair value because the effective yield of such instrument is consistent with current market rates of interest for instruments
of comparable credit risk. During the six
months ended June 30, 2020 and 2019, except for the impact of the intangible impairment charge as described in Note 7-
Goodwill and Other Intangible Assets, there were no assets or liabilities measured at fair value on a non-recurring basis.
The fair value of the indefinite-lived intangible assets was determined based on a discounted cash flow model using a rate of
13.8%. The indefinite-lived intangible assets are level 3 assets in the fair value hierarchy. (o)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loss) were ($438) and ($139) during the three months ended June 30, 2020 and 2019, respectively
and $510 and ($325) during the six months ended June 30, 2020 and 2019, respectively. These amounts are included in selling, general
and administrative expenses in the Company’s condensed consolidated statements of operations. (p)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On May 16, 2019, the Company repurchased
638,311 warrants for $2,777 ($4.35 per warrant). On June 11, 2020, 167,352 warrants held in escrow from the acquisition of Wunderlich
were cancelled in accordance with the terms of the escrow instructions. The Wunderlich Warrants expire on July 3, 2022. As
of June 30, 2020, Wunderlich Warrants to purchase 16,153 shares of common stock were outstanding. On October 28, 2019,
the Company issued 200,000 warrants to purchase common stock of the Company (the “BR Brands Warrants”) in connection
with the acquisition of a majority ownership interest in BR Brand Holdings LLC. The BR Brand Warrants
entitle the holders of the warrants to acquire shares of the Company’s common stock from the Company at an exercise price
of $26.24 per share. One-third of the BR Brand Warrants immediately vested and became exercisable upon issuance, and the remaining
two-thirds of warrants will vest and become exercisable following the first and/or second anniversaries of the closing, subject
to BR Brand’s (or another related joint venture with Bluestar Alliance LLC) satisfaction of specified financial performance
targets. The BR Brand warrants expire three years after the last vesting event occurs. (q) Equity
Investment bebe stores, inc. At June 30, 2020,
the Company had a 30.5% ownership interest in bebe stores, inc. (“bebe”). The equity ownership in bebe is accounted
for under the equity method of accounting and is included in prepaid expenses and other assets in the condensed consolidated balance
sheets. National Holdings
Corporation In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June 30, 2020, the Company owned 6,159,550 shares of National Holdings’ common stock, representing 45.7% of
National Holdings’ outstanding shares. The carrying value for the National Holdings investment is included in prepaid expenses
and other assets in the condensed consolidated balance sheets. The equity ownership in National Holdings is accounted for under
the equity method of accounting. As of June 30, 2020,
the carrying values of the Company’s investments in bebe and National Holdings exceeded their fair values based on their
quoted market prices. In light of these facts, the Company evaluated its investments in bebe and National Holdings for impairment.
The Company utilized no bright- line tests in such evaluations. Based on the available facts and information regarding the operating
results of both entities,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se investments and it is possible
that impairment losses will be recorded in earnings in future periods based on changes in facts and circumstances or intentions. (r) Loan Participations
Sold As of June 30, 2020,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NOTE 3 — ACQUISITIONS Membership
Interest Purchase Agreement with BR Brand Acquisition LLC On October 11,
2019, the Company and B. Riley Brand Management LLC, an indirect wholly-owned subsidiary of the Company (the “B. Riley
Member”), entered into a Membership Interest Purchase Agreement (the “MIPA”) with BR Brand Acquisition
LLC (the “BR Brand Member”) and BR Brand, pursuant to which the B. Riley Member acquired a majority of the equity
interest in BR Brand. The closing of the transactions in accordance with the MIPA (the “Closing”) occurred on October
28, 2019. The B. Riley Member
completed the Closing of a majority of the equity interest in BR Brand pursuant to the terms of the MIPA in exchange for (i) aggregate
consideration of $116,500 in cash and (ii) warrant consideration of $990 from the issuance by the Company to Bluestar Alliance
LLC (“Bluestar”), an affiliate of the BR Brand Member, of a warrant to purchase up to 200,000 shares of the Company’s
common stock at an exercise price per share equal to $26.24. One-third of the shares of common stock issuable under the warrant
immediately vested and became exercisable upon issuance at the Closing, and the remaining two-thirds of such shares of common
stock will vest and become exercisable following the first and/or second anniversaries of the Closing, subject to BR Brand’s
(or another related joint venture with Bluestar) satisfaction of specified financial performance targets. The fair value of the
non-controlling interest in the amount of $29,373 was determined based on the relative fair value of the net assets acquired.
The Company incurred $570 of transaction costs in connection with the acquisition. In connection with
the Closing, (i) the BR Brand Member has caused the transfer of certain trademarks, domain names, license agreements and related
assets from existing brand owners to BR Brand and (ii) the Company, Bluestar and certain of their affiliates (including the B.
Riley Member and the BR Brand Member) entered into an amended and restated operating agreement for BR Brand and certain other
commercial agreements. The Company evaluated
the transaction under the Financial Accounting Standards Board (“FASB”) Accounting Standards Codification (“ASC”)
Topic 805, Business Combinations, and Accounting Standards Update (“ASU”) 2017-01, Business Combinations: Clarifying
the Definition of a Business. Based on this evaluation, the Company has determined that the acquisition did not meet the definition
of a business and, therefore, has accounted for the transaction as an acquisition of assets. The fair value of the assets acquired,
including transaction costs, have been reflected in the accompanying financial statements as follows:
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6 Months Ended</t>
        </is>
      </c>
    </row>
    <row r="2">
      <c r="B2" s="2" t="inlineStr">
        <is>
          <t>Jun. 30, 2020</t>
        </is>
      </c>
    </row>
    <row r="3">
      <c r="A3" s="3" t="inlineStr">
        <is>
          <t>Restructuring and Related Activities [Abstract]</t>
        </is>
      </c>
    </row>
    <row r="4">
      <c r="A4" s="4" t="inlineStr">
        <is>
          <t>RESTRUCTURING CHARGE</t>
        </is>
      </c>
      <c r="B4" s="4" t="inlineStr">
        <is>
          <t xml:space="preserve">NOTE 4 — RESTRUCTURING
CHARGE The Company did not
record any restructuring charges for the three and six months ended June 30, 2020. The Company recorded restructuring charges
in the amount of $1,552 and $1,699 for the three and six months ended June 30, 2019, respectively. The restructuring
charges during the three and six months ended June 30, 2019 were primarily related to severance costs for magicJack employees
from a reduction in workforce in the Principal Investments – United Online and magicJack segment. The following tables
summarize the changes in accrued restructuring charge during the three and six months ended June 30, 2020 and 2019:
Three
Months Ended Six
Months Ended
June
30, June
30,
2020 2019 2020 2019
Balance, beginning of period $ 1,284 3,384 1,600 3,855
Restructuring charge — 1,552 — 1,699
Cash paid (315 ) (2,411 ) (631 ) (3,047 )
Non-cash items 10 117 10 135
Balance, end of period $ 979 $ 2,642 $ 979 $ 2,642 The following tables
summarize the restructuring activities by reportable segment during the three and six months ended June 30, 2019:
Three Months Ended June 30, 2019 Six Months Ended June 30, 2019
Capital Markets Principal Investments - United Online and magicJack Total Capital Markets Principal Investments - United Online and magicJack Total
Restructuring charge:
Employee termination costs $ — $ 1,418 $ 1,418 $ — $ 1,594 $ 1,594
Facility closure and consolidation charge (recovery) 25 109 134 (4 ) 109 105
Total restructuring charge $ 25 $ 1,527 $ 1,552 $ (4 ) $ 1,703 $ 1,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6 Months Ended</t>
        </is>
      </c>
    </row>
    <row r="2">
      <c r="B2" s="2" t="inlineStr">
        <is>
          <t>Jun. 30, 2020</t>
        </is>
      </c>
    </row>
    <row r="3">
      <c r="A3" s="3" t="inlineStr">
        <is>
          <t>Securities Lending [Abstract]</t>
        </is>
      </c>
    </row>
    <row r="4">
      <c r="A4" s="4" t="inlineStr">
        <is>
          <t>SECURITIES LENDING</t>
        </is>
      </c>
      <c r="B4" s="4" t="inlineStr">
        <is>
          <t>NOTE 5 — SECURITIES
LENDING The following table
presents the contractual gross and net securities borrowing and lending balances and the related offsetting amount as of June
30, 2020 and December 31, 2019:
Gross amounts recognized Gross amounts offset in the consolidated balance sheets (1) Net amounts included in the consolidated balance sheets Amounts not offset in the consolidated balance sheets but eligible for offsetting upon counterparty default (2) Net amounts
As of June 30, 2020
Securities borrowed $ 786,363 $ — $ 786,363 $ 786,363 $ —
Securities loaned $ 779,013 $ — $ 779,013 $ 779,013 $ —
As of December 31, 2019
Securities borrowed $ 814,331 $ — $ 814,331 $ 814,331 $ —
Securities loaned $ 810,495 $ — $ 810,495 $ 810,495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 xml:space="preserve">NOTE 6 — ACCOUNTS RECEIVABLE The components of
accounts receivable, net, include the following:
June 30, December 31,
2020 2019
Accounts receivable $ 36,942 $ 36,385
Investment banking fees, commissions and other receivables 4,879 8,043
Unbilled receivables 4,165 3,710
Total accounts receivable 45,986 48,138
Allowance for doubtful accounts (2,760 ) (1,514 )
Accounts receivable, net $ 43,226 $ 46,624 Additions and changes to the
allowance for doubtful accounts consist of the following:
Three Months Ended Six Months Ended
June 30, June 30,
2020 2019 2020 2019
Balance, beginning of period $ 2,238 $ 766 $ 1,514 $ 696
Add: Additions to reserve 940 834 2,081 1,067
Less: Write-offs (418 ) (219 ) (835 ) (382 )
Less: Recovery — (21 ) — (21 )
Balance, end of period $ 2,760 $ 1,360 $ 2,760 $ 1,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7 — GOODWILL AND OTHER
INTANGIBLE ASSETS Goodwill was $227,046
at June 30, 2020 and $223,697 at December 31, 2019. The increase in goodwill of $3,349 is due to the acquisition of a business
consulting firm in the second quarter of 2020. Intangible assets
consisted of the following:
As of June 30, 2020 As of December 31, 2019
Useful Life Gross Carrying Value Accumulated Amortization Intangibles Net Gross Carrying Value Accumulated Amortization Intangibles Net
Amortizable assets:
Customer relationships 2 to 16 Years $ 99,008 $ 33,788 $ 65,220 $ 99,008 $ 27,269 $ 71,739
Domain names 7 Years 235 132 103 233 117 116
Advertising relationships 8 Years 100 50 50 100 44 56
Internally developed software and other intangibles 0.5 to 5 Years 11,775 6,068 5,707 11,765 4,843 6,922
Trademarks 7 to 10 Years 4,600 1,605 2,995 4,600 1,324 3,276
Total 115,718 41,643 74,075 115,706 33,597 82,109
Non-amortizable assets:
Tradenames 125,916 — 125,916 138,416 — 138,416
Total intangible assets $ 241,634 $ 41,643 $ 199,991 $ 254,122 $ 33,597 $ 220,525 Amortization expense
was $4,024 and $3,344 for the three months ended June 30, 2020 and 2019, respectively and $8,048 and $6,721 for the six months
ended June 30, 2020 and 2019, respectively. At June 30, 2020, estimated future amortization expense was $7,669, $15,225, $14,564,
$12,574 and $8,487 for the years ended December 31, 2020 (remaining six months), 2021, 2022, 2023 and 2024, respectively.
The estimated future amortization expense after December 31, 2024 was $15,556. In the first
quarter of 2020, in accordance with ASU 2017-04, Intangibles-Goodwill and Other (Topic 350): Simplifying the Test for
Goodwill Impairment, 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and the Company recognized an impairment charge of $4,000. As a result of the continuing impact and duration of the
COVID-19 outbreak on the operations of the Brands segment, the Company determined that there was another triggering event for
testing the indefinite-lived tradenames in the Brands segment and made a determination that the indefinite-lived tradenames
in the Brands segment were impaired and the Company recognized an additional impairment charge of $8,500 in the second
quarter of 2020.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8 — 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143 and $104 for the three months ended June 30, 2020 and 2019, respectively
and $420 and $586 for the six months ended June 30, 2020 and 2019, respectively. There was no outstanding balance
on this credit facility at June 30, 2020. The outstanding balance on this credit facility was $37,096 at December 31, 2019. At
June 30, 2020, there were no open letters of credit outstanding. We are in compliance
with all financial covenants in the asset based credit facility at June 30, 2020. Other Notes Payable Notes payable include
notes payable to a clearing organization for one of the Company’s broker dealers. The notes payable accrue interest at the
prime rate plus 2.0% (6.75% at June 30, 2020) payable annually, maturing January 31, 2022. At June 30, 2020 and December 31,
2019, the outstanding balance for the notes payable was $714 and $1,071, respectively. Interest expense was $48 and $22 for the
three months ended June 30, 2020 and 2019, respectively and $63 and $45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t>
        </is>
      </c>
      <c r="B1" s="2" t="inlineStr">
        <is>
          <t>6 Months Ended</t>
        </is>
      </c>
    </row>
    <row r="2">
      <c r="B2" s="2" t="inlineStr">
        <is>
          <t>Jun. 30, 2020</t>
        </is>
      </c>
    </row>
    <row r="3">
      <c r="A3" s="3" t="inlineStr">
        <is>
          <t>Term Loan Disclosure [Abstract]</t>
        </is>
      </c>
    </row>
    <row r="4">
      <c r="A4" s="4" t="inlineStr">
        <is>
          <t>TERM LOAN</t>
        </is>
      </c>
      <c r="B4" s="4" t="inlineStr">
        <is>
          <t>NOTE 9 — TERM LOAN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BRPI”),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Borrowings under the BRPAC Credit Agreement bear interest at a rate equal to (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 At June 30, 2020 interest rate on the BRPAC Credit
Agreement was at 2.93%. Interest payments are to be made each one, three or six months. Amounts outstanding under the BRPAC Credit
Agreement are due in quarterly installments commencing on March 31, 2019 with any remaining amounts outstanding due at maturity.
For the $80,000 loan, quarterly installments from June 30, 2020 to December 31, 2022 are in the amount of $4,244 per quarter and
from March 31, 2023 to December 31, 2023 are $2,122 per quarter. For the $10,000 loan, quarterly installments from June 30, 2020
to December 31, 2022 are $566 per quarter and from March 31, 2023 to December 31, 2023 are $265 per quarter. As of June 30, 2020
and December 31, 2019, the outstanding balance on the term loan was $57,195 (net of unamortized debt issuance costs of $452) and
$66,666 (net of unamortized debt issuance costs of $600), respectively. Interest expense on the term loan during the three months
ended June 30, 2020 and 2019 was $586 (including amortization of deferred debt issuance costs of $72) and $1,257 (including amortization
of deferred debt issuance costs of $93), respectively. Interest expense on the term loan during the six months ended June 30,
2020 and 2019 was $1,415 (including amortization of deferred debt issuance costs of $148) and $2,535 (including amortization of
deferred debt issuance costs of $181), respectively. We are in compliance
with all financial covenants in the BRPAC Credit Agreement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6 Months Ended</t>
        </is>
      </c>
    </row>
    <row r="2">
      <c r="B2" s="2" t="inlineStr">
        <is>
          <t>Jun. 30, 2020</t>
        </is>
      </c>
    </row>
    <row r="3">
      <c r="A3" s="3" t="inlineStr">
        <is>
          <t>Debt Disclosure [Abstract]</t>
        </is>
      </c>
    </row>
    <row r="4">
      <c r="A4" s="4" t="inlineStr">
        <is>
          <t>SENIOR NOTES PAYABLE</t>
        </is>
      </c>
      <c r="B4" s="4" t="inlineStr">
        <is>
          <t>NOTE 10 — SENIOR NOTES
PAYABLE Senior notes payable,
net, are comprised of the following:
June 30, December 31,
2020 2019
7.50% Senior notes due May 31, 2027 $ 125,536 $ 117,954
7.25% Senior notes due December 31, 2027 122,545 120,126
7.375% Senior notes due May 31, 2023 127,358 122,140
6.875% Senior notes due September 30, 2023 113,109 105,952
6.75% Senior notes due May 31, 2024 110,476 106,589
6.50% Senior notes due September 30, 2026 134,657 124,226
6.375% Senior notes due February 28, 2025 130,942 —
864,623 696,987
Less: Unamortized debt issuance costs (10,586 ) (8,875 )
$ 854,037 $ 688,112 During the six months
ended June 30, 2020, the Company issued $38,828 of senior notes with maturity dates ranging from May 2023 to December 2027
pursuant to At the Market Issuance Sales Agreements with B. Riley FBR, Inc. which governs the program of at-the-market sales of
the Company’s senior notes. On February 12, 2020,
the Company issued $132,250 of senior notes due in February 2025 (“6.375% 2025 Notes”) pursuant to the prospectus
supplement dated February 10, 2020. Interest on the 6.375% 2025 Notes is payable quarterly at 6.375%. The 6.375% 2025 Notes are
unsecured and due and payable in full on February 28, 2025. In connection with the issuance of the 6.375% 2025 Notes, the Company
received net proceeds of $129,213 (after underwriting commissions, fees and other issuance costs of $3,037). During March 2020,
the Company repurchased bonds with an aggregate face value of $3,443 for $1,829 resulting in a gain net of expenses and original
issue discount of $1,556 during the six months ended June 30, 2020. As part of the repurchase, the Company paid $30 in interest
accrued through the date of each respective repurchase. At June 30, 2020
and December 31, 2019, the total senior notes outstanding was $854,037 (net of unamortized debt issue costs of $10,586) and $688,112
(net of unamortized debt issue costs of $8,875) with a weighted average interest rate of 6.94% and 7.05%, respectively. Interest
on senior notes is payable on a quarterly basis. Interest expense on senior notes totaled $15,588 and $10,071 for the three months
ended June 30, 2020 and 2019, respectively and $29,980 and $18,926 for the six months ended June 30, 2020 and 2019, respectively. Sales Agreement
Prospectus to Issue Up to $150,000 of Senior Notes On February 14,
2020, the Company entered into a new At Market Issuance Sales Agreement (the “February 2020 Sales Agreement”)
with B. Riley FBR, Inc. governing a program of at-the-market sales of certain of the Company’s senior notes. This
program provides for the sale by the Company of up to $150,000 of certain of the
Company’s senior notes. As of June 30, 2020, the Company
had $148,415 remaining availability under the February 2020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11 — REVENUE FROM
CONTRACTS WITH CUSTOMERS Revenue from contracts
with customers by reportable segment for the three and six months ended June 30, 2020 and 2019 is as follows:
Three
Months Ended June 30, 2020
Reportable
Segment
Principal
Investments-
Capital Auction
and Valuation
and United
Online and
Markets Liquidation Appraisal magicJack Brands Total
Revenues
from contracts with customers:
Corporate
finance, consulting and investment banking fees $ 49,653 $ — $ — $ — $ — $ 49,653
Wealth
and asset management fees 18,701 — — — — 18,701
Commissions,
fees and reimbursed expenses 12,785 2,596 7,668 — — 23,049
Subscription
services — — — 18,287 — 18,287
Service
contract revenues — 4,610 — — — 4,610
Advertising,
licensing and other — 1,045 — 3,145 3,206 7,396
Total
revenues from contracts with customers 81,139 8,251 7,668 21,432 3,206 121,696
Other
sources of revenue:
Interest
income - Loans and securities lending 24,506 — — — — 24,506
Trading
gains on investments 118,596 — — — — 118,596
Fair
value adjustment on loans (4,049 ) — — — — (4,049 )
Other 5,719 — — — — 5,719
Total
revenues $ 225,911 $ 8,251 $ 7,668 $ 21,432 $ 3,206 $ 266,468
Three
Months Ended June 30, 2019
Reportable
Segment
Principal
Investments-
Capital Auction
and Valuation
and United
Online and
Markets Liquidation Appraisal magicJack Brands Total
Revenues from contracts
with customers:
Corporate finance, consulting
and investment banking fees $ 39,597 $ — $ — $ — $ — $ 39,597
Wealth and asset management fees 18,509 — — — — 18,509
Commissions, fees and reimbursed expenses 10,376 27,466 9,742 — — 47,584
Subscription services — — — 21,071 — 21,071
Service contract revenues — 6,274 — — — 6,274
Advertising,
licensing and other — 1,176 — 4,707 — 5,883
Total
revenues from contracts with customers 68,482 34,916 9,742 25,778 — 138,918
Other sources of
revenue:
Interest income - Loans and securities
lending 16,961 — — — — 16,961
Trading losses on investments (93 ) — — — — (93 )
Fair value adjustment on loans 5,688 — — — — 5,688
Other 3,210 — — — — 3,210
Total revenues $ 94,248 $ 34,916 $ 9,742 $ 25,778 $ — $ 164,684
Six Months Ended June 30, 2020
Reportable Segment
Capital Markets Auction and Liquidation Valuation and Appraisal Principal Investments -
United Online and magicJack Brands Total
Revenues from contracts with customers:
Corporate finance, consulting and investment banking fees $ 117,034 $ — $ — $ — $ — $ 117,034
Wealth and asset management fees 39,022 — — — — 39,022
Commissions, fees and reimbursed expenses 27,255 18,774 16,457 — — 62,486
Subscription services — — — 37,120 — 37,120
Service contract revenues — 9,093 — — — 9,093
Advertising, licensing and other — 1,045 — 7,034 7,007 15,086
Total revenues from contracts with customers 183,311 28,912 16,457 44,154 7,007 279,841
Other sources of revenue:
Interest income - Loans and securities lending 46,357 — — — — 46,357
Trading losses on investments (45,920 ) — — — — (45,920 )
Fair value adjustment on loans (21,975 ) — — — — (21,975 )
Other 7,959 — — — — 7,959
Total revenues $ 169,732 $ 28,912 $ 16,457 $ 44,154 $ 7,007 $ 266,262
Six Months Ended June 30, 2019
Reportable Segment
Capital Markets Auction and Liquidation Valuation and Appraisal Principal Investments -
United Online and magicJack Brands Total
Revenues from contracts with customers:
Corporate finance, consulting and investment banking fees $ 57,433 $ — $ — $ — $ — $ 57,433
Wealth and asset management fees 36,044 — — — — 36,044
Commissions, fees and reimbursed expenses 21,273 35,099 18,325 — — 74,697
Subscription services — — — 43,469 — 43,469
Service contract revenues — 19,350 — — — 19,350
Advertising, licensing and other — 1,176 — 9,844 — 11,020
Total revenues from contracts with customers 114,750 55,625 18,325 53,313 — 242,013
Other sources of revenue:
Interest income - Loans and securities lending 28,381 — — — — 28,381
Trading gains on investments 25,822 — — — — 25,822
Fair value adjustment on loans 5,639 — — — — 5,639
Other 4,957 — — — — 4,957
Total revenues $ 179,549 $ 55,625 $ 18,325 $ 53,313 $ — $ 306,812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3,226 and $46,624 at June 30, 2020 and December 31, 2019, respectively.
The Company had no significant impairments related to these receivables during the three and six months ended June 30, 2020. The
Company’s deferred revenue primarily relates to retainer and milestone fees received from corporate finance and investment
banking advisory engagements, asset management agreements, Valuation and Appraisal engagements and subscription services where
the performance obligation has not yet been satisfied. Deferred revenue at June 30, 2020 and December 31, 2019 was $71,017 and
$67,121, respectively. During the three months ended June 30, 2020 and 2019, the Company recognized revenue of $10,087 and $11,932
that was recorded as deferred revenue at the beginning of the respective year. During the six months ended June 30, 2020 and 2019,
the Company recognized revenue of $24,074 and $25,166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410 and $450 at June 30, 2020 and December 31, 2019, respectively, and are recorded in prepaid expenses
and other assets in the condensed consolidated balance sheets. For the three months ended June 30, 2020 and 2019, the Company
recognized expenses of $70 and $430 related to capitalized costs to fulfill a contract, respectively. For the six months ended
June 30, 2020 and 2019, the Company recognized expenses of $142 and $1,031 related to capitalized costs to fulfill a contract,
respectively. There were no significant impairment charges recognized in relation to these capitalized costs during the three
and six months ended June 30, 2020 and 2019.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0.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106253</v>
      </c>
      <c r="C3" s="6" t="n">
        <v>104268</v>
      </c>
    </row>
    <row r="4">
      <c r="A4" s="4" t="inlineStr">
        <is>
          <t>Restricted cash</t>
        </is>
      </c>
      <c r="B4" s="5" t="n">
        <v>471</v>
      </c>
      <c r="C4" s="5" t="n">
        <v>471</v>
      </c>
    </row>
    <row r="5">
      <c r="A5" s="4" t="inlineStr">
        <is>
          <t>Due from clearing brokers</t>
        </is>
      </c>
      <c r="B5" s="5" t="n">
        <v>29089</v>
      </c>
      <c r="C5" s="5" t="n">
        <v>23818</v>
      </c>
    </row>
    <row r="6">
      <c r="A6" s="4" t="inlineStr">
        <is>
          <t>Securities and other investments owned, at fair value</t>
        </is>
      </c>
      <c r="B6" s="5" t="n">
        <v>399044</v>
      </c>
      <c r="C6" s="5" t="n">
        <v>408213</v>
      </c>
    </row>
    <row r="7">
      <c r="A7" s="4" t="inlineStr">
        <is>
          <t>Securities borrowed</t>
        </is>
      </c>
      <c r="B7" s="5" t="n">
        <v>786363</v>
      </c>
      <c r="C7" s="5" t="n">
        <v>814331</v>
      </c>
    </row>
    <row r="8">
      <c r="A8" s="4" t="inlineStr">
        <is>
          <t>Accounts receivable, net</t>
        </is>
      </c>
      <c r="B8" s="5" t="n">
        <v>43226</v>
      </c>
      <c r="C8" s="5" t="n">
        <v>46624</v>
      </c>
    </row>
    <row r="9">
      <c r="A9" s="4" t="inlineStr">
        <is>
          <t>Due from related parties</t>
        </is>
      </c>
      <c r="B9" s="5" t="n">
        <v>295</v>
      </c>
      <c r="C9" s="5" t="n">
        <v>5832</v>
      </c>
    </row>
    <row r="10">
      <c r="A10" s="4" t="inlineStr">
        <is>
          <t>Advances against customer contracts</t>
        </is>
      </c>
      <c r="B10" s="5" t="n">
        <v>1413</v>
      </c>
      <c r="C10" s="5" t="n">
        <v>27347</v>
      </c>
    </row>
    <row r="11">
      <c r="A11" s="4" t="inlineStr">
        <is>
          <t>Loans receivable, at fair value (includes $233,396 from related parties at June 30, 2020)</t>
        </is>
      </c>
      <c r="B11" s="5" t="n">
        <v>325517</v>
      </c>
      <c r="C11" s="5" t="n">
        <v>43338</v>
      </c>
    </row>
    <row r="12">
      <c r="A12" s="4" t="inlineStr">
        <is>
          <t>Loans receivable, at cost (includes $157,080 from related parties at December 31, 2019)</t>
        </is>
      </c>
      <c r="B12" s="4" t="inlineStr">
        <is>
          <t xml:space="preserve"> </t>
        </is>
      </c>
      <c r="C12" s="5" t="n">
        <v>225848</v>
      </c>
    </row>
    <row r="13">
      <c r="A13" s="4" t="inlineStr">
        <is>
          <t>Prepaid expenses and other assets</t>
        </is>
      </c>
      <c r="B13" s="5" t="n">
        <v>105312</v>
      </c>
      <c r="C13" s="5" t="n">
        <v>81808</v>
      </c>
    </row>
    <row r="14">
      <c r="A14" s="4" t="inlineStr">
        <is>
          <t>Operating lease right-of-use assets</t>
        </is>
      </c>
      <c r="B14" s="5" t="n">
        <v>44636</v>
      </c>
      <c r="C14" s="5" t="n">
        <v>47809</v>
      </c>
    </row>
    <row r="15">
      <c r="A15" s="4" t="inlineStr">
        <is>
          <t>Property and equipment, net</t>
        </is>
      </c>
      <c r="B15" s="5" t="n">
        <v>12287</v>
      </c>
      <c r="C15" s="5" t="n">
        <v>12727</v>
      </c>
    </row>
    <row r="16">
      <c r="A16" s="4" t="inlineStr">
        <is>
          <t>Goodwill</t>
        </is>
      </c>
      <c r="B16" s="5" t="n">
        <v>227046</v>
      </c>
      <c r="C16" s="5" t="n">
        <v>223697</v>
      </c>
    </row>
    <row r="17">
      <c r="A17" s="4" t="inlineStr">
        <is>
          <t>Other intangible assets, net</t>
        </is>
      </c>
      <c r="B17" s="5" t="n">
        <v>199991</v>
      </c>
      <c r="C17" s="5" t="n">
        <v>220525</v>
      </c>
    </row>
    <row r="18">
      <c r="A18" s="4" t="inlineStr">
        <is>
          <t>Deferred income taxes</t>
        </is>
      </c>
      <c r="B18" s="5" t="n">
        <v>14329</v>
      </c>
      <c r="C18" s="5" t="n">
        <v>31522</v>
      </c>
    </row>
    <row r="19">
      <c r="A19" s="4" t="inlineStr">
        <is>
          <t>Total assets</t>
        </is>
      </c>
      <c r="B19" s="5" t="n">
        <v>2295272</v>
      </c>
      <c r="C19" s="5" t="n">
        <v>2318178</v>
      </c>
    </row>
    <row r="20">
      <c r="A20" s="3" t="inlineStr">
        <is>
          <t>Liabilities:</t>
        </is>
      </c>
    </row>
    <row r="21">
      <c r="A21" s="4" t="inlineStr">
        <is>
          <t>Accounts payable</t>
        </is>
      </c>
      <c r="B21" s="5" t="n">
        <v>4301</v>
      </c>
      <c r="C21" s="5" t="n">
        <v>4477</v>
      </c>
    </row>
    <row r="22">
      <c r="A22" s="4" t="inlineStr">
        <is>
          <t>Accrued expenses and other liabilities</t>
        </is>
      </c>
      <c r="B22" s="5" t="n">
        <v>106531</v>
      </c>
      <c r="C22" s="5" t="n">
        <v>130714</v>
      </c>
    </row>
    <row r="23">
      <c r="A23" s="4" t="inlineStr">
        <is>
          <t>Deferred revenue</t>
        </is>
      </c>
      <c r="B23" s="5" t="n">
        <v>71017</v>
      </c>
      <c r="C23" s="5" t="n">
        <v>67121</v>
      </c>
    </row>
    <row r="24">
      <c r="A24" s="4" t="inlineStr">
        <is>
          <t>Due to related parties and partners</t>
        </is>
      </c>
      <c r="B24" s="5" t="n">
        <v>617</v>
      </c>
      <c r="C24" s="5" t="n">
        <v>1750</v>
      </c>
    </row>
    <row r="25">
      <c r="A25" s="4" t="inlineStr">
        <is>
          <t>Securities sold not yet purchased</t>
        </is>
      </c>
      <c r="B25" s="5" t="n">
        <v>9804</v>
      </c>
      <c r="C25" s="5" t="n">
        <v>41820</v>
      </c>
    </row>
    <row r="26">
      <c r="A26" s="4" t="inlineStr">
        <is>
          <t>Securities loaned</t>
        </is>
      </c>
      <c r="B26" s="5" t="n">
        <v>779013</v>
      </c>
      <c r="C26" s="5" t="n">
        <v>810495</v>
      </c>
    </row>
    <row r="27">
      <c r="A27" s="4" t="inlineStr">
        <is>
          <t>Mandatorily redeemable noncontrolling interests</t>
        </is>
      </c>
      <c r="B27" s="5" t="n">
        <v>4351</v>
      </c>
      <c r="C27" s="5" t="n">
        <v>4616</v>
      </c>
    </row>
    <row r="28">
      <c r="A28" s="4" t="inlineStr">
        <is>
          <t>Operating lease liabilities</t>
        </is>
      </c>
      <c r="B28" s="5" t="n">
        <v>57364</v>
      </c>
      <c r="C28" s="5" t="n">
        <v>61511</v>
      </c>
    </row>
    <row r="29">
      <c r="A29" s="4" t="inlineStr">
        <is>
          <t>Notes payable</t>
        </is>
      </c>
      <c r="B29" s="5" t="n">
        <v>714</v>
      </c>
      <c r="C29" s="5" t="n">
        <v>38167</v>
      </c>
    </row>
    <row r="30">
      <c r="A30" s="4" t="inlineStr">
        <is>
          <t>Loan participations sold</t>
        </is>
      </c>
      <c r="B30" s="5" t="n">
        <v>14109</v>
      </c>
      <c r="C30" s="5" t="n">
        <v>12478</v>
      </c>
    </row>
    <row r="31">
      <c r="A31" s="4" t="inlineStr">
        <is>
          <t>Term loan</t>
        </is>
      </c>
      <c r="B31" s="5" t="n">
        <v>57195</v>
      </c>
      <c r="C31" s="5" t="n">
        <v>66666</v>
      </c>
    </row>
    <row r="32">
      <c r="A32" s="4" t="inlineStr">
        <is>
          <t>Senior notes payable</t>
        </is>
      </c>
      <c r="B32" s="5" t="n">
        <v>854037</v>
      </c>
      <c r="C32" s="5" t="n">
        <v>688112</v>
      </c>
    </row>
    <row r="33">
      <c r="A33" s="4" t="inlineStr">
        <is>
          <t>Total liabilities</t>
        </is>
      </c>
      <c r="B33" s="5" t="n">
        <v>1959053</v>
      </c>
      <c r="C33" s="5" t="n">
        <v>1927927</v>
      </c>
    </row>
    <row r="34">
      <c r="A34" s="4" t="inlineStr">
        <is>
          <t>Commitments and contingencies (Note 14)</t>
        </is>
      </c>
      <c r="B34" s="4" t="inlineStr">
        <is>
          <t xml:space="preserve"> </t>
        </is>
      </c>
      <c r="C34" s="4" t="inlineStr">
        <is>
          <t xml:space="preserve"> </t>
        </is>
      </c>
    </row>
    <row r="35">
      <c r="A35" s="3" t="inlineStr">
        <is>
          <t>B. Riley Financial, Inc. stockholders' equity:</t>
        </is>
      </c>
    </row>
    <row r="36">
      <c r="A36" s="4" t="inlineStr">
        <is>
          <t>Preferred stock, $0.0001 par value; 1,000,000 shares authorized; 2,531 and 2,349 issued and outstanding as of June 30, 2020 and December 31, 2019, respectively; liquidation preference of $63,273 and $58,723 as of June 30, 2020 and December 31, 2019, respectively.</t>
        </is>
      </c>
      <c r="B36" s="4" t="inlineStr">
        <is>
          <t xml:space="preserve"> </t>
        </is>
      </c>
      <c r="C36" s="4" t="inlineStr">
        <is>
          <t xml:space="preserve"> </t>
        </is>
      </c>
    </row>
    <row r="37">
      <c r="A37" s="4" t="inlineStr">
        <is>
          <t>Common stock, $0.0001 par value; 100,000,000 shares authorized; 25,864,393 and 26,972,332 issued and outstanding as of June 30, 2020 and December 31, 2019, respectively.</t>
        </is>
      </c>
      <c r="B37" s="5" t="n">
        <v>3</v>
      </c>
      <c r="C37" s="5" t="n">
        <v>3</v>
      </c>
    </row>
    <row r="38">
      <c r="A38" s="4" t="inlineStr">
        <is>
          <t>Additional paid-in capital</t>
        </is>
      </c>
      <c r="B38" s="5" t="n">
        <v>306772</v>
      </c>
      <c r="C38" s="5" t="n">
        <v>323109</v>
      </c>
    </row>
    <row r="39">
      <c r="A39" s="4" t="inlineStr">
        <is>
          <t>Retained earnings</t>
        </is>
      </c>
      <c r="B39" s="5" t="n">
        <v>5927</v>
      </c>
      <c r="C39" s="5" t="n">
        <v>39536</v>
      </c>
    </row>
    <row r="40">
      <c r="A40" s="4" t="inlineStr">
        <is>
          <t>Accumulated other comprehensive loss</t>
        </is>
      </c>
      <c r="B40" s="5" t="n">
        <v>-2693</v>
      </c>
      <c r="C40" s="5" t="n">
        <v>-1988</v>
      </c>
    </row>
    <row r="41">
      <c r="A41" s="4" t="inlineStr">
        <is>
          <t>Total B. Riley Financial, Inc. stockholders' equity</t>
        </is>
      </c>
      <c r="B41" s="5" t="n">
        <v>310009</v>
      </c>
      <c r="C41" s="5" t="n">
        <v>360660</v>
      </c>
    </row>
    <row r="42">
      <c r="A42" s="4" t="inlineStr">
        <is>
          <t>Noncontrolling interests</t>
        </is>
      </c>
      <c r="B42" s="5" t="n">
        <v>26210</v>
      </c>
      <c r="C42" s="5" t="n">
        <v>29591</v>
      </c>
    </row>
    <row r="43">
      <c r="A43" s="4" t="inlineStr">
        <is>
          <t>Total equity</t>
        </is>
      </c>
      <c r="B43" s="5" t="n">
        <v>336219</v>
      </c>
      <c r="C43" s="5" t="n">
        <v>390251</v>
      </c>
    </row>
    <row r="44">
      <c r="A44" s="4" t="inlineStr">
        <is>
          <t>Total liabilities and equity</t>
        </is>
      </c>
      <c r="B44" s="6" t="n">
        <v>2295272</v>
      </c>
      <c r="C44" s="6" t="n">
        <v>2318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 INCOME TAXES The Company’s
effective income tax rate was a benefit of 24.2% and provision of 29.0% for the six months ended June 30, 2020 and 2019, respectively. As of June 30, 2020,
the Company had federal net operating loss carryforwards of $53,932 and state net operating loss carryforwards of $64,088. The
Company’s federal net operating loss carryforwards will expire in the tax years commencing in December 31, 2032 through
December 31, 2037. The state net operating loss carryforwards will expire in the tax years commencing in December 31, 2029.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June 30, 2020,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1,945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6 to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3 —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387,365 common shares in 2019 that were held in escrow and subject to forfeiture. The 387,365 common
shares held in escrow were forfeited and cancelled on June 11, 2020 to indemnify the Company for certain representations and
warranties and related claims pursuant to a related acquisition agreement. Securities that could potentially
dilute basic net income per share in the future that were not included in the computation of diluted net income per share
were 1,365,738 and for the three months ended June
30, 2020 and 2019, respectively and 1,592,958 and for
the six months ended June 30, 2020 and 2019, respectively, because to do so would have been anti-dilutive. Basic
and diluted earnings per share were calculated as follows:
Three Months Ended Six Months Ended
June 30, June 30,
2020 2019 2020 2019
Net income (loss) attributable to B. Riley Financial, Inc. $ 83,840 $ 22,157 $ (14,825 ) $ 30,180
Preferred stock dividends (1,087 ) — (2,142 ) —
Net income (loss) applicable to common shareholders $ 82,753 $ 22,157 $ (16,967 ) $ 30,180
Weighted average common shares outstanding:
Basic 25,627,085 26,278,352 25,827,849 26,247,952
Effect of dilutive potential common shares:
Restricted stock units and warrants 1,365,738 543,442 — 448,191
Contingently issuable shares — 74,779 — 74,779
Diluted 26,992,823 26,896,573 25,827,849 26,770,922
Basic income (loss) per common share $ 3.23 $ 0.84 $ (0.66 ) $ 1.15
Diluted income (loss) per common share $ 3.07 $ 0.82 $ (0.66 )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4 — 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On
August 11, 2017, a putative class action lawsuit titled Freedman v. magicJack VocalTec Ltd. et al., Case 9-17-cv-80940, was
filed against magicJack and its Board of Directors in the United States District Court for the Southern District of Florida
(Case No: 9:17-cv-80940-RLR). In November 2018, the District court granted the Company’s request for dismissal of the
case. However, the plaintiff appealed the ruling and oral arguments for the appeal were held in January 2020. On June 25,
2020, the Appeals court provided its ruling in favor of the Company, upholding the District court’s dismissal of the
case.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Court ordered mediation before a federal magistrate took place on August
6, 2019, with no resolution. In December 2019, the Court remanded the case to state court. In July 2020,
the Company agreed to settle this matter, subject to court approval.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On April 7, 2020, the arbitration panel
issued an award against BRWM and Gary Wunderlich holding each party jointly and severally liable for damages, costs and expenses
in an aggregate amount of $11,400. The Company filed a motion to vacate the arbitration award in the U.S. District Court for the
Southern District of New York on May 5, 2020. In June 2020, Dominick &amp; Dickerman LLC settled the matter for
$10,150 in cash. Michael Campbell agreed that the award shall be vacated as to him In
December 2015, magicJack received a Letter of Inquiry (the “2015 LOI”) from the Enforcement Bureau (the “Bureau”)
of the Federal Communications Commission (“FCC”) in which the Bureau indicated that it was investigating whether the
Company is subject to the FCC’s rules applicable to interconnected VoIP providers. magicJack believes that it is not an
interconnected VoIP provider under current regulations and is not subject to the FCC rules. Previously, magicJack received similar
letters of inquiry in 2010 and 2013, neither of which resulted in any enforcement action. magicJack responded to the 2015 LOI
in February 2016. The Company participated in discussions with the FCC regarding a potential settlement, and on June 5, 2020,
the Company and the FCC entered into a Consent Decree to settle the FCC’s inquiry. In the Consent Decree, magicJack made
no admission of non-compliance with FCC regulations but did agree to make certain changes to its product offerings and marketing
materials on a go forward basis and to make a cash payment of $5,000 to the FCC. (b)
Franchise Group Commitment Letter, Loan Participant Guaranty and CIBC Guarantee Commitment
Letter On
February 14, 2020, affiliates of FRG entered into
an ABL Credit Agreement (the “Franchise Credit Agreement”), with GACP Finance Co., LLC (“GACP Finance”)
as administrative agent and collateral agent, and the lenders from time to time party thereto, pursuant to which the lenders provided
an asset based credit facility to FRG in an aggregate principal amount of $100,000 In connection with the Franchise Credit Agreement,
the Company entered into a commitment letter, dated as of February 14, 2020 (the “Commitment Letter”), pursuant
to which the Company committed to provide a $100,000 asset based lending facility to FRG, on April 14, 2020 if, on or before such
date, the obligations under the Franchise Credit Agreement are not refinanced in full. On May 1, 2020, the Company extended its
commitment under the Commitment Letter until 30 days prior to the maturity date which is currently set forth in the Franchise
Credit Agreement as September 30, 2020. The
Loan Participant Guaranty On
February 14, 2020, FRG, the lenders from time to time party thereto and GACP Finance as administrative agent, entered into a Credit
Agreement (the “Term Loan Credit Agreement”), pursuant to which the lenders provided a term loan facility to FRG in
an aggregate principal amount of $575,000. On February 19, 2020, the Company entered into a limited guaranty (the “Loan
Participant Guaranty”) to one of the lenders under the Term Loan Credit Agreement (the “Loan Participant”) pursuant
to which the Company guaranteed the payment when due of certain obligations, including principal, interest, and other amounts
payable to the Loan Participant under the Term Loan Credit Agreement in an amount not to exceed $50,000 plus certain expenses
of the Loan Participant and certain protective advances related to such guaranteed obligations (the “Loan Participant Guaranteed
Obligations”). The Loan Participant may require payment of the Loan Participant Guaranteed Obligations by the Company upon
the occurrence of certain guarantor events of default, including payment or bankruptcy events of default, in each case pursuant
to the Term Loan Credit Agreement. The Loan Participant Guaranty remains in effect until the date that the Loan Participant Guaranteed
Obligations have been paid in full. The
Loan Participant Guaranteed Obligations are unsecured obligations of the Company and rank equally in right of payment with all
of the Company’s other existing and future unsecured and unsubordinated indebtedness. The Loan Participant Guaranteed Obligations
are effectively subordinated in right of payment to all of the Company’s existing and future secured indebtedness and structurally
subordinated to all existing and future indebtedness of the Company’s subsidiaries, including trade payables. CIBC
Guaranty On
February 14, 2020, the Company entered into a limited guaranty (the “CIBC Guaranty”) in favor of CIBC Bank USA (“CIBC”),
pursuant to which the Company guaranteed the payment when due of certain obligations, including all principal, interest, and other
amounts that shall be at any time payable by FRG under FRG’s credit agreement with CIBC and the lenders party thereto, dated
as of May 16, 2019, as amended (the “CIBC Credit Agreement”) in an amount not to exceed $125,000 plus certain expenses
of CIBC related to such guaranteed obligations (the “CIBC Guaranteed Obligations”). CIBC may require payment of the
CIBC Guaranteed Obligations by the Company upon the occurrence of either (a) the failure of FRG to pay any principal of any loan
or any reimbursement obligation in respect of any letter of credit disbursement or (b) the failure of FRG to pay any interest
on any loan or on any reimbursement obligation in respect of any letter of credit disbursement within five business days of the
date due, in each case pursuant to the CIBC Credit Agreement. The CIBC Guaranty terminated on June 30,
2020. (c) Babcock &amp;
Wilcock Commitments and Guarantee On May 14, 2020, the Company entered into an a agreement to provide Babcock
&amp; Wilcox Enterprises, Inc. (“B&amp;W”) future commitments to loan B&amp;W up to $40,000 at various dates starting
in November 2020 and the Company provided a limited guaranty of B&amp;W’s obligations under B&amp;W’s amended credit
facility as more fully described in Note 17 -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and Common Stock</t>
        </is>
      </c>
      <c r="B1" s="2" t="inlineStr">
        <is>
          <t>6 Months Ended</t>
        </is>
      </c>
    </row>
    <row r="2">
      <c r="B2" s="2" t="inlineStr">
        <is>
          <t>Jun. 30, 2020</t>
        </is>
      </c>
    </row>
    <row r="3">
      <c r="A3" s="3" t="inlineStr">
        <is>
          <t>Share-based Payment Arrangement [Abstract]</t>
        </is>
      </c>
    </row>
    <row r="4">
      <c r="A4" s="4" t="inlineStr">
        <is>
          <t>SHARE-BASED PAYMENTS AND COMMON STOCK</t>
        </is>
      </c>
      <c r="B4" s="4" t="inlineStr">
        <is>
          <t>NOTE
15 — SHARE-BASED PAYMENTS AND COMMON STOCK (a)
Employee Stock Incentive Plans Share-
based compensation expense for restricted stock units under the Company’s Amended and Restated 2009 Stock Incentive Plan
(the “Plan”) was $4,109 and $2,860 for the three months ended June 30, 2020 and 2019, respectively and $9,265 and
$5,353 for the six months ended June 30, 2020 and 2019, respectively. During the six months ended June 30, 2020, in connection
with employee stock incentive plans the Company granted 586,916 restricted stock units with a weighted average grant date
fair value of $18.53 per share. The restricted stock units generally vest over a period of one to three years based on continued
service. Performance based restricted stock units generally vest based on both the employee’s continued service and the
Company’s common stock price, as defined in the grant, achieving a set threshold during the three-year period following
the grant.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b)
Employee Stock Purchase Plan In
connection with the Company’s Purchase Plan, share based compensation was $59 and $74 for the three months ended June 30,
2020 and 2019, respectively and $224 and $195 for the six months ended June 30, 2020 and 2019, respectively. At June 30, 2020,
there were 524,891 shares reserved for issuance under the Purchase Plan. (c)
Common Stock During
the six months ended June 30, 2020, the Company repurchased 1,240,581 shares of its common stock for $27,779 which represents
an average price of $22.39 per common share. On July 1, 2020, the Company entered into an agreement to repurchase 900,000
shares of its common stock for $19,800 ($22.00 per common share) from one of its shareholders. In accordance with the
agreement, the Company repurchased 450,000 shares for $9,900 on July 2, 2020 and the remaining 450,000 shares are required to
be repurchased for $9,900 at a mutually agreeable date prior to January 1, 2021. In addition to the repurchases of common
stock, 387,365 shares of the Company’s common stock that were previously held in escrow in connection with the
acquisition of WIC in 2017 were forfeited and cancelled on June 11, 2020 to indemnify the Company for certain representations
and warranties and related claims pursuant to a related acquisiti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6 Months Ended</t>
        </is>
      </c>
    </row>
    <row r="2">
      <c r="B2" s="2" t="inlineStr">
        <is>
          <t>Jun. 30, 2020</t>
        </is>
      </c>
    </row>
    <row r="3">
      <c r="A3" s="3" t="inlineStr">
        <is>
          <t>Brokers and Dealers [Abstract]</t>
        </is>
      </c>
    </row>
    <row r="4">
      <c r="A4" s="4" t="inlineStr">
        <is>
          <t>NET CAPITAL REQUIREMENTS</t>
        </is>
      </c>
      <c r="B4" s="4" t="inlineStr">
        <is>
          <t>NOTE
16 — NET CAPITAL REQUIREMENTS B.
Riley FBR and B. Riley Wealth Management (“BRWM”), the Company’s broker-dealer subsidiaries, are registered
with the SEC as broker-dealers and are members of the Financial Industry Regulatory Authority, Inc. (“FINRA”).
The Company’s broker-dealer subsidiaries are subject to the SEC’s Uniform Net Capital Rule (Rule 15c3-1) which
requires the subsidiaries to maintain minimum net capital and provides that the ratio of aggregate indebtedness to net
capital, both as defined, shall not exceed 15 to 1. As of June 30, 2020, B. Riley FBR had net capital of $99,404, which was $96,325 in excess of its
required net capital of $3,079; and BRWM had net capital of $4,923 which was $4,263 in excess of its required net capital of
$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7 — RELATED PARTY TRANSACTIONS At
June 30, 2020, amounts due from related parties of $295 included $32 from GACP I, L.P. (“GACP I”) and $15 from
GACP II, L.P. (“GACP II”) for management fees and other operating expenses, and $248 due from CA Global Partners
(“CA Global”) for operating expenses related to wholesale and industrial liquidation engagements managed by CA
Global on behalf of GA Global Ptrs. At December 31, 2019, amounts due from related parties of $5,832 included $145 from GACP
I and $12 from GACP II for management fees and other operating expenses, $13 due from B. Riley Principal Merger Corp, a
company that consummated its initial public offering on April 11, 2019, for which our wholly owned subsidiary, B. Riley
Principal Sponsor Co. LLC, was the Sponsor, and $3,846 due from John Ahn, who at the time was the President of Great American
Capital Partners, LLC, our indirect wholly owned subsidiary (“GACP”), pursuant to a Secured Line of Promissory
Note related to a Transfer Agreement as further discussed below. During the six months ended June 30, 2020, the Company sold
a portion of a loan receivable to GACP for $1,800. At June 30, 2020, the Company had sold loan participations to BRC Partners
Opportunity Fund, LP (“BRCPOF”), a private equity fund managed by one of its subsidiaries, in the amount of
$14,109, and recorded interest expense of $971 during the six months ended June 30, 2020 related to BRCPOF’s loan
participations. Our executive officers and members of our board of directors have a 72.9% financial interest, which
includes a financial interest of Bryant Riley, our Co-Chief Executive Officer, of 42.1% in the BRCPOF at June 30, 2020.
At June 30, 2020 and December 31, 2019, the Company had outstanding loan to participations to BRCPOF in the
amount of $14,109 and $12,478, respectively. On
April 1, 2019, the Company entered into a Transfer Agreement (the “Transfer Agreement”) with GACP II, a fund
managed by GACP, and John Ahn, who is the brother of Phil Ahn, the Company’s Chief Financial Officer and Chief
Operating Officer. The Transfer Agreement provides for among other things, the transfer to Mr. J. Ahn of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nd $48,
respectively. In June 2020, the Company entered into an investment advisory services agreement with Whitehawk Capital
Partners, L.P., a limited partnership controlled by Mr. J. Ahn, (“Whitehawk”). Whitehawk has agreed to provide
investment advisory services for GACP I and GACP II. In accordance with the terms of the Note, Mr. Ahn surrendered the
Transferred Interest to the Company in exchange for the cancellation of the Note. During the six months ended June 30, 2020,
interest payments received on the Note was $121 and management fees paid for investment advisory services by Whitehawk was
$103. On
May 22, 2020, the Company earned $3,275 of underwriting fees from the initial public offering of B. Riley Principal Merger
Corp. II, (“BRPM II”), which was formed for the purpose of effecting a merger, capital stock exchange, asset
acquisition, stock purchase, reorganization or similar business combination with one or more businesses (the “BRPM II
IPO”). The Company has also agreed to loan BRPM II
up to $300 for operating expenses. The loan is interest free and there were no amounts outstanding at June 30, 2020. BRPM II
entered into a non-binding letter of intent to acquire a privately held company that is not related to the Company (the
“Proposed Acquisition”). In addition to
the above, the Company from time to time
participates in loans and financing arrangements in respect of companies in which the Company has an equity ownership and
representation on the board of directors or equivalent body. The Company may also provide consulting services or investment
banking services to raise capital for these companies. These transactions can be summarized as follows: Sonim The
Company has a loan receivable due from Sonim Technologies, Inc. (“Sonim”) that is included in loans receivable at
fair value with a fair value of $9,603 at December 31, 2019. Interest is payable at 10.0% per annum with a maturity date of September
1, 2022. The original loan was made in October 2017 in connection with the Company’s initial investment in common stock
and preferred stock that was purchased from Sonim’s existing shareholders. In October 2017, the Company also entered into
a management services agreement with Sonim to provide advisory and consulting services for management fees of up to $200 per year.
The management services agreement was terminated in September 2019. In June 2020 Sonim repaid $4,000 of
the outstanding loan balance in cash and the remaining principal amount, accrued interest and other amounts outstanding of
$6,170 under the loan converted into shares of common stock of Sonim at the then public offering price of shares
of Sonim’s common stock. Babcock
and Wilcox The
Company has a last-out term loan receivable due from B&amp;W that is
included in loans receivable, at fair value with a fair value of $150,812 at June 30, 2020. As of December 31, 2019, the
last-out term loan was included in loans receivable, at cost with a carrying value of $109,147. On January 31, 2020, the
Company provided B&amp;W with an additional $30,000 of last-out term loans pursuant to new amendments to B&amp;W’s
credit agreement. On May 14, 2020, the Company provided B&amp;W with another $30,000 of last-out term loans pursuant to a
further amendment to B&amp;W’s credit agreement which also included future commitments for the Company to loan B&amp;W
$40,000 at various dates starting in November 2020 and a limited guaranty by the Company of B&amp;W’s obligations under
the amended credit facility, (the “Amendment Transactions”). Interest is payable quarterly at the fixed rate of 12.0% per annum in common stock of B&amp;W at
$2.28 per common share through December 31, 2020 and in cash thereafter. All of these loans were made to B&amp;W as part of
various amendments to B&amp;W’s existing credit agreement with other lenders not related to the Company. As part of the Amendment Transactions, the Company entered into
the following agreements: (i) an Amendment and Restatement Agreement, dated as of May 14, 2020, among B&amp;W, Bank of America,
N.A., as Administrative Agent, and the other lenders party thereto, including the Company; (ii) a Fee Letter, dated as of May 14,
2020, among the Company and B&amp;W; (iii) a Fee and Interest Equitization Agreement, dated May 14, 2020, between the Company,
B. Riley FBR, and B&amp;W; (iv) a Termination Agreement, dated as of May 14, 2020, the Company and B&amp;W and acknowledged by
Bank of America, N.A. with respect to the Backstop Commitment Letter; and (v) a Limited Guaranty Agreement, dated as of May 14,
2020, among the Company, B&amp;W and Bank of America, N.A. In
connection with making the loan to B&amp;W, in April 2019 the Company received warrants to purchase 1,666,667 shares of common
stock of B&amp;W with an exercise price of $0.01 per share. The option to exercise the warrants expires on April 5, 2022.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Under this agreement, fees for services provided are $750 per
annum, paid monthly. In addition, subject to the achievement of certain performance objectives as determined by B&amp;W’s
compensation committee of the board, a bonus or bonuses may also be earned and payable to the Company. Maven
The
Company has loans receivable due from theMaven, Inc. (“Maven”) that are included in loans receivable, at fair
value of $71,118 at June 30, 2020. At December 31, 2019, the Company had a loan receivable due from Maven that is included in
loans receivable at fair value of $21,150 and another loan receivable from Maven that is included in loans receivable at
historical cost with a carrying value of $47,933 (which is comprised of the principal balance due in the amount of $49,921,
less original issue discount of $1,988). Interest on these loans is payable at 12.0% to 15.0% per annum with maturity dates
through June 2022. Franchise
Group The
Company has a loan receivable due from Vitamin Shoppe, a subsidiary of FRG, (“Vitamin Shoppe”)
that was included in loans receivable, at fair value with a fair value of $4,951 at December 31, 2019. Interest
was payable at 13.7% per annum with a maturity date of December 16, 2022. The principal balance of $4,697 on the Vitamin
Shoppe loan receivable was repaid in May 2020 and the final interest payment of $31 was paid on June 1, 2020. During the six
months ended June 30, 2020, the Company earned $4,329 of underwriting fees from FRG in connection with FRG’s capital
raising activities. The
Company is party to a Commitment Letter, Loan Participant Guaranty and was party to the CIBC Guarantee with FRG as disclosed
above in Note 14 –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NOTE
18 — BUSINESS SEGMENTS The
Company’s business is classified into the Capital Markets segment, Auction and Liquidation segment, Valuation and Appraisal
segment, Principal Investments — United Online and magicJack segment, and Brands segment. These reportable segments are
all distinct businesses, each with a different marketing strategy and management structure. The
following is a summary of certain financial data for each of the Company’s reportable segments:
Three Months Ended Six Months Ended
June 30, June 30,
2020 2019 2020 2019
Capital Markets segment:
Revenues - Services and fees $ 86,858 $ 71,692 $ 191,271 $ 119,706
Trading income (losses) and fair value adjustments on loans 114,547 5,595 (67,895 ) 31,462
Interest income - Loans and securities lending 24,506 16,961 46,357 28,381
Total revenues 225,911 94,248 169,733 179,549
Selling, general and administrative expenses (81,030 ) (63,041 ) (135,741 ) (126,430 )
Restructuring (charge) recovery — (25 ) — 4
Interest expense - Securities lending and loan participations sold (11,221 ) (5,502 ) (19,694 ) (12,306 )
Depreciation and amortization (1,091 ) (1,287 ) (2,196 ) (2,563 )
Segment income 132,569 24,393 12,102 38,254
Auction and Liquidation segment:
Revenues - Services and fees 7,206 33,740 27,867 54,449
Revenues - Sale of goods 1,045 1,176 1,045 1,176
Total revenues 8,251 34,916 28,912 55,625
Direct cost of services (3,217 ) (12,939 ) (18,033 ) (19,213 )
Cost of goods sold (285 ) (852 ) (314 ) (866 )
Selling, general and administrative expenses (2,729 ) (3,295 ) (4,255 ) (6,210 )
Depreciation and amortization — (2 ) (1 ) (4 )
Segment income 2,020 17,828 6,309 29,332
Valuation and Appraisal segment:
Revenues - Services and fees 7,669 9,742 16,457 18,325
Selling, general and administrative expenses (6,144 ) (6,974 ) (13,011 ) (14,161 )
Depreciation and amortization (47 ) (31 ) (88 ) (64 )
Segment income 1,478 2,737 3,358 4,100
Principal Investments - United Online and magicJack segment:
Revenues - Services and fees 20,656 24,794 42,374 51,384
Revenues - Sale of goods 775 984 1,779 1,929
Total revenues 21,431 25,778 44,153 53,313
Direct cost of services (4,768 ) (6,724 ) (9,904 ) (14,566 )
Cost of goods sold (575 ) (953 ) (1,315 ) (2,058 )
Selling, general and administrative expenses (4,049 ) (5,495 ) (9,512 ) (12,515 )
Depreciation and amortization (2,851 ) (3,300 ) (5,730 ) (6,763 )
Restructuring charge — (1,527 ) — (1,703 )
Segment income 9,188 7,779 17,692 15,708
Brands segment:
Revenues - Services and fees 3,206 — 7,007 —
Selling, general and administrative expenses (309 ) — (1,213 ) —
Depreciation and amortization (715 ) — (1,429 ) —
Impairment of tradenames (8,500 ) — (12,500 ) —
Segment loss (6,318 ) — (8,135 ) —
Consolidated operating income from reportable segments 138,937 52,737 31,326 87,394
Corporate and other expenses (7,597 ) (8,482 ) (21,130 ) (18,161 )
Interest income 224 331 470 968
Loss on equity investments (318 ) (1,400 ) (554 ) (5,162 )
Interest expense (16,509 ) (11,588 ) (32,163 ) (22,358 )
Income (Loss) before income taxes 114,737 31,598 (22,051 ) 42,681
(Provision) benefit for income taxes (32,208 ) (9,289 ) 5,331 (12,393 )
Net income (loss) 82,529 22,309 (16,720 ) 30,288
Net (loss) income attributable to noncontrolling interests (1,311 ) 152 (1,895 ) 108
Net income (loss) attributable to B. Riley Financial, Inc. 83,840 22,157 (14,825 ) 30,180
Preferred stock dividends 1,087 — 2,142 —
Net income (loss) available to common shareholders $ 82,753 $ 22,157 $ (16,967 ) $ 30,180 The
following table presents revenues by geographical area:
Three Months Ended Six Months Ended
June 30, June 30,
2020 2019 2020 2019
Revenues:
Revenues - Services and fees:
North America $ 124,039 $ 139,968 $ 282,505 $ 243,788
Australia 1,038 — 1,702 15
Europe 518 — 769 61
Total Revenues - Services and fees $ 125,595 $ 139,968 $ 284,976 $ 243,864
Trading (losses) income and fair value adjustments on loans
North America $ 114,547 $ 5,595 $ (67,895 ) $ 31,462
Revenues - Sale of goods
North America $ 1,820 $ 2,160 $ 2,824 $ 3,105
Revenues - Interest income - Loans and securities lending:
North America $ 24,506 $ 16,961 $ 46,357 $ 28,381
Total Revenues:
North America $ 264,912 $ 164,684 $ 263,791 $ 306,736
Australia 1,038 — 1,702 15
Europe 518 — 769 61
Total Revenues $ 266,468 $ 164,684 $ 266,262 $ 306,812 During
the six months ended June 30, 2020 and 2019 long-lived assets, which consist of property and equipment and other assets, of $12,287
and $13,997,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9 — SUBSEQUENT EVENTS From
time to time, the Company may decide to pay dividends which will be dependent upon our financial condition and results of
operations. On July 30, 2020, the Board of Directors announced an increase to the regular quarterly dividend from $0.25 per
share to $0.30 per share. On July 30, 2020, the Company declared a regular quarterly dividend of $0.30 per share and a
special dividend of $0.05 per share which will be paid on or about August 28, 2020 to stockholders of record as of
August 14, 2020. While it is the Board’s current intention to make regular
dividend payments each quarter and special dividend payments dependent upon exceptional circumstances from time to time, our Board
of Directors may reduce or discontinue the payment of dividends at any time for any reason it deems relevant. The declaration and
payment of any future dividends on our common stock will be made at the discretion of our Board of Directors and will be dependent
upon our financial condition, results of operations, cash flows, capital expenditures, and other factors that may be deemed relevant
by our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 xml:space="preserve">(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9, filed with the SEC on March 10, 2020. The results of operations
for the six months ended June 30, 2020 are not necessarily indicative of the operating results to be expected for the full fiscal
year or any future periods. </t>
        </is>
      </c>
    </row>
    <row r="5">
      <c r="A5" s="4" t="inlineStr">
        <is>
          <t>Use of Estimates</t>
        </is>
      </c>
      <c r="B5" s="4" t="inlineStr">
        <is>
          <t xml:space="preserve">(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nd loan receivables, allowance for doubtful accounts, the fair value of intangible assets and goodwill,
the fair value of mandatorily redeemable noncontrolling interests, fair value of share based arrangements,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
        </is>
      </c>
    </row>
    <row r="6">
      <c r="A6" s="4" t="inlineStr">
        <is>
          <t>Interest Expense — Securities Lending Activities and Loan Participations Sold</t>
        </is>
      </c>
      <c r="B6" s="4" t="inlineStr">
        <is>
          <t xml:space="preserve">(c)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0,802 and $5,502 for the three months ended June 30, 2020 and 2019, respectively, and $18,723 and $12,306 for the
six months ended June 30, 2020 and 2019, respectively. Loan participations sold as of June 30, 2020 totaled $14,109. Interest
expense from loan participations sold totaled $419 for the three months ended June 30, 2020,
and $971 for the six months ended June 30, 2020. </t>
        </is>
      </c>
    </row>
    <row r="7">
      <c r="A7" s="4" t="inlineStr">
        <is>
          <t>Concentration of Risk</t>
        </is>
      </c>
      <c r="B7" s="4" t="inlineStr">
        <is>
          <t xml:space="preserve">(d) Concentration
of Risk Revenues in the Capital
Markets, Valuation and Appraisal and Principal Investments — United Online and magicJack segments are currently primarily
generated in the United States. Revenues in the Auction and Liquidation segment are primarily generated in the United States,
Australia, Canada and Europe. Revenues in the Brands segment are primarily generated in the United States and Canada.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is>
      </c>
    </row>
    <row r="8">
      <c r="A8" s="4" t="inlineStr">
        <is>
          <t>Advertising Expenses</t>
        </is>
      </c>
      <c r="B8" s="4" t="inlineStr">
        <is>
          <t xml:space="preserve">(e)
Advertising Expenses The Company expenses
advertising costs, which consist primarily of costs for printed materials, as incurred. Advertising costs totaled $864 and $584
for the three months ended June 30, 2020 and 2019, respectively, and $1,704 and $946 for the six months ended June 30, 2020 and
2019, respectively. Advertising expense is included as a component of selling, general and administrative expenses in the accompanying
condensed consolidated statements of operations. </t>
        </is>
      </c>
    </row>
    <row r="9">
      <c r="A9" s="4" t="inlineStr">
        <is>
          <t>Share-Based Compensation</t>
        </is>
      </c>
      <c r="B9" s="4" t="inlineStr">
        <is>
          <t xml:space="preserve">(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t>
        </is>
      </c>
    </row>
    <row r="10">
      <c r="A10" s="4" t="inlineStr">
        <is>
          <t>Income Taxes</t>
        </is>
      </c>
      <c r="B10" s="4" t="inlineStr">
        <is>
          <t xml:space="preserve">(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
        </is>
      </c>
    </row>
    <row r="11">
      <c r="A11" s="4" t="inlineStr">
        <is>
          <t>Cash and Cash Equivalents</t>
        </is>
      </c>
      <c r="B11" s="4" t="inlineStr">
        <is>
          <t xml:space="preserve">(h) Cash and
Cash Equivalents The Company considers
all highly liquid investments with a maturity of three months or less when purchased to be cash equivalents. </t>
        </is>
      </c>
    </row>
    <row r="12">
      <c r="A12" s="4" t="inlineStr">
        <is>
          <t>Cash and Cash Equivalents, Restricted Cash and Cash Equivalents, Policy [Policy Text Block]</t>
        </is>
      </c>
      <c r="B12" s="4" t="inlineStr">
        <is>
          <t xml:space="preserve">(i) Restricted
Cash As of June 30, 2020
and December 31, 2019, restricted cash balance of $471 related to one of the Company’s telecommunication suppliers. </t>
        </is>
      </c>
    </row>
    <row r="13">
      <c r="A13" s="4" t="inlineStr">
        <is>
          <t>Securities Borrowed and Securities Loaned</t>
        </is>
      </c>
      <c r="B13" s="4" t="inlineStr">
        <is>
          <t xml:space="preserve">(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which requires companies to
report disclosures of offsetting assets and liabilities. The Company does not net securities borrowed and securities loaned and
these items are presented on a gross basis in the condensed consolidated balance sheets. </t>
        </is>
      </c>
    </row>
    <row r="14">
      <c r="A14" s="4" t="inlineStr">
        <is>
          <t>roperty and Equipment</t>
        </is>
      </c>
      <c r="B14" s="4" t="inlineStr">
        <is>
          <t xml:space="preserve">(k)
Property and Equipment Property and equipment
are stated at cost. Depreciation and amortization are computed using the straight-line method over the estimated useful lives
of the assets. Property and equipment held under finance leases are amortized on a straight-line basis over the shorter of the
lease term or estimated useful life of the asset. Depreciation and amortization expense on property and equipment was $899 and
$1,487 for the three months ended June 30, 2020 and 2019, respectively, and
$1,831 and $3,023 for the six months ended June 30, 2020 and 2019, respectively </t>
        </is>
      </c>
    </row>
    <row r="15">
      <c r="A15" s="4" t="inlineStr">
        <is>
          <t>Loans Receivable</t>
        </is>
      </c>
      <c r="B15" s="4" t="inlineStr">
        <is>
          <t xml:space="preserve">(l)
Loans Receivable The Company
adopted the new credit loss standard effective January 1, 2020. Pursuant to ASU 2016-13 and its amendment ASU 2019-05, the
Company elected the irrevocable fair value option for all outstanding loans receivable that were previously measured at
amortized cost. Under the fair value option, loans receivable are measured at each reporting period based upon their exit
value in an orderly transaction and unrealized gains or losses from changes in fair value are recorded in the condensed
consolidated statements of operations. These loans are no longer subject to evaluation for impairment through an allowance
for loan loss as such losses will be captured through fair value changes. The impact of adopting ASC 326 was immaterial to
the condensed consolidated financial statements. Loans receivable,
at fair value totaled $325,517 and $43,338 at June 30, 2020 and December 31, 2019, respectively. The loans have various maturities
through December 2024. As of June 30, 2020 and December 31, 2019, the historical cost of loans receivable accounted for under
the fair value option was $336,732 and $32,578, respectively, which included principal balances of $341,723 and $32,691 and unamortized
costs, origination fees, premiums and discounts, totaling $4,991 and $113, respectively. During the three and six months ended
June 30, 2020, the Company recorded unrealized losses of $4,049 and $21,975, respectively on the loans receivable, at fair value,
which is included in trading income (losses) and fair value adjustments on loans on the condensed consolidated statement of operations. Prior to the adoption
of the new credit loss standard effective January 1, 2020, at December 31, 2019 loans receivable, at historical cost totaled
$225,848. Loans receivable, at cost are reported at their outstanding principal balances of $232,118 net of $6,270 of unearned
income, and loan origination costs which includes unamortized deferred fees and costs on originated loans, and for purchased loans,
net of any unamortized premiums or discounts. The Company may
periodically provide limited guarantees to third parties for loans that are made to investment banking and lending
customers. At June 30, 2020, the Company has provided limited guarantees with respect to the Franchise Group, Inc.
(collectively with all of its affiliates, “FRG”) as further described in Note 14(b) and Babcock &amp; Wilcox
Enterprises, Inc. (“B&amp;W”) as further described in Note 17. In accordance with the new credit loss
standard, the Company evaluates the need to record an allowance for credit losses for these loan guarantees since they have
off-balance sheet credit exposures. At June 30, 2020, the Company has not recorded any provision for credit losses on
the FRG and B&amp;W guarantees since the underlying guaranteed loans are senior to most of the outstanding debt of FRG and
B&amp;W and the Company believes that there is sufficient collateral to protect the Company from any credit loss
exposure. The maximum amount of credit exposure related to these limited guarantees is approximately $255,000.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 of operations. Loan origination fees and certain direct origination costs are deferred and recognized
as adjustments to interest income over the lives of the related loans. Unearned income, discounts and premiums are amortized to
interest income using a level yield methodology. </t>
        </is>
      </c>
    </row>
    <row r="16">
      <c r="A16" s="4" t="inlineStr">
        <is>
          <t>Securities and Other Investments Owned and Securities Sold Not Yet Purchased</t>
        </is>
      </c>
      <c r="B16" s="4" t="inlineStr">
        <is>
          <t xml:space="preserve">(m) Securities
and Other Investment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20
and December 31, 2019, the Company’s securities and other investments owned and securities sold not yet purchased at fair
value consisted of the following securities:
June 30, December 31,
2020 2019
Securities and other investments owned:
Equity securities $ 341,515 $ 353,162
Corporate bonds 5,375 19,020
Other fixed income securities 2,768 8,414
Partnership interests and other 49,386 27,617
$ 399,044 $ 408,213
Securities sold not yet purchased:
Equity securities $ 4,181 $ 5,360
Corporate bonds 5,272 33,436
Other fixed income securities 351 3,024
$ 9,804 $ 41,820 </t>
        </is>
      </c>
    </row>
    <row r="17">
      <c r="A17" s="4" t="inlineStr">
        <is>
          <t>Fair Value Measurements</t>
        </is>
      </c>
      <c r="B17" s="4" t="inlineStr">
        <is>
          <t xml:space="preserve">(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are derived from the most
recent statements received from the general partner or fund administrator. These partnership and investment fund interests are
valued at net asset value (“NAV”)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June
30, 2020 and December 31, 2019.
Financial Assets and Liabilities Measured at Fair Value
on
a Recurring Basis at June 30, 2020 Using
Quoted prices in
Fair value at active markets for Other Significant
June 30, identical assets inputs inputs
2020 (Level 1) (Level 2) (Level 3)
Assets:
Securities and other investments owned:
Equity securities $ 341,515 $ 233,726 $ — $ 107,789
Corporate bonds 5,375 — 5,375 —
Other fixed income securities 2,768 — 2,768 —
Investment funds valued at net asset value (1) 49,386
Total securities and other investments owned 399,044 233,726 8,143 107,789
Loans receivable, at fair value 325,517 — — 325,517
Total assets measured at fair value $ 724,561 $ 233,726 $ 8,143 $ 433,306
Liabilities:
Securities sold not yet purchased:
Equity securities $ 4,181 $ 4,181 $ — $ —
Corporate bonds 5,272 — 5,272 —
Other fixed income securities 351 — 351 —
Total securities sold not yet purchased 9,804 4,181 5,623 —
Mandatorily redeemable noncontrolling interests issued after November 5, 2003 4,351 — — 4,351
Total liabilities measured at fair value $ 14,155 $ 4,181 $ 5,623 $ 4,351
Financial Assets and Liabilities Measured at Fair Value
on a Recurring Basis at December 31, 2019 Using
Quoted prices in
Fair value at active markets for Other Significant
December 31 identical assets inputs inputs
2019 (Level 1) (Level 2) (Level 3)
Assets:
Securities and other investments owned:
Equity securities $ 353,162 $ 243,911 $ — $ 109,251
Corporate bonds 19,020 — 19,020 —
Other fixed income securities 8,414 — 8,414 —
Investment funds valued at net asset value (1) 27,617
Total securities and other investments owned 408,213 243,911 27,434 109,251
Loans receivable, at fair value 43,338 — — 43,338
Total assets measured at fair value $ 451,551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As
of and December 31, 2019, financial assets measured
and reported at fair value on a recurring basis and classified within Level 3 were $433,306 and $152,589, respectively, or 19%
and 6.6%,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June 30, 2020:
Fair value at
June 30, Weighted
2020 Valuation Technique Unobservable Input Range Average
Assets:
Equity securities $ 107,789 Market approach Multiple of revenue 2.8x - 6.1x 4.6x
Multiple of EBITDA 6.3x - 11.09x 6.5x
Multiple of PV-10 .29x .29x
Market price of related security $0.53 - $2.28/share $1.02
Discounted cash flow Market interest rate 107.0% 107.0%
Option pricing model Annualized volatility 123.0% 123%
Loans receivable at fair value 325,517 Discounted cash flow Market interest rate 8.3%-18.4% 15.1%
Market approach Market price of related security $0.53/share $0.53
Total level 3 assets measured at fair value $ 433,306
Liabilities:
Mandatorily redeemable noncontrolling interests issued after November 5, 2003 $ 4,351 Market approach Operating income multiple 6.0x 6.0x The changes in Level
3 fair value hierarchy during the six months ended June 30, 2020 and 2019 are as follows:
Level 3 Level 3 Changes During the Period Level 3
Balance at Beginning of Year Fair Value Adjustments Relating to Undistributed Earnings Purchases, Sales and Settlements Transfer in and/or out of Level 3 Balance at
Six Months Ended June 30, 2020
Equity securities $ 109,251 $ (2,462 ) $ — $ 1,000 $ — $ 107,789
Loans receivable at fair value 43,338 (21,974 ) 2,462 75,843 225,848 325,517
Mandatorily redeemable noncontrolling interests issued after November 5, 2003 4,616 — (265 ) — — 4,351
Six Months Ended June 30, 2019
Equity securities $ 24,577 $ 5,267 $ 1,360 $ 1,451 $ — $ 32,655
Loans receivable at fair value 33,731 8,619 475 (978 ) — 41,847
Mandatorily redeemable noncontrolling interests issued after November 5, 2003 4,633 — (409 ) — — 4,224 The Company adopted
ASU 2016-13 and its amendment ASU 2019-05 effective January 1, 2020. Pursuant to ASU 2016-13 and its amendment ASU 2019-05, the
Company elected the irrevocable fair value option for all outstanding loans receivable that were measured at amortized cost as
of December 31, 2019. The loans receivable, at fair value are included in transfers into level 3 fair value assets in the
above table. The amount reported
in the table above for the six months ended June 30, 2020 and 2019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June 30, 2020,
the senior notes payable had a carrying amount of $854,037 and fair value of $772,721. The carrying amount of the term loan approximates
fair value because the effective yield of such instrument is consistent with current market rates of interest for instruments
of comparable credit risk. During the six
months ended June 30, 2020 and 2019, except for the impact of the intangible impairment charge as described in Note 7-
Goodwill and Other Intangible Assets, there were no assets or liabilities measured at fair value on a non-recurring basis.
The fair value of the indefinite-lived intangible assets was determined based on a discounted cash flow model using a rate of
13.8%. The indefinite-lived intangible assets are level 3 assets in the fair value hierarchy. </t>
        </is>
      </c>
    </row>
    <row r="18">
      <c r="A18" s="4" t="inlineStr">
        <is>
          <t>Foreign Currency Translation</t>
        </is>
      </c>
      <c r="B18" s="4" t="inlineStr">
        <is>
          <t xml:space="preserve">(o)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loss) were ($438) and ($139) during the three months ended June 30, 2020 and 2019, respectively
and $510 and ($325) during the six months ended June 30, 2020 and 2019, respectively. These amounts are included in selling, general
and administrative expenses in the Company’s condensed consolidated statements of operations. </t>
        </is>
      </c>
    </row>
    <row r="19">
      <c r="A19" s="4" t="inlineStr">
        <is>
          <t>Common Stock Warrants</t>
        </is>
      </c>
      <c r="B19" s="4" t="inlineStr">
        <is>
          <t xml:space="preserve">(p)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On May 16, 2019, the Company repurchased
638,311 warrants for $2,777 ($4.35 per warrant). On June 11, 2020, 167,352 warrants held in escrow from the acquisition of Wunderlich
were cancelled in accordance with the terms of the escrow instructions. The Wunderlich Warrants expire on July 3, 2022. As
of June 30, 2020, Wunderlich Warrants to purchase 16,153 shares of common stock were outstanding. On October 28, 2019,
the Company issued 200,000 warrants to purchase common stock of the Company (the “BR Brands Warrants”) in connection
with the acquisition of a majority ownership interest in BR Brand Holdings LLC. The BR Brand Warrants
entitle the holders of the warrants to acquire shares of the Company’s common stock from the Company at an exercise price
of $26.24 per share. One-third of the BR Brand Warrants immediately vested and became exercisable upon issuance, and the remaining
two-thirds of warrants will vest and become exercisable following the first and/or second anniversaries of the closing, subject
to BR Brand’s (or another related joint venture with Bluestar Alliance LLC) satisfaction of specified financial performance
targets. The BR Brand warrants expire three years after the last vesting event occurs. </t>
        </is>
      </c>
    </row>
    <row r="20">
      <c r="A20" s="4" t="inlineStr">
        <is>
          <t>Equity Investment</t>
        </is>
      </c>
      <c r="B20" s="4" t="inlineStr">
        <is>
          <t xml:space="preserve">(q) Equity
Investment bebe stores, inc. At June 30, 2020,
the Company had a 30.5% ownership interest in bebe stores, inc. (“bebe”). The equity ownership in bebe is accounted
for under the equity method of accounting and is included in prepaid expenses and other assets in the condensed consolidated balance
sheets. National Holdings
Corporation In 2018, the Company
entered into an agreement to acquire shares of National Holdings Corporation (“National Holdings”), a Nasdaq-listed
issuer, from Fortress Biotech, Inc. for an aggregate purchase price totaling approximately $22.9 million. The transaction was
completed in two tranches. In the first tranche, which was completed in the fourth quarter of 2018, the Company acquired shares
representing 24% of the total outstanding shares of National Holdings. The second tranche was completed in the first quarter of
2019. As of June 30, 2020, the Company owned 6,159,550 shares of National Holdings’ common stock, representing 45.7% of
National Holdings’ outstanding shares. The carrying value for the National Holdings investment is included in prepaid expenses
and other assets in the condensed consolidated balance sheets. The equity ownership in National Holdings is accounted for under
the equity method of accounting. As of June 30, 2020,
the carrying values of the Company’s investments in bebe and National Holdings exceeded their fair values based on their
quoted market prices. In light of these facts, the Company evaluated its investments in bebe and National Holdings for impairment.
The Company utilized no bright- line tests in such evaluations. Based on the available facts and information regarding the operating
results of both entities,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se investments and it is possible
that impairment losses will be recorded in earnings in future periods based on changes in facts and circumstances or intentions. </t>
        </is>
      </c>
    </row>
    <row r="21">
      <c r="A21" s="4" t="inlineStr">
        <is>
          <t>Loan Participations Sold</t>
        </is>
      </c>
      <c r="B21" s="4" t="inlineStr">
        <is>
          <t xml:space="preserve">(r) Loan Participations
Sold As of June 30, 2020,
the Company has sold investments (“Loan Participations Sold”) to third parties (“Participants”) that are
accounted for as secured borrowings under ASC Topic 860, Transfers and Servicing. Under ASC Topic 860, a partial loan transfer
does not qualify for sale accounting in order for sale treatment to be allowed. A participation or other partial loan transfer
that meets the definition of a participating interest is classified as loan receivable and the portion transferred is recorded
as a secured borrowing under loan participations sold in the condensed consolidated balance sheet.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June 30, 2020,
the Company had entered into participation agreements for a total of $14,109. In addition, the interest income and interest expense
related to the Loan Participations Sold resulted in interest income and interest expense which is presented gross on the condensed
consolidated statement of operations. </t>
        </is>
      </c>
    </row>
    <row r="22">
      <c r="A22" s="4" t="inlineStr">
        <is>
          <t>Supplemental Non-cash Disclosures</t>
        </is>
      </c>
      <c r="B22" s="4" t="inlineStr">
        <is>
          <t xml:space="preserve">(s) Supplemental
Non-cash Disclosures During the six months
ended June 30, 2020, non-cash investing activities included $4,633 non-cash conversion of an equity method investment and $6,170
conversion of a loan receivable to shares of stock. </t>
        </is>
      </c>
    </row>
    <row r="23">
      <c r="A23" s="4" t="inlineStr">
        <is>
          <t>Reclassifications</t>
        </is>
      </c>
      <c r="B23" s="4" t="inlineStr">
        <is>
          <t xml:space="preserve">(t) Reclassifications As of December 31,
2019, loans receivable recorded at fair value of $43,338 were previously included in securities and other investments owned, at
fair value. These loans receivable amounts have been reclassified and reported in loans receivable, at fair value to conform to
the 2020 presentation. During the three and six months ended June 30, 2019, trading income and fair value adjustments on loans
of $5,595 and $31,462, respectively were previously included in services and fees income in the capital markets segment. These
trading income and fair value adjustments on loans amounts have been reclassified and reported in trading income and fair value
adjustments on loans to conform to the 2020 presentation. During the three and six months ended June 30, 2019, interest income
earned on loans of $16,961 and $28,381, respectively were previously included in services and fees income in the capital markets
segment. These interest income amounts have been reclassified and reported in interest income – loans and securities lending
to conform to the 2020 presentation. During the three and six months ended June 30, 2019, expenses of $4,569 and $8,990, respectively,
were previously included in direct cost of services in the valuation and appraisal segment. These expenses have been reclassified
and reported in selling, general and administrative expenses to conform to the 2020 presentation. </t>
        </is>
      </c>
    </row>
    <row r="24">
      <c r="A24" s="4" t="inlineStr">
        <is>
          <t>Variable Interest Entity</t>
        </is>
      </c>
      <c r="B24" s="4" t="inlineStr">
        <is>
          <t xml:space="preserve">(u)
Variable Interest Entity In 2018, the operations
of GACP II, LP, a private debt investment limited partnership (the “Partnership”) commenced operations. The Company’s
investment in the Partnership is a variable interest entity (“VIE”) since the unaffiliated limited partners do not
have substantive kick- 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June 30,
Partnership investments $ 20,352
Due from related party 15
Maximum exposure to loss $ 20,367 </t>
        </is>
      </c>
    </row>
    <row r="25">
      <c r="A25" s="4" t="inlineStr">
        <is>
          <t>Recent Accounting Standards</t>
        </is>
      </c>
      <c r="B25" s="4" t="inlineStr">
        <is>
          <t>(v) Recent
Accounting Standards Not yet
adopted In
December 2019, the Financial Accounting Standards Board (the “FASB”) issued Accounting Standards Update
(“ASU”) 2019-12, Income Taxes (Topic 740): Simplifying the Accounting for Income Taxes. This standard simplifies
the accounting for income taxes by removing certain exceptions for recognizing deferred taxes on investments, performing
intra-period allocations, and calculating income taxes in interim periods. The ASU also adds guidance to reduce the
complexity in certain areas, including recognizing deferred taxes for tax goodwill and allocating taxes to members of a
consolidated group. The revised guidance will be applied prospectively and is effective for SEC filers for annual periods or
interim periods with fiscal years beginning after December 15, 2020. Early adoption is permitted for interim or annual
periods for which financial statements have not been issued. The Company has not yet adopted this update and is currently
evaluating the effect this new standard will have on its financial condition and results of operations. Recently adopted In June 2016, the
FASB issued ASU 2016-13, Financial Instruments − Credit Losses (Topic 326): Measurement of Credit Losses on Financial Instruments
(“ASC 326”). This standard requires an allowance to be recorded for all expected credit losses for certain financial
assets. The new standard introduces an approach, based on expected losses, to estimate credit losses on certain types of financial
instruments. In May 2019, the FASB issued ASU No. 2019-05, Financial Instruments − Credit Losses (Topic 326); Targeted Transition
Relief,” which allows entities to irrevocably elect, upon adoption of ASU 2016-13, the fair value option on financial instruments
that (1) were previously recorded at amortized cost and (2) are within the scope of ASC 326-20 if the instruments are eligible
for the fair value option under ASC 825-10. ASU 2016-13 and ASU 2019-05 are effective for public companies for interim and annual
period beginning December 15, 2019. The Company
adopted the new credit losses standard effective January 1, 2020. Pursuant to ASU 2016-13 and its amendment ASU 2019-05, the
Company elected the irrevocable fair value option for all outstanding loans receivable that were previously measured at
amortized cost. Under the fair value option, loans receivable are now measured at each reporting period based upon their exit
value in an orderly transaction and unrealized gains or losses from changes in fair value are recorded in the consolidated
statements of operations. These loans are no longer subject to evaluation for impairment through an allowance for loan loss
as such losses will be captured through fair value changes. The impact of adopting ASC 326 was immaterial to the conden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Tables) [Line Items]</t>
        </is>
      </c>
    </row>
    <row r="4">
      <c r="A4" s="4" t="inlineStr">
        <is>
          <t>Schedule of securities and other investments owned and securities sold not yet purchased at fair value</t>
        </is>
      </c>
      <c r="B4" s="4" t="inlineStr">
        <is>
          <t xml:space="preserve">June 30, December 31,
2020 2019
Securities and other investments owned:
Equity securities $ 341,515 $ 353,162
Corporate bonds 5,375 19,020
Other fixed income securities 2,768 8,414
Partnership interests and other 49,386 27,617
$ 399,044 $ 408,213
Securities sold not yet purchased:
Equity securities $ 4,181 $ 5,360
Corporate bonds 5,272 33,436
Other fixed income securities 351 3,024
$ 9,804 $ 41,820 </t>
        </is>
      </c>
    </row>
    <row r="5">
      <c r="A5" s="4" t="inlineStr">
        <is>
          <t>Schedule of financial assets and liabilities measured on recurring basis</t>
        </is>
      </c>
      <c r="B5" s="4" t="inlineStr">
        <is>
          <t xml:space="preserve">Financial Assets and Liabilities Measured at Fair Value
on
a Recurring Basis at June 30, 2020 Using
Quoted prices in
Fair value at active markets for Other Significant
June 30, identical assets inputs inputs
2020 (Level 1) (Level 2) (Level 3)
Assets:
Securities and other investments owned:
Equity securities $ 341,515 $ 233,726 $ — $ 107,789
Corporate bonds 5,375 — 5,375 —
Other fixed income securities 2,768 — 2,768 —
Investment funds valued at net asset value (1) 49,386
Total securities and other investments owned 399,044 233,726 8,143 107,789
Loans receivable, at fair value 325,517 — — 325,517
Total assets measured at fair value $ 724,561 $ 233,726 $ 8,143 $ 433,306
Liabilities:
Securities sold not yet purchased:
Equity securities $ 4,181 $ 4,181 $ — $ —
Corporate bonds 5,272 — 5,272 —
Other fixed income securities 351 — 351 —
Total securities sold not yet purchased 9,804 4,181 5,623 —
Mandatorily redeemable noncontrolling interests issued after November 5, 2003 4,351 — — 4,351
Total liabilities measured at fair value $ 14,155 $ 4,181 $ 5,623 $ 4,351
Financial Assets and Liabilities Measured at Fair Value
on a Recurring Basis at December 31, 2019 Using
Quoted prices in
Fair value at active markets for Other Significant
December 31 identical assets inputs inputs
2019 (Level 1) (Level 2) (Level 3)
Assets:
Securities and other investments owned:
Equity securities $ 353,162 $ 243,911 $ — $ 109,251
Corporate bonds 19,020 — 19,020 —
Other fixed income securities 8,414 — 8,414 —
Investment funds valued at net asset value (1) 27,617
Total securities and other investments owned 408,213 243,911 27,434 109,251
Loans receivable, at fair value 43,338 — — 43,338
Total assets measured at fair value $ 451,551 $ 243,911 $ 27,434 $ 152,589
Liabilities:
Securities sold not yet purchased:
Equity securities $ 5,360 $ 5,360 $ — $ —
Corporate bonds 33,436 — 33,436 —
Other fixed income securities 3,024 — 3,024 —
Total securities sold not yet purchased 41,820 5,360 36,460 —
Mandatorily redeemable noncontrolling interests issued after November 5, 2003 4,616 — — 4,616
Total liabilities measured at fair value $ 46,436 $ 5,360 $ 36,460 $ 4,616
(1) 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 </t>
        </is>
      </c>
    </row>
    <row r="6">
      <c r="A6" s="4" t="inlineStr">
        <is>
          <t>Fair value measurement of level 3 financial assets and liabilities</t>
        </is>
      </c>
      <c r="B6" s="4" t="inlineStr">
        <is>
          <t xml:space="preserve">The following table
summarizes the significant unobservable inputs in the fair value measurement of level 3 financial assets and liabilities by category
of investment and valuation technique as of June 30, 2020:
Fair value at
June 30, Weighted
2020 Valuation Technique Unobservable Input Range Average
Assets:
Equity securities $ 107,789 Market approach Multiple of revenue 2.8x - 6.1x 4.6x
Multiple of EBITDA 6.3x - 11.09x 6.5x
Multiple of PV-10 .29x .29x
Market price of related security $0.53 - $2.28/share $1.02
Discounted cash flow Market interest rate 107.0% 107.0%
Option pricing model Annualized volatility 123.0% 123%
Loans receivable at fair value 325,517 Discounted cash flow Market interest rate 8.3%-18.4% 15.1%
Market approach Market price of related security $0.53/share $0.53
Total level 3 assets measured at fair value $ 433,306
Liabilities:
Mandatorily redeemable noncontrolling interests issued after November 5, 2003 $ 4,351 Market approach Operating income multiple 6.0x 6.0x </t>
        </is>
      </c>
    </row>
    <row r="7">
      <c r="A7" s="4" t="inlineStr">
        <is>
          <t>Schedule of changes in Level 3 fair value hierarchy</t>
        </is>
      </c>
      <c r="B7" s="4" t="inlineStr">
        <is>
          <t xml:space="preserve">Three Months Ended Six Months Ended
June 30, June 30,
2020 2019 2020 2019
Revenues:
Revenues - Services and fees:
North America $ 124,039 $ 139,968 $ 282,505 $ 243,788
Australia 1,038 — 1,702 15
Europe 518 — 769 61
Total Revenues - Services and fees $ 125,595 $ 139,968 $ 284,976 $ 243,864
Trading (losses) income and fair value adjustments on loans
North America $ 114,547 $ 5,595 $ (67,895 ) $ 31,462
Revenues - Sale of goods
North America $ 1,820 $ 2,160 $ 2,824 $ 3,105
Revenues - Interest income - Loans and securities lending:
North America $ 24,506 $ 16,961 $ 46,357 $ 28,381
Total Revenues:
North America $ 264,912 $ 164,684 $ 263,791 $ 306,736
Australia 1,038 — 1,702 15
Europe 518 — 769 61
Total Revenues $ 266,468 $ 164,684 $ 266,262 $ 306,812 </t>
        </is>
      </c>
    </row>
    <row r="8">
      <c r="A8" s="4" t="inlineStr">
        <is>
          <t>Schedule of investments in the VIE</t>
        </is>
      </c>
      <c r="B8" s="4" t="inlineStr">
        <is>
          <t xml:space="preserve">June 30,
Partnership investments $ 20,352
Due from related party 15
Maximum exposure to loss $ 20,367 </t>
        </is>
      </c>
    </row>
    <row r="9">
      <c r="A9" s="4" t="inlineStr">
        <is>
          <t>Fair Value, Inputs, Level 3 [Member]</t>
        </is>
      </c>
    </row>
    <row r="10">
      <c r="A10" s="3" t="inlineStr">
        <is>
          <t>Summary of Significant Accounting Policies (Tables) [Line Items]</t>
        </is>
      </c>
    </row>
    <row r="11">
      <c r="A11" s="4" t="inlineStr">
        <is>
          <t>Schedule of changes in Level 3 fair value hierarchy</t>
        </is>
      </c>
      <c r="B11" s="4" t="inlineStr">
        <is>
          <t xml:space="preserve">The changes in Level
3 fair value hierarchy during the six months ended June 30, 2020 and 2019 are as follows:
Level 3 Level 3 Changes During the Period Level 3
Balance at Beginning of Year Fair Value Adjustments Relating to Undistributed Earnings Purchases, Sales and Settlements Transfer in and/or out of Level 3 Balance at
Six Months Ended June 30, 2020
Equity securities $ 109,251 $ (2,462 ) $ — $ 1,000 $ — $ 107,789
Loans receivable at fair value 43,338 (21,974 ) 2,462 75,843 225,848 325,517
Mandatorily redeemable noncontrolling interests issued after November 5, 2003 4,616 — (265 ) — — 4,351
Six Months Ended June 30, 2019
Equity securities $ 24,577 $ 5,267 $ 1,360 $ 1,451 $ — $ 32,655
Loans receivable at fair value 33,731 8,619 475 (978 ) — 41,847
Mandatorily redeemable noncontrolling interests issued after November 5, 2003 4,633 — (409 ) — — 4,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3" t="inlineStr">
        <is>
          <t>Statement of Financial Position [Abstract]</t>
        </is>
      </c>
    </row>
    <row r="3">
      <c r="A3" s="4" t="inlineStr">
        <is>
          <t>Loans receivable from related parties (in Dollars)</t>
        </is>
      </c>
      <c r="B3" s="6" t="n">
        <v>233396</v>
      </c>
      <c r="C3" s="6" t="n">
        <v>157080</v>
      </c>
    </row>
    <row r="4">
      <c r="A4" s="4" t="inlineStr">
        <is>
          <t>Preferred stock, par value (in Dollars per share)</t>
        </is>
      </c>
      <c r="B4" s="7" t="n">
        <v>0.0001</v>
      </c>
      <c r="C4" s="7" t="n">
        <v>0.0001</v>
      </c>
    </row>
    <row r="5">
      <c r="A5" s="4" t="inlineStr">
        <is>
          <t>Preferred stock, authorized</t>
        </is>
      </c>
      <c r="B5" s="5" t="n">
        <v>1000000</v>
      </c>
      <c r="C5" s="5" t="n">
        <v>1000000</v>
      </c>
    </row>
    <row r="6">
      <c r="A6" s="4" t="inlineStr">
        <is>
          <t>Preferred stock, issued</t>
        </is>
      </c>
      <c r="B6" s="5" t="n">
        <v>2531</v>
      </c>
      <c r="C6" s="5" t="n">
        <v>2349</v>
      </c>
    </row>
    <row r="7">
      <c r="A7" s="4" t="inlineStr">
        <is>
          <t>Preferred stock, outstanding</t>
        </is>
      </c>
      <c r="B7" s="5" t="n">
        <v>2531</v>
      </c>
      <c r="C7" s="5" t="n">
        <v>2349</v>
      </c>
    </row>
    <row r="8">
      <c r="A8" s="4" t="inlineStr">
        <is>
          <t>Preferred Stock, Liquidation preference (in Dollars)</t>
        </is>
      </c>
      <c r="B8" s="6" t="n">
        <v>63273</v>
      </c>
      <c r="C8" s="6" t="n">
        <v>58723</v>
      </c>
    </row>
    <row r="9">
      <c r="A9" s="4" t="inlineStr">
        <is>
          <t>Common stock, par value (in Dollars per share)</t>
        </is>
      </c>
      <c r="B9" s="7" t="n">
        <v>0.0001</v>
      </c>
      <c r="C9" s="7" t="n">
        <v>0.0001</v>
      </c>
    </row>
    <row r="10">
      <c r="A10" s="4" t="inlineStr">
        <is>
          <t>Common stock, authorized</t>
        </is>
      </c>
      <c r="B10" s="5" t="n">
        <v>100000000</v>
      </c>
      <c r="C10" s="5" t="n">
        <v>100000000</v>
      </c>
    </row>
    <row r="11">
      <c r="A11" s="4" t="inlineStr">
        <is>
          <t>Common stock, issued</t>
        </is>
      </c>
      <c r="B11" s="5" t="n">
        <v>25864393</v>
      </c>
      <c r="C11" s="5" t="n">
        <v>26972332</v>
      </c>
    </row>
    <row r="12">
      <c r="A12" s="4" t="inlineStr">
        <is>
          <t>Common stock, outstanding</t>
        </is>
      </c>
      <c r="B12" s="5" t="n">
        <v>25864393</v>
      </c>
      <c r="C12" s="5" t="n">
        <v>26972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urchase price allocation for acquisition</t>
        </is>
      </c>
      <c r="B4" s="4" t="inlineStr">
        <is>
          <t xml:space="preserve">The fair value of the assets acquired,
including transaction costs, have been reflected in the accompanying financial statements as follows:
Consideration paid by B. Riley:
Cash acquisition consideration $ 116,500
Transaction costs 570
Total cash consideration 117,070
Warrant consideration 990
Total consideration $ 118,060
Tangible assets acquired and assumed:
Cash and cash equivalents $ 2,160
Accounts receivable 1,751
Deferred revenue (1,332 )
Tradename 136,176
Customer list 8,678
Non-controlling interest (29,373 )
Total $ 118,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Charge (Tables)</t>
        </is>
      </c>
      <c r="B1" s="2" t="inlineStr">
        <is>
          <t>6 Months Ended</t>
        </is>
      </c>
    </row>
    <row r="2">
      <c r="B2" s="2" t="inlineStr">
        <is>
          <t>Jun. 30, 2020</t>
        </is>
      </c>
    </row>
    <row r="3">
      <c r="A3" s="3" t="inlineStr">
        <is>
          <t>Restructuring and Related Activities [Abstract]</t>
        </is>
      </c>
    </row>
    <row r="4">
      <c r="A4" s="4" t="inlineStr">
        <is>
          <t>Schedule of changes in accrued restructuring charge</t>
        </is>
      </c>
      <c r="B4" s="4" t="inlineStr">
        <is>
          <t xml:space="preserve">Three
Months Ended Six
Months Ended
June
30, June
30,
2020 2019 2020 2019
Balance, beginning of period $ 1,284 3,384 1,600 3,855
Restructuring charge — 1,552 — 1,699
Cash paid (315 ) (2,411 ) (631 ) (3,047 )
Non-cash items 10 117 10 135
Balance, end of period $ 979 $ 2,642 $ 979 $ 2,642 </t>
        </is>
      </c>
    </row>
    <row r="5">
      <c r="A5" s="4" t="inlineStr">
        <is>
          <t>Schedule of restructuring activities by reportable segment</t>
        </is>
      </c>
      <c r="B5" s="4" t="inlineStr">
        <is>
          <t xml:space="preserve">Three Months Ended June 30, 2019 Six Months Ended June 30, 2019
Capital Markets Principal Investments - United Online and magicJack Total Capital Markets Principal Investments - United Online and magicJack Total
Restructuring charge:
Employee termination costs $ — $ 1,418 $ 1,418 $ — $ 1,594 $ 1,594
Facility closure and consolidation charge (recovery) 25 109 134 (4 ) 109 105
Total restructuring charge $ 25 $ 1,527 $ 1,552 $ (4 ) $ 1,703 $ 1,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6 Months Ended</t>
        </is>
      </c>
    </row>
    <row r="2">
      <c r="B2" s="2" t="inlineStr">
        <is>
          <t>Jun. 30, 2020</t>
        </is>
      </c>
    </row>
    <row r="3">
      <c r="A3" s="3" t="inlineStr">
        <is>
          <t>Securities Lending [Abstract]</t>
        </is>
      </c>
    </row>
    <row r="4">
      <c r="A4" s="4" t="inlineStr">
        <is>
          <t>Schedule of contractual gross and net securities borrowing and lending balances</t>
        </is>
      </c>
      <c r="B4" s="4" t="inlineStr">
        <is>
          <t>Gross amounts recognized Gross amounts offset in the consolidated balance sheets (1) Net amounts included in the consolidated balance sheets Amounts not offset in the consolidated balance sheets but eligible for offsetting upon counterparty default (2) Net amounts
As of June 30, 2020
Securities borrowed $ 786,363 $ — $ 786,363 $ 786,363 $ —
Securities loaned $ 779,013 $ — $ 779,013 $ 779,013 $ —
As of December 31, 2019
Securities borrowed $ 814,331 $ — $ 814,331 $ 814,331 $ —
Securities loaned $ 810,495 $ — $ 810,495 $ 810,495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components of accounts receivable, net</t>
        </is>
      </c>
      <c r="B4" s="4" t="inlineStr">
        <is>
          <t xml:space="preserve">June 30, December 31,
2020 2019
Accounts receivable $ 36,942 $ 36,385
Investment banking fees, commissions and other receivables 4,879 8,043
Unbilled receivables 4,165 3,710
Total accounts receivable 45,986 48,138
Allowance for doubtful accounts (2,760 ) (1,514 )
Accounts receivable, net $ 43,226 $ 46,624 </t>
        </is>
      </c>
    </row>
    <row r="5">
      <c r="A5" s="4" t="inlineStr">
        <is>
          <t>Schedule of allowance for doubtful accounts</t>
        </is>
      </c>
      <c r="B5" s="4" t="inlineStr">
        <is>
          <t xml:space="preserve">Three Months Ended Six Months Ended
June 30, June 30,
2020 2019 2020 2019
Balance, beginning of period $ 2,238 $ 766 $ 1,514 $ 696
Add: Additions to reserve 940 834 2,081 1,067
Less: Write-offs (418 ) (219 ) (835 ) (382 )
Less: Recovery — (21 ) — (21 )
Balance, end of period $ 2,760 $ 1,360 $ 2,760 $ 1,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As of June 30, 2020 As of December 31, 2019
Useful Life Gross Carrying Value Accumulated Amortization Intangibles Net Gross Carrying Value Accumulated Amortization Intangibles Net
Amortizable assets:
Customer relationships 2 to 16 Years $ 99,008 $ 33,788 $ 65,220 $ 99,008 $ 27,269 $ 71,739
Domain names 7 Years 235 132 103 233 117 116
Advertising relationships 8 Years 100 50 50 100 44 56
Internally developed software and other intangibles 0.5 to 5 Years 11,775 6,068 5,707 11,765 4,843 6,922
Trademarks 7 to 10 Years 4,600 1,605 2,995 4,600 1,324 3,276
Total 115,718 41,643 74,075 115,706 33,597 82,109
Non-amortizable assets:
Tradenames 125,916 — 125,916 138,416 — 138,416
Total intangible assets $ 241,634 $ 41,643 $ 199,991 $ 254,122 $ 33,597 $ 220,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Notes Payable (Tables)</t>
        </is>
      </c>
      <c r="B1" s="2" t="inlineStr">
        <is>
          <t>6 Months Ended</t>
        </is>
      </c>
    </row>
    <row r="2">
      <c r="B2" s="2" t="inlineStr">
        <is>
          <t>Jun. 30, 2020</t>
        </is>
      </c>
    </row>
    <row r="3">
      <c r="A3" s="3" t="inlineStr">
        <is>
          <t>Debt Disclosure [Abstract]</t>
        </is>
      </c>
    </row>
    <row r="4">
      <c r="A4" s="4" t="inlineStr">
        <is>
          <t>Schedule of senior notes payable</t>
        </is>
      </c>
      <c r="B4" s="4" t="inlineStr">
        <is>
          <t xml:space="preserve">June 30, December 31,
2020 2019
7.50% Senior notes due May 31, 2027 $ 125,536 $ 117,954
7.25% Senior notes due December 31, 2027 122,545 120,126
7.375% Senior notes due May 31, 2023 127,358 122,140
6.875% Senior notes due September 30, 2023 113,109 105,952
6.75% Senior notes due May 31, 2024 110,476 106,589
6.50% Senior notes due September 30, 2026 134,657 124,226
6.375% Senior notes due February 28, 2025 130,942 —
864,623 696,987
Less: Unamortized debt issuance costs (10,586 ) (8,875 )
$ 854,037 $ 688,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revenues from contracts with customers</t>
        </is>
      </c>
      <c r="B4" s="4" t="inlineStr">
        <is>
          <t xml:space="preserve">Three
Months Ended June 30, 2020
Reportable
Segment
Principal
Investments-
Capital Auction
and Valuation
and United
Online and
Markets Liquidation Appraisal magicJack Brands Total
Revenues
from contracts with customers:
Corporate
finance, consulting and investment banking fees $ 49,653 $ — $ — $ — $ — $ 49,653
Wealth
and asset management fees 18,701 — — — — 18,701
Commissions,
fees and reimbursed expenses 12,785 2,596 7,668 — — 23,049
Subscription
services — — — 18,287 — 18,287
Service
contract revenues — 4,610 — — — 4,610
Advertising,
licensing and other — 1,045 — 3,145 3,206 7,396
Total
revenues from contracts with customers 81,139 8,251 7,668 21,432 3,206 121,696
Other
sources of revenue:
Interest
income - Loans and securities lending 24,506 — — — — 24,506
Trading
gains on investments 118,596 — — — — 118,596
Fair
value adjustment on loans (4,049 ) — — — — (4,049 )
Other 5,719 — — — — 5,719
Total
revenues $ 225,911 $ 8,251 $ 7,668 $ 21,432 $ 3,206 $ 266,468
Three
Months Ended June 30, 2019
Reportable
Segment
Principal
Investments-
Capital Auction
and Valuation
and United
Online and
Markets Liquidation Appraisal magicJack Brands Total
Revenues from contracts
with customers:
Corporate finance, consulting
and investment banking fees $ 39,597 $ — $ — $ — $ — $ 39,597
Wealth and asset management fees 18,509 — — — — 18,509
Commissions, fees and reimbursed expenses 10,376 27,466 9,742 — — 47,584
Subscription services — — — 21,071 — 21,071
Service contract revenues — 6,274 — — — 6,274
Advertising,
licensing and other — 1,176 — 4,707 — 5,883
Total
revenues from contracts with customers 68,482 34,916 9,742 25,778 — 138,918
Other sources of
revenue:
Interest income - Loans and securities
lending 16,961 — — — — 16,961
Trading losses on investments (93 ) — — — — (93 )
Fair value adjustment on loans 5,688 — — — — 5,688
Other 3,210 — — — — 3,210
Total revenues $ 94,248 $ 34,916 $ 9,742 $ 25,778 $ — $ 164,684
Six Months Ended June 30, 2020
Reportable Segment
Capital Markets Auction and Liquidation Valuation and Appraisal Principal Investments -
United Online and magicJack Brands Total
Revenues from contracts with customers:
Corporate finance, consulting and investment banking fees $ 117,034 $ — $ — $ — $ — $ 117,034
Wealth and asset management fees 39,022 — — — — 39,022
Commissions, fees and reimbursed expenses 27,255 18,774 16,457 — — 62,486
Subscription services — — — 37,120 — 37,120
Service contract revenues — 9,093 — — — 9,093
Advertising, licensing and other — 1,045 — 7,034 7,007 15,086
Total revenues from contracts with customers 183,311 28,912 16,457 44,154 7,007 279,841
Other sources of revenue:
Interest income - Loans and securities lending 46,357 — — — — 46,357
Trading losses on investments (45,920 ) — — — — (45,920 )
Fair value adjustment on loans (21,975 ) — — — — (21,975 )
Other 7,959 — — — — 7,959
Total revenues $ 169,732 $ 28,912 $ 16,457 $ 44,154 $ 7,007 $ 266,262
Six Months Ended June 30, 2019
Reportable Segment
Capital Markets Auction and Liquidation Valuation and Appraisal Principal Investments -
United Online and magicJack Brands Total
Revenues from contracts with customers:
Corporate finance, consulting and investment banking fees $ 57,433 $ — $ — $ — $ — $ 57,433
Wealth and asset management fees 36,044 — — — — 36,044
Commissions, fees and reimbursed expenses 21,273 35,099 18,325 — — 74,697
Subscription services — — — 43,469 — 43,469
Service contract revenues — 19,350 — — — 19,350
Advertising, licensing and other — 1,176 — 9,844 — 11,020
Total revenues from contracts with customers 114,750 55,625 18,325 53,313 — 242,013
Other sources of revenue:
Interest income - Loans and securities lending 28,381 — — — — 28,381
Trading gains on investments 25,822 — — — — 25,822
Fair value adjustment on loans 5,639 — — — — 5,639
Other 4,957 — — — — 4,957
Total revenues $ 179,549 $ 55,625 $ 18,325 $ 53,313 $ — $ 306,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 xml:space="preserve">Three Months Ended Six Months Ended
June 30, June 30,
2020 2019 2020 2019
Net income (loss) attributable to B. Riley Financial, Inc. $ 83,840 $ 22,157 $ (14,825 ) $ 30,180
Preferred stock dividends (1,087 ) — (2,142 ) —
Net income (loss) applicable to common shareholders $ 82,753 $ 22,157 $ (16,967 ) $ 30,180
Weighted average common shares outstanding:
Basic 25,627,085 26,278,352 25,827,849 26,247,952
Effect of dilutive potential common shares:
Restricted stock units and warrants 1,365,738 543,442 — 448,191
Contingently issuable shares — 74,779 — 74,779
Diluted 26,992,823 26,896,573 25,827,849 26,770,922
Basic income (loss) per common share $ 3.23 $ 0.84 $ (0.66 ) $ 1.15
Diluted income (loss) per common share $ 3.07 $ 0.82 $ (0.66 ) $ 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reportable segments</t>
        </is>
      </c>
      <c r="B4" s="4" t="inlineStr">
        <is>
          <t xml:space="preserve">Three Months Ended Six Months Ended
June 30, June 30,
2020 2019 2020 2019
Capital Markets segment:
Revenues - Services and fees $ 86,858 $ 71,692 $ 191,271 $ 119,706
Trading income (losses) and fair value adjustments on loans 114,547 5,595 (67,895 ) 31,462
Interest income - Loans and securities lending 24,506 16,961 46,357 28,381
Total revenues 225,911 94,248 169,733 179,549
Selling, general and administrative expenses (81,030 ) (63,041 ) (135,741 ) (126,430 )
Restructuring (charge) recovery — (25 ) — 4
Interest expense - Securities lending and loan participations sold (11,221 ) (5,502 ) (19,694 ) (12,306 )
Depreciation and amortization (1,091 ) (1,287 ) (2,196 ) (2,563 )
Segment income 132,569 24,393 12,102 38,254
Auction and Liquidation segment:
Revenues - Services and fees 7,206 33,740 27,867 54,449
Revenues - Sale of goods 1,045 1,176 1,045 1,176
Total revenues 8,251 34,916 28,912 55,625
Direct cost of services (3,217 ) (12,939 ) (18,033 ) (19,213 )
Cost of goods sold (285 ) (852 ) (314 ) (866 )
Selling, general and administrative expenses (2,729 ) (3,295 ) (4,255 ) (6,210 )
Depreciation and amortization — (2 ) (1 ) (4 )
Segment income 2,020 17,828 6,309 29,332
Valuation and Appraisal segment:
Revenues - Services and fees 7,669 9,742 16,457 18,325
Selling, general and administrative expenses (6,144 ) (6,974 ) (13,011 ) (14,161 )
Depreciation and amortization (47 ) (31 ) (88 ) (64 )
Segment income 1,478 2,737 3,358 4,100
Principal Investments - United Online and magicJack segment:
Revenues - Services and fees 20,656 24,794 42,374 51,384
Revenues - Sale of goods 775 984 1,779 1,929
Total revenues 21,431 25,778 44,153 53,313
Direct cost of services (4,768 ) (6,724 ) (9,904 ) (14,566 )
Cost of goods sold (575 ) (953 ) (1,315 ) (2,058 )
Selling, general and administrative expenses (4,049 ) (5,495 ) (9,512 ) (12,515 )
Depreciation and amortization (2,851 ) (3,300 ) (5,730 ) (6,763 )
Restructuring charge — (1,527 ) — (1,703 )
Segment income 9,188 7,779 17,692 15,708
Brands segment:
Revenues - Services and fees 3,206 — 7,007 —
Selling, general and administrative expenses (309 ) — (1,213 ) —
Depreciation and amortization (715 ) — (1,429 ) —
Impairment of tradenames (8,500 ) — (12,500 ) —
Segment loss (6,318 ) — (8,135 ) —
Consolidated operating income from reportable segments 138,937 52,737 31,326 87,394
Corporate and other expenses (7,597 ) (8,482 ) (21,130 ) (18,161 )
Interest income 224 331 470 968
Loss on equity investments (318 ) (1,400 ) (554 ) (5,162 )
Interest expense (16,509 ) (11,588 ) (32,163 ) (22,358 )
Income (Loss) before income taxes 114,737 31,598 (22,051 ) 42,681
(Provision) benefit for income taxes (32,208 ) (9,289 ) 5,331 (12,393 )
Net income (loss) 82,529 22,309 (16,720 ) 30,288
Net (loss) income attributable to noncontrolling interests (1,311 ) 152 (1,895 ) 108
Net income (loss) attributable to B. Riley Financial, Inc. 83,840 22,157 (14,825 ) 30,180
Preferred stock dividends 1,087 — 2,142 —
Net income (loss) available to common shareholders $ 82,753 $ 22,157 $ (16,967 ) $ 30,180 </t>
        </is>
      </c>
    </row>
    <row r="5">
      <c r="A5" s="4" t="inlineStr">
        <is>
          <t>Schedule of revenues by geographical area</t>
        </is>
      </c>
      <c r="B5" s="4" t="inlineStr">
        <is>
          <t xml:space="preserve">Three Months Ended Six Months Ended
June 30, June 30,
2020 2019 2020 2019
Revenues:
Revenues - Services and fees:
North America $ 124,039 $ 139,968 $ 282,505 $ 243,788
Australia 1,038 — 1,702 15
Europe 518 — 769 61
Total Revenues - Services and fees $ 125,595 $ 139,968 $ 284,976 $ 243,864
Trading (losses) income and fair value adjustments on loans
North America $ 114,547 $ 5,595 $ (67,895 ) $ 31,462
Revenues - Sale of goods
North America $ 1,820 $ 2,160 $ 2,824 $ 3,105
Revenues - Interest income - Loans and securities lending:
North America $ 24,506 $ 16,961 $ 46,357 $ 28,381
Total Revenues:
North America $ 264,912 $ 164,684 $ 263,791 $ 306,736
Australia 1,038 — 1,702 15
Europe 518 — 769 61
Total Revenues $ 266,468 $ 164,684 $ 266,262 $ 306,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Organization and Nature of Business Operations (Details)</t>
        </is>
      </c>
      <c r="B1" s="2" t="inlineStr">
        <is>
          <t>6 Months Ended</t>
        </is>
      </c>
    </row>
    <row r="2">
      <c r="B2" s="2" t="inlineStr">
        <is>
          <t>Jun. 30, 2020</t>
        </is>
      </c>
    </row>
    <row r="3">
      <c r="A3" s="3" t="inlineStr">
        <is>
          <t>Accounting Policies [Abstract]</t>
        </is>
      </c>
    </row>
    <row r="4">
      <c r="A4" s="4" t="inlineStr">
        <is>
          <t>Number of operating segments</t>
        </is>
      </c>
      <c r="B4"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ervices and fees</t>
        </is>
      </c>
      <c r="B4" s="6" t="n">
        <v>125595</v>
      </c>
      <c r="C4" s="6" t="n">
        <v>139968</v>
      </c>
      <c r="D4" s="6" t="n">
        <v>284976</v>
      </c>
      <c r="E4" s="6" t="n">
        <v>243864</v>
      </c>
    </row>
    <row r="5">
      <c r="A5" s="4" t="inlineStr">
        <is>
          <t>Trading income (losses) and fair value adjustments on loans</t>
        </is>
      </c>
      <c r="B5" s="5" t="n">
        <v>114547</v>
      </c>
      <c r="C5" s="5" t="n">
        <v>5595</v>
      </c>
      <c r="D5" s="5" t="n">
        <v>-67895</v>
      </c>
      <c r="E5" s="5" t="n">
        <v>31462</v>
      </c>
    </row>
    <row r="6">
      <c r="A6" s="4" t="inlineStr">
        <is>
          <t>Interest income - Loans and securities lending</t>
        </is>
      </c>
      <c r="B6" s="5" t="n">
        <v>24506</v>
      </c>
      <c r="C6" s="5" t="n">
        <v>16961</v>
      </c>
      <c r="D6" s="5" t="n">
        <v>46357</v>
      </c>
      <c r="E6" s="5" t="n">
        <v>28381</v>
      </c>
    </row>
    <row r="7">
      <c r="A7" s="4" t="inlineStr">
        <is>
          <t>Sale of goods</t>
        </is>
      </c>
      <c r="B7" s="5" t="n">
        <v>1820</v>
      </c>
      <c r="C7" s="5" t="n">
        <v>2160</v>
      </c>
      <c r="D7" s="5" t="n">
        <v>2824</v>
      </c>
      <c r="E7" s="5" t="n">
        <v>3105</v>
      </c>
    </row>
    <row r="8">
      <c r="A8" s="4" t="inlineStr">
        <is>
          <t>Total revenues</t>
        </is>
      </c>
      <c r="B8" s="5" t="n">
        <v>266468</v>
      </c>
      <c r="C8" s="5" t="n">
        <v>164684</v>
      </c>
      <c r="D8" s="5" t="n">
        <v>266262</v>
      </c>
      <c r="E8" s="5" t="n">
        <v>306812</v>
      </c>
    </row>
    <row r="9">
      <c r="A9" s="3" t="inlineStr">
        <is>
          <t>Operating expenses:</t>
        </is>
      </c>
    </row>
    <row r="10">
      <c r="A10" s="4" t="inlineStr">
        <is>
          <t>Direct cost of services</t>
        </is>
      </c>
      <c r="B10" s="5" t="n">
        <v>7985</v>
      </c>
      <c r="C10" s="5" t="n">
        <v>19663</v>
      </c>
      <c r="D10" s="5" t="n">
        <v>27937</v>
      </c>
      <c r="E10" s="5" t="n">
        <v>33779</v>
      </c>
    </row>
    <row r="11">
      <c r="A11" s="4" t="inlineStr">
        <is>
          <t>Cost of goods sold</t>
        </is>
      </c>
      <c r="B11" s="5" t="n">
        <v>860</v>
      </c>
      <c r="C11" s="5" t="n">
        <v>1805</v>
      </c>
      <c r="D11" s="5" t="n">
        <v>1629</v>
      </c>
      <c r="E11" s="5" t="n">
        <v>2924</v>
      </c>
    </row>
    <row r="12">
      <c r="A12" s="4" t="inlineStr">
        <is>
          <t>Selling, general and administrative expenses</t>
        </is>
      </c>
      <c r="B12" s="5" t="n">
        <v>106562</v>
      </c>
      <c r="C12" s="5" t="n">
        <v>91907</v>
      </c>
      <c r="D12" s="5" t="n">
        <v>194306</v>
      </c>
      <c r="E12" s="5" t="n">
        <v>186871</v>
      </c>
    </row>
    <row r="13">
      <c r="A13" s="4" t="inlineStr">
        <is>
          <t>Restructuring charge</t>
        </is>
      </c>
      <c r="B13" s="4" t="inlineStr">
        <is>
          <t xml:space="preserve"> </t>
        </is>
      </c>
      <c r="C13" s="5" t="n">
        <v>1552</v>
      </c>
      <c r="D13" s="4" t="inlineStr">
        <is>
          <t xml:space="preserve"> </t>
        </is>
      </c>
      <c r="E13" s="5" t="n">
        <v>1699</v>
      </c>
    </row>
    <row r="14">
      <c r="A14" s="4" t="inlineStr">
        <is>
          <t>Impairment of tradenames</t>
        </is>
      </c>
      <c r="B14" s="5" t="n">
        <v>8500</v>
      </c>
      <c r="D14" s="5" t="n">
        <v>12500</v>
      </c>
    </row>
    <row r="15">
      <c r="A15" s="4" t="inlineStr">
        <is>
          <t>Interest expense - Securities lending and loan participations sold</t>
        </is>
      </c>
      <c r="B15" s="5" t="n">
        <v>11221</v>
      </c>
      <c r="C15" s="5" t="n">
        <v>5502</v>
      </c>
      <c r="D15" s="5" t="n">
        <v>19694</v>
      </c>
      <c r="E15" s="5" t="n">
        <v>12306</v>
      </c>
    </row>
    <row r="16">
      <c r="A16" s="4" t="inlineStr">
        <is>
          <t>Total operating expenses</t>
        </is>
      </c>
      <c r="B16" s="5" t="n">
        <v>135128</v>
      </c>
      <c r="C16" s="5" t="n">
        <v>120429</v>
      </c>
      <c r="D16" s="5" t="n">
        <v>256066</v>
      </c>
      <c r="E16" s="5" t="n">
        <v>237579</v>
      </c>
    </row>
    <row r="17">
      <c r="A17" s="4" t="inlineStr">
        <is>
          <t>Operating income</t>
        </is>
      </c>
      <c r="B17" s="5" t="n">
        <v>131340</v>
      </c>
      <c r="C17" s="5" t="n">
        <v>44255</v>
      </c>
      <c r="D17" s="5" t="n">
        <v>10196</v>
      </c>
      <c r="E17" s="5" t="n">
        <v>69233</v>
      </c>
    </row>
    <row r="18">
      <c r="A18" s="3" t="inlineStr">
        <is>
          <t>Other income (expense):</t>
        </is>
      </c>
    </row>
    <row r="19">
      <c r="A19" s="4" t="inlineStr">
        <is>
          <t>Interest income</t>
        </is>
      </c>
      <c r="B19" s="5" t="n">
        <v>224</v>
      </c>
      <c r="C19" s="5" t="n">
        <v>331</v>
      </c>
      <c r="D19" s="5" t="n">
        <v>470</v>
      </c>
      <c r="E19" s="5" t="n">
        <v>968</v>
      </c>
    </row>
    <row r="20">
      <c r="A20" s="4" t="inlineStr">
        <is>
          <t>Loss from equity investments</t>
        </is>
      </c>
      <c r="B20" s="5" t="n">
        <v>-318</v>
      </c>
      <c r="C20" s="5" t="n">
        <v>-1400</v>
      </c>
      <c r="D20" s="5" t="n">
        <v>-554</v>
      </c>
      <c r="E20" s="5" t="n">
        <v>-5162</v>
      </c>
    </row>
    <row r="21">
      <c r="A21" s="4" t="inlineStr">
        <is>
          <t>Interest expense</t>
        </is>
      </c>
      <c r="B21" s="5" t="n">
        <v>-16509</v>
      </c>
      <c r="C21" s="5" t="n">
        <v>-11588</v>
      </c>
      <c r="D21" s="5" t="n">
        <v>-32163</v>
      </c>
      <c r="E21" s="5" t="n">
        <v>-22358</v>
      </c>
    </row>
    <row r="22">
      <c r="A22" s="4" t="inlineStr">
        <is>
          <t>Income (loss) before income taxes</t>
        </is>
      </c>
      <c r="B22" s="5" t="n">
        <v>114737</v>
      </c>
      <c r="C22" s="5" t="n">
        <v>31598</v>
      </c>
      <c r="D22" s="5" t="n">
        <v>-22051</v>
      </c>
      <c r="E22" s="5" t="n">
        <v>42681</v>
      </c>
    </row>
    <row r="23">
      <c r="A23" s="4" t="inlineStr">
        <is>
          <t>(Provision) beneft for income taxes</t>
        </is>
      </c>
      <c r="B23" s="5" t="n">
        <v>-32208</v>
      </c>
      <c r="C23" s="5" t="n">
        <v>-9289</v>
      </c>
      <c r="D23" s="5" t="n">
        <v>5331</v>
      </c>
      <c r="E23" s="5" t="n">
        <v>-12393</v>
      </c>
    </row>
    <row r="24">
      <c r="A24" s="4" t="inlineStr">
        <is>
          <t>Net income (loss)</t>
        </is>
      </c>
      <c r="B24" s="5" t="n">
        <v>82529</v>
      </c>
      <c r="C24" s="5" t="n">
        <v>22309</v>
      </c>
      <c r="D24" s="5" t="n">
        <v>-16720</v>
      </c>
      <c r="E24" s="5" t="n">
        <v>30288</v>
      </c>
    </row>
    <row r="25">
      <c r="A25" s="4" t="inlineStr">
        <is>
          <t>Net income (loss) attributable to noncontrolling interests</t>
        </is>
      </c>
      <c r="B25" s="5" t="n">
        <v>-1311</v>
      </c>
      <c r="C25" s="5" t="n">
        <v>152</v>
      </c>
      <c r="D25" s="5" t="n">
        <v>-1895</v>
      </c>
      <c r="E25" s="5" t="n">
        <v>108</v>
      </c>
    </row>
    <row r="26">
      <c r="A26" s="4" t="inlineStr">
        <is>
          <t>Net income (loss) attributable to B. Riley Financial, Inc.</t>
        </is>
      </c>
      <c r="B26" s="5" t="n">
        <v>83840</v>
      </c>
      <c r="C26" s="5" t="n">
        <v>22157</v>
      </c>
      <c r="D26" s="5" t="n">
        <v>-14825</v>
      </c>
      <c r="E26" s="5" t="n">
        <v>30180</v>
      </c>
    </row>
    <row r="27">
      <c r="A27" s="4" t="inlineStr">
        <is>
          <t>Preferred stock dividends</t>
        </is>
      </c>
      <c r="B27" s="5" t="n">
        <v>1087</v>
      </c>
      <c r="D27" s="5" t="n">
        <v>2142</v>
      </c>
    </row>
    <row r="28">
      <c r="A28" s="4" t="inlineStr">
        <is>
          <t>Net income (loss) available to common shareholders</t>
        </is>
      </c>
      <c r="B28" s="6" t="n">
        <v>82753</v>
      </c>
      <c r="C28" s="6" t="n">
        <v>22157</v>
      </c>
      <c r="D28" s="6" t="n">
        <v>-16967</v>
      </c>
      <c r="E28" s="6" t="n">
        <v>30180</v>
      </c>
    </row>
    <row r="29">
      <c r="A29" s="4" t="inlineStr">
        <is>
          <t>Basic income (loss) per common share (in Dollars per share)</t>
        </is>
      </c>
      <c r="B29" s="8" t="n">
        <v>3.23</v>
      </c>
      <c r="C29" s="8" t="n">
        <v>0.84</v>
      </c>
      <c r="D29" s="8" t="n">
        <v>-0.66</v>
      </c>
      <c r="E29" s="8" t="n">
        <v>1.15</v>
      </c>
    </row>
    <row r="30">
      <c r="A30" s="4" t="inlineStr">
        <is>
          <t>Diluted income (loss) per common share (in Dollars per share)</t>
        </is>
      </c>
      <c r="B30" s="8" t="n">
        <v>3.07</v>
      </c>
      <c r="C30" s="8" t="n">
        <v>0.82</v>
      </c>
      <c r="D30" s="8" t="n">
        <v>-0.66</v>
      </c>
      <c r="E30" s="8" t="n">
        <v>1.13</v>
      </c>
    </row>
    <row r="31">
      <c r="A31" s="4" t="inlineStr">
        <is>
          <t>Weighted average basic common shares outstanding (in Shares)</t>
        </is>
      </c>
      <c r="B31" s="5" t="n">
        <v>25627085</v>
      </c>
      <c r="C31" s="5" t="n">
        <v>26278352</v>
      </c>
      <c r="D31" s="5" t="n">
        <v>25827849</v>
      </c>
      <c r="E31" s="5" t="n">
        <v>26247952</v>
      </c>
    </row>
    <row r="32">
      <c r="A32" s="4" t="inlineStr">
        <is>
          <t>Weighted average diluted common shares outstanding (in Shares)</t>
        </is>
      </c>
      <c r="B32" s="5" t="n">
        <v>26992823</v>
      </c>
      <c r="C32" s="5" t="n">
        <v>26896573</v>
      </c>
      <c r="D32" s="5" t="n">
        <v>25827849</v>
      </c>
      <c r="E32" s="5" t="n">
        <v>26770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 width="14" customWidth="1" min="11" max="11"/>
  </cols>
  <sheetData>
    <row r="1">
      <c r="A1" s="1" t="inlineStr">
        <is>
          <t>Summary of Significant Accounting Policies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un. 11, 2020</t>
        </is>
      </c>
      <c r="I2" s="2" t="inlineStr">
        <is>
          <t>Oct. 28, 2019</t>
        </is>
      </c>
      <c r="J2" s="2" t="inlineStr">
        <is>
          <t>May 16, 2019</t>
        </is>
      </c>
      <c r="K2" s="2" t="inlineStr">
        <is>
          <t>Jul. 03, 2017</t>
        </is>
      </c>
    </row>
    <row r="3">
      <c r="A3" s="3" t="inlineStr">
        <is>
          <t>Summary of Significant Accounting Policies (Details) [Line Items]</t>
        </is>
      </c>
    </row>
    <row r="4">
      <c r="A4" s="4" t="inlineStr">
        <is>
          <t>Interest expense</t>
        </is>
      </c>
      <c r="B4" s="6" t="n">
        <v>16509</v>
      </c>
      <c r="C4" s="6" t="n">
        <v>11588</v>
      </c>
      <c r="D4" s="6" t="n">
        <v>32163</v>
      </c>
      <c r="E4" s="6" t="n">
        <v>22358</v>
      </c>
    </row>
    <row r="5">
      <c r="A5" s="4" t="inlineStr">
        <is>
          <t>Loan participation sold</t>
        </is>
      </c>
      <c r="D5" s="5" t="n">
        <v>14109</v>
      </c>
    </row>
    <row r="6">
      <c r="A6" s="4" t="inlineStr">
        <is>
          <t>Interest expense from loan participations</t>
        </is>
      </c>
      <c r="B6" s="5" t="n">
        <v>419</v>
      </c>
      <c r="D6" s="5" t="n">
        <v>971</v>
      </c>
    </row>
    <row r="7">
      <c r="A7" s="4" t="inlineStr">
        <is>
          <t>Advertising costs</t>
        </is>
      </c>
      <c r="B7" s="5" t="n">
        <v>864</v>
      </c>
      <c r="C7" s="5" t="n">
        <v>584</v>
      </c>
      <c r="D7" s="5" t="n">
        <v>1704</v>
      </c>
      <c r="E7" s="5" t="n">
        <v>946</v>
      </c>
    </row>
    <row r="8">
      <c r="A8" s="4" t="inlineStr">
        <is>
          <t>Restricted cash</t>
        </is>
      </c>
      <c r="B8" s="5" t="n">
        <v>471</v>
      </c>
      <c r="D8" s="5" t="n">
        <v>471</v>
      </c>
      <c r="F8" s="6" t="n">
        <v>471</v>
      </c>
    </row>
    <row r="9">
      <c r="A9" s="4" t="inlineStr">
        <is>
          <t>Depreciation and amortization</t>
        </is>
      </c>
      <c r="B9" s="5" t="n">
        <v>899</v>
      </c>
      <c r="C9" s="5" t="n">
        <v>1487</v>
      </c>
      <c r="D9" s="5" t="n">
        <v>1831</v>
      </c>
      <c r="E9" s="5" t="n">
        <v>3023</v>
      </c>
    </row>
    <row r="10">
      <c r="A10" s="4" t="inlineStr">
        <is>
          <t>Principal balances</t>
        </is>
      </c>
      <c r="B10" s="5" t="n">
        <v>325517</v>
      </c>
      <c r="D10" s="5" t="n">
        <v>325517</v>
      </c>
      <c r="F10" s="5" t="n">
        <v>43338</v>
      </c>
    </row>
    <row r="11">
      <c r="A11" s="4" t="inlineStr">
        <is>
          <t>Net of unamortized costs, origination fees, premiums and discounts</t>
        </is>
      </c>
      <c r="B11" s="5" t="n">
        <v>4991</v>
      </c>
      <c r="D11" s="5" t="n">
        <v>4991</v>
      </c>
      <c r="F11" s="5" t="n">
        <v>113</v>
      </c>
    </row>
    <row r="12">
      <c r="A12" s="4" t="inlineStr">
        <is>
          <t>Notes receivable unrealized losses</t>
        </is>
      </c>
      <c r="B12" s="5" t="n">
        <v>4049</v>
      </c>
      <c r="D12" s="5" t="n">
        <v>21975</v>
      </c>
    </row>
    <row r="13">
      <c r="A13" s="4" t="inlineStr">
        <is>
          <t>Senior notes payable</t>
        </is>
      </c>
      <c r="B13" s="5" t="n">
        <v>854037</v>
      </c>
      <c r="D13" s="6" t="n">
        <v>854037</v>
      </c>
    </row>
    <row r="14">
      <c r="A14" s="4" t="inlineStr">
        <is>
          <t>Discounted cash flow model rate</t>
        </is>
      </c>
      <c r="D14" s="4" t="inlineStr">
        <is>
          <t>13.80%</t>
        </is>
      </c>
    </row>
    <row r="15">
      <c r="A15" s="4" t="inlineStr">
        <is>
          <t>Transaction gains (loss)</t>
        </is>
      </c>
      <c r="B15" s="6" t="n">
        <v>-438</v>
      </c>
      <c r="C15" s="5" t="n">
        <v>-139</v>
      </c>
      <c r="D15" s="6" t="n">
        <v>510</v>
      </c>
      <c r="E15" s="5" t="n">
        <v>-325</v>
      </c>
    </row>
    <row r="16">
      <c r="A16" s="4" t="inlineStr">
        <is>
          <t>Conversion of loans receivable</t>
        </is>
      </c>
      <c r="D16" s="5" t="n">
        <v>4633</v>
      </c>
    </row>
    <row r="17">
      <c r="A17" s="4" t="inlineStr">
        <is>
          <t>Conversion of loans receivable shares of stock</t>
        </is>
      </c>
      <c r="D17" s="6" t="n">
        <v>6170</v>
      </c>
    </row>
    <row r="18">
      <c r="A18" s="4" t="inlineStr">
        <is>
          <t>Fair value adjustments on loans</t>
        </is>
      </c>
      <c r="C18" s="5" t="n">
        <v>5595</v>
      </c>
      <c r="E18" s="5" t="n">
        <v>31462</v>
      </c>
    </row>
    <row r="19">
      <c r="A19" s="4" t="inlineStr">
        <is>
          <t>Interest income</t>
        </is>
      </c>
      <c r="C19" s="5" t="n">
        <v>16961</v>
      </c>
      <c r="E19" s="5" t="n">
        <v>28381</v>
      </c>
    </row>
    <row r="20">
      <c r="A20" s="4" t="inlineStr">
        <is>
          <t>Costs and Expenses</t>
        </is>
      </c>
      <c r="C20" s="5" t="n">
        <v>4569</v>
      </c>
      <c r="E20" s="5" t="n">
        <v>8990</v>
      </c>
    </row>
    <row r="21">
      <c r="A21" s="4" t="inlineStr">
        <is>
          <t>Great American Global Partners, LLC [Member]</t>
        </is>
      </c>
    </row>
    <row r="22">
      <c r="A22" s="3" t="inlineStr">
        <is>
          <t>Summary of Significant Accounting Policies (Details) [Line Items]</t>
        </is>
      </c>
    </row>
    <row r="23">
      <c r="A23" s="4" t="inlineStr">
        <is>
          <t>Ownership, percentage</t>
        </is>
      </c>
      <c r="B23" s="4" t="inlineStr">
        <is>
          <t>50.00%</t>
        </is>
      </c>
      <c r="D23" s="4" t="inlineStr">
        <is>
          <t>50.00%</t>
        </is>
      </c>
    </row>
    <row r="24">
      <c r="A24" s="4" t="inlineStr">
        <is>
          <t>Bebe Stores Inc. ("bebe") [Member]</t>
        </is>
      </c>
    </row>
    <row r="25">
      <c r="A25" s="3" t="inlineStr">
        <is>
          <t>Summary of Significant Accounting Policies (Details) [Line Items]</t>
        </is>
      </c>
    </row>
    <row r="26">
      <c r="A26" s="4" t="inlineStr">
        <is>
          <t>Ownership, percentage</t>
        </is>
      </c>
      <c r="B26" s="4" t="inlineStr">
        <is>
          <t>30.50%</t>
        </is>
      </c>
      <c r="D26" s="4" t="inlineStr">
        <is>
          <t>30.50%</t>
        </is>
      </c>
    </row>
    <row r="27">
      <c r="A27" s="4" t="inlineStr">
        <is>
          <t>Wunderlich Warrants [Member]</t>
        </is>
      </c>
    </row>
    <row r="28">
      <c r="A28" s="3" t="inlineStr">
        <is>
          <t>Summary of Significant Accounting Policies (Details) [Line Items]</t>
        </is>
      </c>
    </row>
    <row r="29">
      <c r="A29" s="4" t="inlineStr">
        <is>
          <t>Warrants repurchased (in Shares)</t>
        </is>
      </c>
      <c r="K29" s="5" t="n">
        <v>821816</v>
      </c>
    </row>
    <row r="30">
      <c r="A30" s="4" t="inlineStr">
        <is>
          <t>Warrant [Member]</t>
        </is>
      </c>
    </row>
    <row r="31">
      <c r="A31" s="3" t="inlineStr">
        <is>
          <t>Summary of Significant Accounting Policies (Details) [Line Items]</t>
        </is>
      </c>
    </row>
    <row r="32">
      <c r="A32" s="4" t="inlineStr">
        <is>
          <t>Warrants repurchased (in Shares)</t>
        </is>
      </c>
      <c r="J32" s="5" t="n">
        <v>638311</v>
      </c>
    </row>
    <row r="33">
      <c r="A33" s="4" t="inlineStr">
        <is>
          <t>Exercise price (in Dollars per share)</t>
        </is>
      </c>
      <c r="B33" s="8" t="n">
        <v>17.5</v>
      </c>
      <c r="D33" s="8" t="n">
        <v>17.5</v>
      </c>
      <c r="J33" s="8" t="n">
        <v>4.35</v>
      </c>
    </row>
    <row r="34">
      <c r="A34" s="4" t="inlineStr">
        <is>
          <t>Warrants and rights outstanding</t>
        </is>
      </c>
      <c r="J34" s="6" t="n">
        <v>2777</v>
      </c>
    </row>
    <row r="35">
      <c r="A35" s="4" t="inlineStr">
        <is>
          <t>Warrants held in cancelled (in Shares)</t>
        </is>
      </c>
      <c r="H35" s="5" t="n">
        <v>167352</v>
      </c>
    </row>
    <row r="36">
      <c r="A36" s="4" t="inlineStr">
        <is>
          <t>Warrants expire date</t>
        </is>
      </c>
      <c r="D36" s="4" t="inlineStr">
        <is>
          <t>Jul. 3,
		2022</t>
        </is>
      </c>
    </row>
    <row r="37">
      <c r="A37" s="4" t="inlineStr">
        <is>
          <t>Class of warrant or right, outstanding (in Shares)</t>
        </is>
      </c>
      <c r="B37" s="5" t="n">
        <v>16153</v>
      </c>
      <c r="D37" s="5" t="n">
        <v>16153</v>
      </c>
    </row>
    <row r="38">
      <c r="A38" s="4" t="inlineStr">
        <is>
          <t>BR Brands Warrants [Member]</t>
        </is>
      </c>
    </row>
    <row r="39">
      <c r="A39" s="3" t="inlineStr">
        <is>
          <t>Summary of Significant Accounting Policies (Details) [Line Items]</t>
        </is>
      </c>
    </row>
    <row r="40">
      <c r="A40" s="4" t="inlineStr">
        <is>
          <t>Warrants repurchased (in Shares)</t>
        </is>
      </c>
      <c r="I40" s="5" t="n">
        <v>200000</v>
      </c>
    </row>
    <row r="41">
      <c r="A41" s="4" t="inlineStr">
        <is>
          <t>Exercise price (in Dollars per share)</t>
        </is>
      </c>
      <c r="I41" s="8" t="n">
        <v>26.24</v>
      </c>
    </row>
    <row r="42">
      <c r="A42" s="4" t="inlineStr">
        <is>
          <t>Loans receivable [Member]</t>
        </is>
      </c>
    </row>
    <row r="43">
      <c r="A43" s="3" t="inlineStr">
        <is>
          <t>Summary of Significant Accounting Policies (Details) [Line Items]</t>
        </is>
      </c>
    </row>
    <row r="44">
      <c r="A44" s="4" t="inlineStr">
        <is>
          <t>Principal balances</t>
        </is>
      </c>
      <c r="B44" s="6" t="n">
        <v>232118</v>
      </c>
      <c r="D44" s="6" t="n">
        <v>232118</v>
      </c>
      <c r="F44" s="5" t="n">
        <v>225848</v>
      </c>
    </row>
    <row r="45">
      <c r="A45" s="4" t="inlineStr">
        <is>
          <t>Unearned income</t>
        </is>
      </c>
      <c r="B45" s="5" t="n">
        <v>6270</v>
      </c>
      <c r="D45" s="5" t="n">
        <v>6270</v>
      </c>
    </row>
    <row r="46">
      <c r="A46" s="4" t="inlineStr">
        <is>
          <t>Maximum amount of credit exposure</t>
        </is>
      </c>
      <c r="D46" s="5" t="n">
        <v>255000</v>
      </c>
    </row>
    <row r="47">
      <c r="A47" s="4" t="inlineStr">
        <is>
          <t>Fixed Income Securities [Member]</t>
        </is>
      </c>
    </row>
    <row r="48">
      <c r="A48" s="3" t="inlineStr">
        <is>
          <t>Summary of Significant Accounting Policies (Details) [Line Items]</t>
        </is>
      </c>
    </row>
    <row r="49">
      <c r="A49" s="4" t="inlineStr">
        <is>
          <t>Interest expense</t>
        </is>
      </c>
      <c r="B49" s="6" t="n">
        <v>10802</v>
      </c>
      <c r="C49" s="6" t="n">
        <v>5502</v>
      </c>
      <c r="D49" s="5" t="n">
        <v>18723</v>
      </c>
      <c r="E49" s="6" t="n">
        <v>12306</v>
      </c>
    </row>
    <row r="50">
      <c r="A50" s="4" t="inlineStr">
        <is>
          <t>Babcock and Wilcox [Member]</t>
        </is>
      </c>
    </row>
    <row r="51">
      <c r="A51" s="3" t="inlineStr">
        <is>
          <t>Summary of Significant Accounting Policies (Details) [Line Items]</t>
        </is>
      </c>
    </row>
    <row r="52">
      <c r="A52" s="4" t="inlineStr">
        <is>
          <t>Outstanding loan</t>
        </is>
      </c>
      <c r="D52" s="6" t="n">
        <v>14109</v>
      </c>
    </row>
    <row r="53">
      <c r="A53" s="4" t="inlineStr">
        <is>
          <t>National Holdings Corporation [Member]</t>
        </is>
      </c>
    </row>
    <row r="54">
      <c r="A54" s="3" t="inlineStr">
        <is>
          <t>Summary of Significant Accounting Policies (Details) [Line Items]</t>
        </is>
      </c>
    </row>
    <row r="55">
      <c r="A55" s="4" t="inlineStr">
        <is>
          <t>Payments to acquire businesses</t>
        </is>
      </c>
      <c r="G55" s="6" t="n">
        <v>22900</v>
      </c>
    </row>
    <row r="56">
      <c r="A56" s="4" t="inlineStr">
        <is>
          <t>Percentage of voting interests acquired</t>
        </is>
      </c>
      <c r="B56" s="4" t="inlineStr">
        <is>
          <t>45.70%</t>
        </is>
      </c>
      <c r="D56" s="4" t="inlineStr">
        <is>
          <t>45.70%</t>
        </is>
      </c>
      <c r="G56" s="4" t="inlineStr">
        <is>
          <t>24.00%</t>
        </is>
      </c>
    </row>
    <row r="57">
      <c r="A57" s="4" t="inlineStr">
        <is>
          <t>Number of shares acquire (in Shares)</t>
        </is>
      </c>
      <c r="D57" s="5" t="n">
        <v>6159550</v>
      </c>
    </row>
    <row r="58">
      <c r="A58" s="4" t="inlineStr">
        <is>
          <t>Fair Value, Recurring [Member]</t>
        </is>
      </c>
    </row>
    <row r="59">
      <c r="A59" s="3" t="inlineStr">
        <is>
          <t>Summary of Significant Accounting Policies (Details) [Line Items]</t>
        </is>
      </c>
    </row>
    <row r="60">
      <c r="A60" s="4" t="inlineStr">
        <is>
          <t>Principal balances</t>
        </is>
      </c>
      <c r="B60" s="6" t="n">
        <v>341723</v>
      </c>
      <c r="D60" s="6" t="n">
        <v>341723</v>
      </c>
      <c r="F60" s="5" t="n">
        <v>32691</v>
      </c>
    </row>
    <row r="61">
      <c r="A61" s="4" t="inlineStr">
        <is>
          <t>Loans receivable carrying value</t>
        </is>
      </c>
      <c r="B61" s="5" t="n">
        <v>336732</v>
      </c>
      <c r="D61" s="5" t="n">
        <v>336732</v>
      </c>
      <c r="F61" s="5" t="n">
        <v>32578</v>
      </c>
    </row>
    <row r="62">
      <c r="A62" s="4" t="inlineStr">
        <is>
          <t>Total assets measured in Level 3</t>
        </is>
      </c>
      <c r="B62" s="5" t="n">
        <v>433306</v>
      </c>
      <c r="D62" s="5" t="n">
        <v>433306</v>
      </c>
      <c r="F62" s="5" t="n">
        <v>152589</v>
      </c>
    </row>
    <row r="63">
      <c r="A63" s="4" t="inlineStr">
        <is>
          <t>Senior notes payable</t>
        </is>
      </c>
      <c r="B63" s="6" t="n">
        <v>772721</v>
      </c>
      <c r="D63" s="6" t="n">
        <v>772721</v>
      </c>
    </row>
    <row r="64">
      <c r="A64" s="4" t="inlineStr">
        <is>
          <t>Conversion of loans receivable</t>
        </is>
      </c>
      <c r="F64" s="6" t="n">
        <v>43338</v>
      </c>
    </row>
    <row r="65">
      <c r="A65" s="4" t="inlineStr">
        <is>
          <t>Fair Value, Recurring [Member] | Fair Value, Inputs, Level 3 [Member]</t>
        </is>
      </c>
    </row>
    <row r="66">
      <c r="A66" s="3" t="inlineStr">
        <is>
          <t>Summary of Significant Accounting Policies (Details) [Line Items]</t>
        </is>
      </c>
    </row>
    <row r="67">
      <c r="A67" s="4" t="inlineStr">
        <is>
          <t>Percentage of total assets measured in Level 3 of the hierarchy level</t>
        </is>
      </c>
      <c r="B67" s="4" t="inlineStr">
        <is>
          <t>19.00%</t>
        </is>
      </c>
      <c r="D67" s="4" t="inlineStr">
        <is>
          <t>19.00%</t>
        </is>
      </c>
      <c r="F67" s="4" t="inlineStr">
        <is>
          <t>6.60%</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ecurities and other investments owned and securities sold not yet purchased at fair value - USD ($) $ in Thousands</t>
        </is>
      </c>
      <c r="B1" s="2" t="inlineStr">
        <is>
          <t>Jun. 30, 2020</t>
        </is>
      </c>
      <c r="C1" s="2" t="inlineStr">
        <is>
          <t>Dec. 31, 2019</t>
        </is>
      </c>
    </row>
    <row r="2">
      <c r="A2" s="3" t="inlineStr">
        <is>
          <t>Securities and other investments owned:</t>
        </is>
      </c>
    </row>
    <row r="3">
      <c r="A3" s="4" t="inlineStr">
        <is>
          <t>Securities and other investments owned</t>
        </is>
      </c>
      <c r="B3" s="6" t="n">
        <v>399044</v>
      </c>
      <c r="C3" s="6" t="n">
        <v>408213</v>
      </c>
    </row>
    <row r="4">
      <c r="A4" s="3" t="inlineStr">
        <is>
          <t>Securities sold not yet purchased:</t>
        </is>
      </c>
    </row>
    <row r="5">
      <c r="A5" s="4" t="inlineStr">
        <is>
          <t>Securities sold not yet purchased</t>
        </is>
      </c>
      <c r="B5" s="5" t="n">
        <v>9804</v>
      </c>
      <c r="C5" s="5" t="n">
        <v>41820</v>
      </c>
    </row>
    <row r="6">
      <c r="A6" s="4" t="inlineStr">
        <is>
          <t>Corporate Bonds [Member]</t>
        </is>
      </c>
    </row>
    <row r="7">
      <c r="A7" s="3" t="inlineStr">
        <is>
          <t>Securities and other investments owned:</t>
        </is>
      </c>
    </row>
    <row r="8">
      <c r="A8" s="4" t="inlineStr">
        <is>
          <t>Securities and other investments owned</t>
        </is>
      </c>
      <c r="B8" s="5" t="n">
        <v>5375</v>
      </c>
      <c r="C8" s="5" t="n">
        <v>19020</v>
      </c>
    </row>
    <row r="9">
      <c r="A9" s="3" t="inlineStr">
        <is>
          <t>Securities sold not yet purchased:</t>
        </is>
      </c>
    </row>
    <row r="10">
      <c r="A10" s="4" t="inlineStr">
        <is>
          <t>Securities sold not yet purchased</t>
        </is>
      </c>
      <c r="B10" s="5" t="n">
        <v>5272</v>
      </c>
      <c r="C10" s="5" t="n">
        <v>33436</v>
      </c>
    </row>
    <row r="11">
      <c r="A11" s="4" t="inlineStr">
        <is>
          <t>Other Fixed Income Securities [Member]</t>
        </is>
      </c>
    </row>
    <row r="12">
      <c r="A12" s="3" t="inlineStr">
        <is>
          <t>Securities and other investments owned:</t>
        </is>
      </c>
    </row>
    <row r="13">
      <c r="A13" s="4" t="inlineStr">
        <is>
          <t>Securities and other investments owned</t>
        </is>
      </c>
      <c r="B13" s="5" t="n">
        <v>2768</v>
      </c>
      <c r="C13" s="5" t="n">
        <v>8414</v>
      </c>
    </row>
    <row r="14">
      <c r="A14" s="3" t="inlineStr">
        <is>
          <t>Securities sold not yet purchased:</t>
        </is>
      </c>
    </row>
    <row r="15">
      <c r="A15" s="4" t="inlineStr">
        <is>
          <t>Securities sold not yet purchased</t>
        </is>
      </c>
      <c r="B15" s="5" t="n">
        <v>351</v>
      </c>
      <c r="C15" s="5" t="n">
        <v>3024</v>
      </c>
    </row>
    <row r="16">
      <c r="A16" s="4" t="inlineStr">
        <is>
          <t>Partnership Interests and Other [Member]</t>
        </is>
      </c>
    </row>
    <row r="17">
      <c r="A17" s="3" t="inlineStr">
        <is>
          <t>Securities and other investments owned:</t>
        </is>
      </c>
    </row>
    <row r="18">
      <c r="A18" s="4" t="inlineStr">
        <is>
          <t>Securities and other investments owned</t>
        </is>
      </c>
      <c r="B18" s="5" t="n">
        <v>49386</v>
      </c>
      <c r="C18" s="5" t="n">
        <v>27617</v>
      </c>
    </row>
    <row r="19">
      <c r="A19" s="4" t="inlineStr">
        <is>
          <t>Equity Securities [Member]</t>
        </is>
      </c>
    </row>
    <row r="20">
      <c r="A20" s="3" t="inlineStr">
        <is>
          <t>Securities and other investments owned:</t>
        </is>
      </c>
    </row>
    <row r="21">
      <c r="A21" s="4" t="inlineStr">
        <is>
          <t>Securities and other investments owned</t>
        </is>
      </c>
      <c r="B21" s="5" t="n">
        <v>341515</v>
      </c>
      <c r="C21" s="5" t="n">
        <v>353162</v>
      </c>
    </row>
    <row r="22">
      <c r="A22" s="3" t="inlineStr">
        <is>
          <t>Securities sold not yet purchased:</t>
        </is>
      </c>
    </row>
    <row r="23">
      <c r="A23" s="4" t="inlineStr">
        <is>
          <t>Securities sold not yet purchased</t>
        </is>
      </c>
      <c r="B23" s="6" t="n">
        <v>4181</v>
      </c>
      <c r="C23" s="6" t="n">
        <v>53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Schedule of financial assets and liabilities measured on recurring basis - Fair Value, Measurements, Recurring [Member] - USD ($) $ in Thousands</t>
        </is>
      </c>
      <c r="C1" s="2" t="inlineStr">
        <is>
          <t>Jun. 30, 2020</t>
        </is>
      </c>
      <c r="D1" s="2" t="inlineStr">
        <is>
          <t>Dec. 31, 2019</t>
        </is>
      </c>
    </row>
    <row r="2">
      <c r="A2" s="3" t="inlineStr">
        <is>
          <t>Summary of Significant Accounting Policies (Details) - Schedule of financial assets and liabilities measured on recurring basis [Line Items]</t>
        </is>
      </c>
    </row>
    <row r="3">
      <c r="A3" s="4" t="inlineStr">
        <is>
          <t>Total securities and other investments owned</t>
        </is>
      </c>
      <c r="C3" s="6" t="n">
        <v>399044</v>
      </c>
      <c r="D3" s="6" t="n">
        <v>408213</v>
      </c>
    </row>
    <row r="4">
      <c r="A4" s="4" t="inlineStr">
        <is>
          <t>Total assets measured at fair value</t>
        </is>
      </c>
      <c r="C4" s="5" t="n">
        <v>724561</v>
      </c>
      <c r="D4" s="5" t="n">
        <v>451551</v>
      </c>
    </row>
    <row r="5">
      <c r="A5" s="4" t="inlineStr">
        <is>
          <t>Total securities sold not yet purchased</t>
        </is>
      </c>
      <c r="C5" s="5" t="n">
        <v>9804</v>
      </c>
      <c r="D5" s="5" t="n">
        <v>41820</v>
      </c>
    </row>
    <row r="6">
      <c r="A6" s="4" t="inlineStr">
        <is>
          <t>Mandatorily redeemable noncontrolling interests issued after November 5, 2003</t>
        </is>
      </c>
      <c r="C6" s="5" t="n">
        <v>4351</v>
      </c>
      <c r="D6" s="5" t="n">
        <v>4616</v>
      </c>
    </row>
    <row r="7">
      <c r="A7" s="4" t="inlineStr">
        <is>
          <t>Total liabilities measured at fair value</t>
        </is>
      </c>
      <c r="C7" s="5" t="n">
        <v>14155</v>
      </c>
      <c r="D7" s="5" t="n">
        <v>46436</v>
      </c>
    </row>
    <row r="8">
      <c r="A8" s="4" t="inlineStr">
        <is>
          <t>Investment funds valued at net asset value</t>
        </is>
      </c>
      <c r="B8" s="4" t="inlineStr">
        <is>
          <t>[1]</t>
        </is>
      </c>
      <c r="C8" s="5" t="n">
        <v>49386</v>
      </c>
      <c r="D8" s="5" t="n">
        <v>27617</v>
      </c>
    </row>
    <row r="9">
      <c r="A9" s="4" t="inlineStr">
        <is>
          <t>Corporate bonds [Member]</t>
        </is>
      </c>
    </row>
    <row r="10">
      <c r="A10" s="3" t="inlineStr">
        <is>
          <t>Summary of Significant Accounting Policies (Details) - Schedule of financial assets and liabilities measured on recurring basis [Line Items]</t>
        </is>
      </c>
    </row>
    <row r="11">
      <c r="A11" s="4" t="inlineStr">
        <is>
          <t>Total securities and other investments owned</t>
        </is>
      </c>
      <c r="C11" s="5" t="n">
        <v>5375</v>
      </c>
      <c r="D11" s="5" t="n">
        <v>19020</v>
      </c>
    </row>
    <row r="12">
      <c r="A12" s="4" t="inlineStr">
        <is>
          <t>Total securities sold not yet purchased</t>
        </is>
      </c>
      <c r="C12" s="5" t="n">
        <v>5272</v>
      </c>
      <c r="D12" s="5" t="n">
        <v>33436</v>
      </c>
    </row>
    <row r="13">
      <c r="A13" s="4" t="inlineStr">
        <is>
          <t>Other fixed income securities [Member]</t>
        </is>
      </c>
    </row>
    <row r="14">
      <c r="A14" s="3" t="inlineStr">
        <is>
          <t>Summary of Significant Accounting Policies (Details) - Schedule of financial assets and liabilities measured on recurring basis [Line Items]</t>
        </is>
      </c>
    </row>
    <row r="15">
      <c r="A15" s="4" t="inlineStr">
        <is>
          <t>Total securities and other investments owned</t>
        </is>
      </c>
      <c r="C15" s="5" t="n">
        <v>2768</v>
      </c>
      <c r="D15" s="5" t="n">
        <v>8414</v>
      </c>
    </row>
    <row r="16">
      <c r="A16" s="4" t="inlineStr">
        <is>
          <t>Total securities sold not yet purchased</t>
        </is>
      </c>
      <c r="C16" s="5" t="n">
        <v>351</v>
      </c>
      <c r="D16" s="5" t="n">
        <v>3024</v>
      </c>
    </row>
    <row r="17">
      <c r="A17" s="4" t="inlineStr">
        <is>
          <t>Loans receivable, at fair value [Member]</t>
        </is>
      </c>
    </row>
    <row r="18">
      <c r="A18" s="3" t="inlineStr">
        <is>
          <t>Summary of Significant Accounting Policies (Details) - Schedule of financial assets and liabilities measured on recurring basis [Line Items]</t>
        </is>
      </c>
    </row>
    <row r="19">
      <c r="A19" s="4" t="inlineStr">
        <is>
          <t>Total securities and other investments owned</t>
        </is>
      </c>
      <c r="C19" s="5" t="n">
        <v>325517</v>
      </c>
      <c r="D19" s="5" t="n">
        <v>43338</v>
      </c>
    </row>
    <row r="20">
      <c r="A20" s="4" t="inlineStr">
        <is>
          <t>Equity securities [Member]</t>
        </is>
      </c>
    </row>
    <row r="21">
      <c r="A21" s="3" t="inlineStr">
        <is>
          <t>Summary of Significant Accounting Policies (Details) - Schedule of financial assets and liabilities measured on recurring basis [Line Items]</t>
        </is>
      </c>
    </row>
    <row r="22">
      <c r="A22" s="4" t="inlineStr">
        <is>
          <t>Total securities and other investments owned</t>
        </is>
      </c>
      <c r="C22" s="5" t="n">
        <v>341515</v>
      </c>
      <c r="D22" s="5" t="n">
        <v>353162</v>
      </c>
    </row>
    <row r="23">
      <c r="A23" s="4" t="inlineStr">
        <is>
          <t>Total securities sold not yet purchased</t>
        </is>
      </c>
      <c r="C23" s="5" t="n">
        <v>4181</v>
      </c>
      <c r="D23" s="5" t="n">
        <v>5360</v>
      </c>
    </row>
    <row r="24">
      <c r="A24" s="4" t="inlineStr">
        <is>
          <t>Quoted prices in active markets for identical assets (Level 1) [Member]</t>
        </is>
      </c>
    </row>
    <row r="25">
      <c r="A25" s="3" t="inlineStr">
        <is>
          <t>Summary of Significant Accounting Policies (Details) - Schedule of financial assets and liabilities measured on recurring basis [Line Items]</t>
        </is>
      </c>
    </row>
    <row r="26">
      <c r="A26" s="4" t="inlineStr">
        <is>
          <t>Total securities and other investments owned</t>
        </is>
      </c>
      <c r="C26" s="5" t="n">
        <v>233726</v>
      </c>
      <c r="D26" s="5" t="n">
        <v>243911</v>
      </c>
    </row>
    <row r="27">
      <c r="A27" s="4" t="inlineStr">
        <is>
          <t>Total assets measured at fair value</t>
        </is>
      </c>
      <c r="C27" s="5" t="n">
        <v>233726</v>
      </c>
      <c r="D27" s="5" t="n">
        <v>243911</v>
      </c>
    </row>
    <row r="28">
      <c r="A28" s="4" t="inlineStr">
        <is>
          <t>Total securities sold not yet purchased</t>
        </is>
      </c>
      <c r="C28" s="5" t="n">
        <v>4181</v>
      </c>
      <c r="D28" s="5" t="n">
        <v>5360</v>
      </c>
    </row>
    <row r="29">
      <c r="A29" s="4" t="inlineStr">
        <is>
          <t>Mandatorily redeemable noncontrolling interests issued after November 5, 2003</t>
        </is>
      </c>
      <c r="C29" s="4" t="inlineStr">
        <is>
          <t xml:space="preserve"> </t>
        </is>
      </c>
      <c r="D29" s="4" t="inlineStr">
        <is>
          <t xml:space="preserve"> </t>
        </is>
      </c>
    </row>
    <row r="30">
      <c r="A30" s="4" t="inlineStr">
        <is>
          <t>Total liabilities measured at fair value</t>
        </is>
      </c>
      <c r="C30" s="5" t="n">
        <v>4181</v>
      </c>
      <c r="D30" s="5" t="n">
        <v>5360</v>
      </c>
    </row>
    <row r="31">
      <c r="A31" s="4" t="inlineStr">
        <is>
          <t>Quoted prices in active markets for identical assets (Level 1) [Member] | Corporate bonds [Member]</t>
        </is>
      </c>
    </row>
    <row r="32">
      <c r="A32" s="3" t="inlineStr">
        <is>
          <t>Summary of Significant Accounting Policies (Details) - Schedule of financial assets and liabilities measured on recurring basis [Line Items]</t>
        </is>
      </c>
    </row>
    <row r="33">
      <c r="A33" s="4" t="inlineStr">
        <is>
          <t>Total securities and other investments owned</t>
        </is>
      </c>
      <c r="C33" s="4" t="inlineStr">
        <is>
          <t xml:space="preserve"> </t>
        </is>
      </c>
      <c r="D33" s="4" t="inlineStr">
        <is>
          <t xml:space="preserve"> </t>
        </is>
      </c>
    </row>
    <row r="34">
      <c r="A34" s="4" t="inlineStr">
        <is>
          <t>Total securities sold not yet purchased</t>
        </is>
      </c>
      <c r="C34" s="4" t="inlineStr">
        <is>
          <t xml:space="preserve"> </t>
        </is>
      </c>
      <c r="D34" s="4" t="inlineStr">
        <is>
          <t xml:space="preserve"> </t>
        </is>
      </c>
    </row>
    <row r="35">
      <c r="A35" s="4" t="inlineStr">
        <is>
          <t>Quoted prices in active markets for identical assets (Level 1) [Member] | Other fixed income securities [Member]</t>
        </is>
      </c>
    </row>
    <row r="36">
      <c r="A36" s="3" t="inlineStr">
        <is>
          <t>Summary of Significant Accounting Policies (Details) - Schedule of financial assets and liabilities measured on recurring basis [Line Items]</t>
        </is>
      </c>
    </row>
    <row r="37">
      <c r="A37" s="4" t="inlineStr">
        <is>
          <t>Total securities and other investments owned</t>
        </is>
      </c>
      <c r="C37" s="4" t="inlineStr">
        <is>
          <t xml:space="preserve"> </t>
        </is>
      </c>
      <c r="D37" s="4" t="inlineStr">
        <is>
          <t xml:space="preserve"> </t>
        </is>
      </c>
    </row>
    <row r="38">
      <c r="A38" s="4" t="inlineStr">
        <is>
          <t>Total securities sold not yet purchased</t>
        </is>
      </c>
      <c r="C38" s="4" t="inlineStr">
        <is>
          <t xml:space="preserve"> </t>
        </is>
      </c>
      <c r="D38" s="4" t="inlineStr">
        <is>
          <t xml:space="preserve"> </t>
        </is>
      </c>
    </row>
    <row r="39">
      <c r="A39" s="4" t="inlineStr">
        <is>
          <t>Quoted prices in active markets for identical assets (Level 1) [Member] | Loans receivable, at fair value [Member]</t>
        </is>
      </c>
    </row>
    <row r="40">
      <c r="A40" s="3" t="inlineStr">
        <is>
          <t>Summary of Significant Accounting Policies (Details) - Schedule of financial assets and liabilities measured on recurring basis [Line Items]</t>
        </is>
      </c>
    </row>
    <row r="41">
      <c r="A41" s="4" t="inlineStr">
        <is>
          <t>Total securities and other investments owned</t>
        </is>
      </c>
      <c r="C41" s="4" t="inlineStr">
        <is>
          <t xml:space="preserve"> </t>
        </is>
      </c>
      <c r="D41" s="4" t="inlineStr">
        <is>
          <t xml:space="preserve"> </t>
        </is>
      </c>
    </row>
    <row r="42">
      <c r="A42" s="4" t="inlineStr">
        <is>
          <t>Quoted prices in active markets for identical assets (Level 1) [Member] | Equity securities [Member]</t>
        </is>
      </c>
    </row>
    <row r="43">
      <c r="A43" s="3" t="inlineStr">
        <is>
          <t>Summary of Significant Accounting Policies (Details) - Schedule of financial assets and liabilities measured on recurring basis [Line Items]</t>
        </is>
      </c>
    </row>
    <row r="44">
      <c r="A44" s="4" t="inlineStr">
        <is>
          <t>Total securities and other investments owned</t>
        </is>
      </c>
      <c r="C44" s="5" t="n">
        <v>233726</v>
      </c>
      <c r="D44" s="5" t="n">
        <v>243911</v>
      </c>
    </row>
    <row r="45">
      <c r="A45" s="4" t="inlineStr">
        <is>
          <t>Total securities sold not yet purchased</t>
        </is>
      </c>
      <c r="C45" s="5" t="n">
        <v>4181</v>
      </c>
      <c r="D45" s="5" t="n">
        <v>5360</v>
      </c>
    </row>
    <row r="46">
      <c r="A46" s="4" t="inlineStr">
        <is>
          <t>Other observable inputs (Level 2) [Member]</t>
        </is>
      </c>
    </row>
    <row r="47">
      <c r="A47" s="3" t="inlineStr">
        <is>
          <t>Summary of Significant Accounting Policies (Details) - Schedule of financial assets and liabilities measured on recurring basis [Line Items]</t>
        </is>
      </c>
    </row>
    <row r="48">
      <c r="A48" s="4" t="inlineStr">
        <is>
          <t>Total securities and other investments owned</t>
        </is>
      </c>
      <c r="C48" s="5" t="n">
        <v>8143</v>
      </c>
      <c r="D48" s="5" t="n">
        <v>27434</v>
      </c>
    </row>
    <row r="49">
      <c r="A49" s="4" t="inlineStr">
        <is>
          <t>Total assets measured at fair value</t>
        </is>
      </c>
      <c r="C49" s="5" t="n">
        <v>8143</v>
      </c>
      <c r="D49" s="5" t="n">
        <v>27434</v>
      </c>
    </row>
    <row r="50">
      <c r="A50" s="4" t="inlineStr">
        <is>
          <t>Total securities sold not yet purchased</t>
        </is>
      </c>
      <c r="C50" s="5" t="n">
        <v>5623</v>
      </c>
      <c r="D50" s="5" t="n">
        <v>36460</v>
      </c>
    </row>
    <row r="51">
      <c r="A51" s="4" t="inlineStr">
        <is>
          <t>Mandatorily redeemable noncontrolling interests issued after November 5, 2003</t>
        </is>
      </c>
      <c r="C51" s="4" t="inlineStr">
        <is>
          <t xml:space="preserve"> </t>
        </is>
      </c>
      <c r="D51" s="4" t="inlineStr">
        <is>
          <t xml:space="preserve"> </t>
        </is>
      </c>
    </row>
    <row r="52">
      <c r="A52" s="4" t="inlineStr">
        <is>
          <t>Total liabilities measured at fair value</t>
        </is>
      </c>
      <c r="C52" s="5" t="n">
        <v>5623</v>
      </c>
      <c r="D52" s="5" t="n">
        <v>36460</v>
      </c>
    </row>
    <row r="53">
      <c r="A53" s="4" t="inlineStr">
        <is>
          <t>Other observable inputs (Level 2) [Member] | Corporate bonds [Member]</t>
        </is>
      </c>
    </row>
    <row r="54">
      <c r="A54" s="3" t="inlineStr">
        <is>
          <t>Summary of Significant Accounting Policies (Details) - Schedule of financial assets and liabilities measured on recurring basis [Line Items]</t>
        </is>
      </c>
    </row>
    <row r="55">
      <c r="A55" s="4" t="inlineStr">
        <is>
          <t>Total securities and other investments owned</t>
        </is>
      </c>
      <c r="C55" s="5" t="n">
        <v>5375</v>
      </c>
      <c r="D55" s="5" t="n">
        <v>19020</v>
      </c>
    </row>
    <row r="56">
      <c r="A56" s="4" t="inlineStr">
        <is>
          <t>Total securities sold not yet purchased</t>
        </is>
      </c>
      <c r="C56" s="5" t="n">
        <v>5272</v>
      </c>
      <c r="D56" s="5" t="n">
        <v>33436</v>
      </c>
    </row>
    <row r="57">
      <c r="A57" s="4" t="inlineStr">
        <is>
          <t>Other observable inputs (Level 2) [Member] | Other fixed income securities [Member]</t>
        </is>
      </c>
    </row>
    <row r="58">
      <c r="A58" s="3" t="inlineStr">
        <is>
          <t>Summary of Significant Accounting Policies (Details) - Schedule of financial assets and liabilities measured on recurring basis [Line Items]</t>
        </is>
      </c>
    </row>
    <row r="59">
      <c r="A59" s="4" t="inlineStr">
        <is>
          <t>Total securities and other investments owned</t>
        </is>
      </c>
      <c r="C59" s="5" t="n">
        <v>2768</v>
      </c>
      <c r="D59" s="5" t="n">
        <v>8414</v>
      </c>
    </row>
    <row r="60">
      <c r="A60" s="4" t="inlineStr">
        <is>
          <t>Total securities sold not yet purchased</t>
        </is>
      </c>
      <c r="C60" s="5" t="n">
        <v>351</v>
      </c>
      <c r="D60" s="5" t="n">
        <v>3024</v>
      </c>
    </row>
    <row r="61">
      <c r="A61" s="4" t="inlineStr">
        <is>
          <t>Other observable inputs (Level 2) [Member] | Loans receivable, at fair value [Member]</t>
        </is>
      </c>
    </row>
    <row r="62">
      <c r="A62" s="3" t="inlineStr">
        <is>
          <t>Summary of Significant Accounting Policies (Details) - Schedule of financial assets and liabilities measured on recurring basis [Line Items]</t>
        </is>
      </c>
    </row>
    <row r="63">
      <c r="A63" s="4" t="inlineStr">
        <is>
          <t>Total securities and other investments owned</t>
        </is>
      </c>
      <c r="C63" s="4" t="inlineStr">
        <is>
          <t xml:space="preserve"> </t>
        </is>
      </c>
      <c r="D63" s="4" t="inlineStr">
        <is>
          <t xml:space="preserve"> </t>
        </is>
      </c>
    </row>
    <row r="64">
      <c r="A64" s="4" t="inlineStr">
        <is>
          <t>Other observable inputs (Level 2) [Member] | Equity securities [Member]</t>
        </is>
      </c>
    </row>
    <row r="65">
      <c r="A65" s="3" t="inlineStr">
        <is>
          <t>Summary of Significant Accounting Policies (Details) - Schedule of financial assets and liabilities measured on recurring basis [Line Items]</t>
        </is>
      </c>
    </row>
    <row r="66">
      <c r="A66" s="4" t="inlineStr">
        <is>
          <t>Total securities and other investments owned</t>
        </is>
      </c>
      <c r="C66" s="4" t="inlineStr">
        <is>
          <t xml:space="preserve"> </t>
        </is>
      </c>
      <c r="D66" s="4" t="inlineStr">
        <is>
          <t xml:space="preserve"> </t>
        </is>
      </c>
    </row>
    <row r="67">
      <c r="A67" s="4" t="inlineStr">
        <is>
          <t>Total securities sold not yet purchased</t>
        </is>
      </c>
      <c r="C67" s="4" t="inlineStr">
        <is>
          <t xml:space="preserve"> </t>
        </is>
      </c>
      <c r="D67" s="4" t="inlineStr">
        <is>
          <t xml:space="preserve"> </t>
        </is>
      </c>
    </row>
    <row r="68">
      <c r="A68" s="4" t="inlineStr">
        <is>
          <t>Significant unobservable inputs (Level 3) [Member]</t>
        </is>
      </c>
    </row>
    <row r="69">
      <c r="A69" s="3" t="inlineStr">
        <is>
          <t>Summary of Significant Accounting Policies (Details) - Schedule of financial assets and liabilities measured on recurring basis [Line Items]</t>
        </is>
      </c>
    </row>
    <row r="70">
      <c r="A70" s="4" t="inlineStr">
        <is>
          <t>Total securities and other investments owned</t>
        </is>
      </c>
      <c r="C70" s="5" t="n">
        <v>107789</v>
      </c>
      <c r="D70" s="5" t="n">
        <v>109251</v>
      </c>
    </row>
    <row r="71">
      <c r="A71" s="4" t="inlineStr">
        <is>
          <t>Total assets measured at fair value</t>
        </is>
      </c>
      <c r="C71" s="5" t="n">
        <v>433306</v>
      </c>
      <c r="D71" s="5" t="n">
        <v>152589</v>
      </c>
    </row>
    <row r="72">
      <c r="A72" s="4" t="inlineStr">
        <is>
          <t>Total securities sold not yet purchased</t>
        </is>
      </c>
      <c r="C72" s="4" t="inlineStr">
        <is>
          <t xml:space="preserve"> </t>
        </is>
      </c>
      <c r="D72" s="4" t="inlineStr">
        <is>
          <t xml:space="preserve"> </t>
        </is>
      </c>
    </row>
    <row r="73">
      <c r="A73" s="4" t="inlineStr">
        <is>
          <t>Mandatorily redeemable noncontrolling interests issued after November 5, 2003</t>
        </is>
      </c>
      <c r="C73" s="5" t="n">
        <v>4351</v>
      </c>
      <c r="D73" s="5" t="n">
        <v>4616</v>
      </c>
    </row>
    <row r="74">
      <c r="A74" s="4" t="inlineStr">
        <is>
          <t>Total liabilities measured at fair value</t>
        </is>
      </c>
      <c r="C74" s="5" t="n">
        <v>4351</v>
      </c>
      <c r="D74" s="5" t="n">
        <v>4616</v>
      </c>
    </row>
    <row r="75">
      <c r="A75" s="4" t="inlineStr">
        <is>
          <t>Significant unobservable inputs (Level 3) [Member] | Corporate bonds [Member]</t>
        </is>
      </c>
    </row>
    <row r="76">
      <c r="A76" s="3" t="inlineStr">
        <is>
          <t>Summary of Significant Accounting Policies (Details) - Schedule of financial assets and liabilities measured on recurring basis [Line Items]</t>
        </is>
      </c>
    </row>
    <row r="77">
      <c r="A77" s="4" t="inlineStr">
        <is>
          <t>Total securities and other investments owned</t>
        </is>
      </c>
      <c r="C77" s="4" t="inlineStr">
        <is>
          <t xml:space="preserve"> </t>
        </is>
      </c>
      <c r="D77" s="4" t="inlineStr">
        <is>
          <t xml:space="preserve"> </t>
        </is>
      </c>
    </row>
    <row r="78">
      <c r="A78" s="4" t="inlineStr">
        <is>
          <t>Total securities sold not yet purchased</t>
        </is>
      </c>
      <c r="C78" s="4" t="inlineStr">
        <is>
          <t xml:space="preserve"> </t>
        </is>
      </c>
      <c r="D78" s="4" t="inlineStr">
        <is>
          <t xml:space="preserve"> </t>
        </is>
      </c>
    </row>
    <row r="79">
      <c r="A79" s="4" t="inlineStr">
        <is>
          <t>Significant unobservable inputs (Level 3) [Member] | Other fixed income securities [Member]</t>
        </is>
      </c>
    </row>
    <row r="80">
      <c r="A80" s="3" t="inlineStr">
        <is>
          <t>Summary of Significant Accounting Policies (Details) - Schedule of financial assets and liabilities measured on recurring basis [Line Items]</t>
        </is>
      </c>
    </row>
    <row r="81">
      <c r="A81" s="4" t="inlineStr">
        <is>
          <t>Total securities and other investments owned</t>
        </is>
      </c>
      <c r="C81" s="4" t="inlineStr">
        <is>
          <t xml:space="preserve"> </t>
        </is>
      </c>
      <c r="D81" s="4" t="inlineStr">
        <is>
          <t xml:space="preserve"> </t>
        </is>
      </c>
    </row>
    <row r="82">
      <c r="A82" s="4" t="inlineStr">
        <is>
          <t>Total securities sold not yet purchased</t>
        </is>
      </c>
      <c r="C82" s="4" t="inlineStr">
        <is>
          <t xml:space="preserve"> </t>
        </is>
      </c>
      <c r="D82" s="4" t="inlineStr">
        <is>
          <t xml:space="preserve"> </t>
        </is>
      </c>
    </row>
    <row r="83">
      <c r="A83" s="4" t="inlineStr">
        <is>
          <t>Significant unobservable inputs (Level 3) [Member] | Loans receivable, at fair value [Member]</t>
        </is>
      </c>
    </row>
    <row r="84">
      <c r="A84" s="3" t="inlineStr">
        <is>
          <t>Summary of Significant Accounting Policies (Details) - Schedule of financial assets and liabilities measured on recurring basis [Line Items]</t>
        </is>
      </c>
    </row>
    <row r="85">
      <c r="A85" s="4" t="inlineStr">
        <is>
          <t>Total securities and other investments owned</t>
        </is>
      </c>
      <c r="C85" s="5" t="n">
        <v>325517</v>
      </c>
      <c r="D85" s="5" t="n">
        <v>43338</v>
      </c>
    </row>
    <row r="86">
      <c r="A86" s="4" t="inlineStr">
        <is>
          <t>Significant unobservable inputs (Level 3) [Member] | Equity securities [Member]</t>
        </is>
      </c>
    </row>
    <row r="87">
      <c r="A87" s="3" t="inlineStr">
        <is>
          <t>Summary of Significant Accounting Policies (Details) - Schedule of financial assets and liabilities measured on recurring basis [Line Items]</t>
        </is>
      </c>
    </row>
    <row r="88">
      <c r="A88" s="4" t="inlineStr">
        <is>
          <t>Total securities and other investments owned</t>
        </is>
      </c>
      <c r="C88" s="5" t="n">
        <v>107789</v>
      </c>
      <c r="D88" s="5" t="n">
        <v>109251</v>
      </c>
    </row>
    <row r="89">
      <c r="A89" s="4" t="inlineStr">
        <is>
          <t>Total securities sold not yet purchased</t>
        </is>
      </c>
      <c r="C89" s="4" t="inlineStr">
        <is>
          <t xml:space="preserve"> </t>
        </is>
      </c>
      <c r="D89" s="4" t="inlineStr">
        <is>
          <t xml:space="preserve"> </t>
        </is>
      </c>
    </row>
    <row r="90"/>
    <row r="91">
      <c r="A91" s="4" t="inlineStr">
        <is>
          <t>[1]</t>
        </is>
      </c>
      <c r="B91" s="4" t="inlineStr">
        <is>
          <t>Certain investments that are measured at fair value using the net asset value per share (or its equivalent) practical expedient have not been classified in the fair value hierarchy in accordance with ASC “Topic 820 Fair Value Measurements.” The fair value amounts presented in the tables above for investment funds valued at net asset value are intended to permit reconciliation of the fair value hierarchy to the amounts presented in the condensed consolidated balance sheets.</t>
        </is>
      </c>
    </row>
  </sheetData>
  <mergeCells count="3">
    <mergeCell ref="A1:B1"/>
    <mergeCell ref="A90:C90"/>
    <mergeCell ref="B91:C9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Fair value measurement of level 3 financial assets and liabilities - Fair Value, Inputs, Level 3 [Member] $ in Thousands</t>
        </is>
      </c>
      <c r="B1" s="2" t="inlineStr">
        <is>
          <t>6 Months Ended</t>
        </is>
      </c>
    </row>
    <row r="2">
      <c r="B2" s="2" t="inlineStr">
        <is>
          <t>Jun. 30, 2020USD ($)</t>
        </is>
      </c>
    </row>
    <row r="3">
      <c r="A3" s="3" t="inlineStr">
        <is>
          <t>Fair Value, Net Derivative Asset (Liability) Measured on Recurring Basis, Unobservable Input Reconciliation [Line Items]</t>
        </is>
      </c>
    </row>
    <row r="4">
      <c r="A4" s="4" t="inlineStr">
        <is>
          <t>Fair value Assets</t>
        </is>
      </c>
      <c r="B4" s="6" t="n">
        <v>433306</v>
      </c>
    </row>
    <row r="5">
      <c r="A5" s="4" t="inlineStr">
        <is>
          <t>Equity Securities [Member]</t>
        </is>
      </c>
    </row>
    <row r="6">
      <c r="A6" s="3" t="inlineStr">
        <is>
          <t>Fair Value, Net Derivative Asset (Liability) Measured on Recurring Basis, Unobservable Input Reconciliation [Line Items]</t>
        </is>
      </c>
    </row>
    <row r="7">
      <c r="A7" s="4" t="inlineStr">
        <is>
          <t>Fair value Assets</t>
        </is>
      </c>
      <c r="B7" s="6" t="n">
        <v>107789</v>
      </c>
    </row>
    <row r="8">
      <c r="A8" s="4" t="inlineStr">
        <is>
          <t>Valuation Technique</t>
        </is>
      </c>
      <c r="B8" s="4" t="inlineStr">
        <is>
          <t>Market approach</t>
        </is>
      </c>
    </row>
    <row r="9">
      <c r="A9" s="4" t="inlineStr">
        <is>
          <t>Unobservable Input</t>
        </is>
      </c>
      <c r="B9" s="4" t="inlineStr">
        <is>
          <t>Multiple of revenue</t>
        </is>
      </c>
    </row>
    <row r="10">
      <c r="A10" s="4" t="inlineStr">
        <is>
          <t>Weighted Average</t>
        </is>
      </c>
      <c r="B10" s="4" t="inlineStr">
        <is>
          <t>4.6x</t>
        </is>
      </c>
    </row>
    <row r="11">
      <c r="A11" s="4" t="inlineStr">
        <is>
          <t>Equity Securities [Member] | Minimum [Member]</t>
        </is>
      </c>
    </row>
    <row r="12">
      <c r="A12" s="3" t="inlineStr">
        <is>
          <t>Fair Value, Net Derivative Asset (Liability) Measured on Recurring Basis, Unobservable Input Reconciliation [Line Items]</t>
        </is>
      </c>
    </row>
    <row r="13">
      <c r="A13" s="4" t="inlineStr">
        <is>
          <t>Range</t>
        </is>
      </c>
      <c r="B13" s="4" t="inlineStr">
        <is>
          <t>2.8</t>
        </is>
      </c>
    </row>
    <row r="14">
      <c r="A14" s="4" t="inlineStr">
        <is>
          <t>Equity Securities [Member] | Maximum [Member]</t>
        </is>
      </c>
    </row>
    <row r="15">
      <c r="A15" s="3" t="inlineStr">
        <is>
          <t>Fair Value, Net Derivative Asset (Liability) Measured on Recurring Basis, Unobservable Input Reconciliation [Line Items]</t>
        </is>
      </c>
    </row>
    <row r="16">
      <c r="A16" s="4" t="inlineStr">
        <is>
          <t>Range</t>
        </is>
      </c>
      <c r="B16" s="4" t="inlineStr">
        <is>
          <t>6.1</t>
        </is>
      </c>
    </row>
    <row r="17">
      <c r="A17" s="4" t="inlineStr">
        <is>
          <t>Equity Securities [Member]</t>
        </is>
      </c>
    </row>
    <row r="18">
      <c r="A18" s="3" t="inlineStr">
        <is>
          <t>Fair Value, Net Derivative Asset (Liability) Measured on Recurring Basis, Unobservable Input Reconciliation [Line Items]</t>
        </is>
      </c>
    </row>
    <row r="19">
      <c r="A19" s="4" t="inlineStr">
        <is>
          <t>Unobservable Input</t>
        </is>
      </c>
      <c r="B19" s="4" t="inlineStr">
        <is>
          <t>Multiple of EBITDA</t>
        </is>
      </c>
    </row>
    <row r="20">
      <c r="A20" s="4" t="inlineStr">
        <is>
          <t>Weighted Average</t>
        </is>
      </c>
      <c r="B20" s="4" t="inlineStr">
        <is>
          <t>6.5x</t>
        </is>
      </c>
    </row>
    <row r="21">
      <c r="A21" s="4" t="inlineStr">
        <is>
          <t>Equity Securities [Member] | Minimum [Member]</t>
        </is>
      </c>
    </row>
    <row r="22">
      <c r="A22" s="3" t="inlineStr">
        <is>
          <t>Fair Value, Net Derivative Asset (Liability) Measured on Recurring Basis, Unobservable Input Reconciliation [Line Items]</t>
        </is>
      </c>
    </row>
    <row r="23">
      <c r="A23" s="4" t="inlineStr">
        <is>
          <t>Range</t>
        </is>
      </c>
      <c r="B23" s="4" t="inlineStr">
        <is>
          <t>6.3</t>
        </is>
      </c>
    </row>
    <row r="24">
      <c r="A24" s="4" t="inlineStr">
        <is>
          <t>Equity Securities [Member] | Maximum [Member]</t>
        </is>
      </c>
    </row>
    <row r="25">
      <c r="A25" s="3" t="inlineStr">
        <is>
          <t>Fair Value, Net Derivative Asset (Liability) Measured on Recurring Basis, Unobservable Input Reconciliation [Line Items]</t>
        </is>
      </c>
    </row>
    <row r="26">
      <c r="A26" s="4" t="inlineStr">
        <is>
          <t>Range</t>
        </is>
      </c>
      <c r="B26" s="4" t="inlineStr">
        <is>
          <t>11.09</t>
        </is>
      </c>
    </row>
    <row r="27">
      <c r="A27" s="4" t="inlineStr">
        <is>
          <t>Equity Securities [Member]</t>
        </is>
      </c>
    </row>
    <row r="28">
      <c r="A28" s="3" t="inlineStr">
        <is>
          <t>Fair Value, Net Derivative Asset (Liability) Measured on Recurring Basis, Unobservable Input Reconciliation [Line Items]</t>
        </is>
      </c>
    </row>
    <row r="29">
      <c r="A29" s="4" t="inlineStr">
        <is>
          <t>Unobservable Input</t>
        </is>
      </c>
      <c r="B29" s="4" t="inlineStr">
        <is>
          <t>Multiple of PV-10</t>
        </is>
      </c>
    </row>
    <row r="30">
      <c r="A30" s="4" t="inlineStr">
        <is>
          <t>Range</t>
        </is>
      </c>
      <c r="B30" s="4" t="inlineStr">
        <is>
          <t>29</t>
        </is>
      </c>
    </row>
    <row r="31">
      <c r="A31" s="4" t="inlineStr">
        <is>
          <t>Weighted Average</t>
        </is>
      </c>
      <c r="B31" s="4" t="inlineStr">
        <is>
          <t>.29x</t>
        </is>
      </c>
    </row>
    <row r="32">
      <c r="A32" s="4" t="inlineStr">
        <is>
          <t>Equity Securities [Member]</t>
        </is>
      </c>
    </row>
    <row r="33">
      <c r="A33" s="3" t="inlineStr">
        <is>
          <t>Fair Value, Net Derivative Asset (Liability) Measured on Recurring Basis, Unobservable Input Reconciliation [Line Items]</t>
        </is>
      </c>
    </row>
    <row r="34">
      <c r="A34" s="4" t="inlineStr">
        <is>
          <t>Unobservable Input</t>
        </is>
      </c>
      <c r="B34" s="4" t="inlineStr">
        <is>
          <t>Market price of related security</t>
        </is>
      </c>
    </row>
    <row r="35">
      <c r="A35" s="4" t="inlineStr">
        <is>
          <t>Weighted Average</t>
        </is>
      </c>
      <c r="B35" s="4" t="inlineStr">
        <is>
          <t>$1.02</t>
        </is>
      </c>
    </row>
    <row r="36">
      <c r="A36" s="4" t="inlineStr">
        <is>
          <t>Equity Securities [Member] | Minimum [Member]</t>
        </is>
      </c>
    </row>
    <row r="37">
      <c r="A37" s="3" t="inlineStr">
        <is>
          <t>Fair Value, Net Derivative Asset (Liability) Measured on Recurring Basis, Unobservable Input Reconciliation [Line Items]</t>
        </is>
      </c>
    </row>
    <row r="38">
      <c r="A38" s="4" t="inlineStr">
        <is>
          <t>Range</t>
        </is>
      </c>
      <c r="B38" s="4" t="inlineStr">
        <is>
          <t>$0.53</t>
        </is>
      </c>
    </row>
    <row r="39">
      <c r="A39" s="4" t="inlineStr">
        <is>
          <t>Equity Securities [Member] | Maximum [Member]</t>
        </is>
      </c>
    </row>
    <row r="40">
      <c r="A40" s="3" t="inlineStr">
        <is>
          <t>Fair Value, Net Derivative Asset (Liability) Measured on Recurring Basis, Unobservable Input Reconciliation [Line Items]</t>
        </is>
      </c>
    </row>
    <row r="41">
      <c r="A41" s="4" t="inlineStr">
        <is>
          <t>Range</t>
        </is>
      </c>
      <c r="B41" s="4" t="inlineStr">
        <is>
          <t>$2.28</t>
        </is>
      </c>
    </row>
    <row r="42">
      <c r="A42" s="4" t="inlineStr">
        <is>
          <t>Equity Securities [Member]</t>
        </is>
      </c>
    </row>
    <row r="43">
      <c r="A43" s="3" t="inlineStr">
        <is>
          <t>Fair Value, Net Derivative Asset (Liability) Measured on Recurring Basis, Unobservable Input Reconciliation [Line Items]</t>
        </is>
      </c>
    </row>
    <row r="44">
      <c r="A44" s="4" t="inlineStr">
        <is>
          <t>Valuation Technique</t>
        </is>
      </c>
      <c r="B44" s="4" t="inlineStr">
        <is>
          <t>Discounted cash flow</t>
        </is>
      </c>
    </row>
    <row r="45">
      <c r="A45" s="4" t="inlineStr">
        <is>
          <t>Unobservable Input</t>
        </is>
      </c>
      <c r="B45" s="4" t="inlineStr">
        <is>
          <t>Market interest rate</t>
        </is>
      </c>
    </row>
    <row r="46">
      <c r="A46" s="4" t="inlineStr">
        <is>
          <t>Range</t>
        </is>
      </c>
      <c r="B46" s="4" t="inlineStr">
        <is>
          <t>107.0%</t>
        </is>
      </c>
    </row>
    <row r="47">
      <c r="A47" s="4" t="inlineStr">
        <is>
          <t>Weighted Average</t>
        </is>
      </c>
      <c r="B47" s="4" t="inlineStr">
        <is>
          <t>107.0%</t>
        </is>
      </c>
    </row>
    <row r="48">
      <c r="A48" s="4" t="inlineStr">
        <is>
          <t>Equity Securities [Member]</t>
        </is>
      </c>
    </row>
    <row r="49">
      <c r="A49" s="3" t="inlineStr">
        <is>
          <t>Fair Value, Net Derivative Asset (Liability) Measured on Recurring Basis, Unobservable Input Reconciliation [Line Items]</t>
        </is>
      </c>
    </row>
    <row r="50">
      <c r="A50" s="4" t="inlineStr">
        <is>
          <t>Valuation Technique</t>
        </is>
      </c>
      <c r="B50" s="4" t="inlineStr">
        <is>
          <t>Option pricing model</t>
        </is>
      </c>
    </row>
    <row r="51">
      <c r="A51" s="4" t="inlineStr">
        <is>
          <t>Unobservable Input</t>
        </is>
      </c>
      <c r="B51" s="4" t="inlineStr">
        <is>
          <t>Annualized volatility</t>
        </is>
      </c>
    </row>
    <row r="52">
      <c r="A52" s="4" t="inlineStr">
        <is>
          <t>Range</t>
        </is>
      </c>
      <c r="B52" s="4" t="inlineStr">
        <is>
          <t>123.0%</t>
        </is>
      </c>
    </row>
    <row r="53">
      <c r="A53" s="4" t="inlineStr">
        <is>
          <t>Weighted Average</t>
        </is>
      </c>
      <c r="B53" s="4" t="inlineStr">
        <is>
          <t>123%</t>
        </is>
      </c>
    </row>
    <row r="54">
      <c r="A54" s="4" t="inlineStr">
        <is>
          <t>Loans receivable at fair value [Member]</t>
        </is>
      </c>
    </row>
    <row r="55">
      <c r="A55" s="3" t="inlineStr">
        <is>
          <t>Fair Value, Net Derivative Asset (Liability) Measured on Recurring Basis, Unobservable Input Reconciliation [Line Items]</t>
        </is>
      </c>
    </row>
    <row r="56">
      <c r="A56" s="4" t="inlineStr">
        <is>
          <t>Fair value Assets</t>
        </is>
      </c>
      <c r="B56" s="6" t="n">
        <v>325517</v>
      </c>
    </row>
    <row r="57">
      <c r="A57" s="4" t="inlineStr">
        <is>
          <t>Valuation Technique</t>
        </is>
      </c>
      <c r="B57" s="4" t="inlineStr">
        <is>
          <t>Discounted cash flow</t>
        </is>
      </c>
    </row>
    <row r="58">
      <c r="A58" s="4" t="inlineStr">
        <is>
          <t>Unobservable Input</t>
        </is>
      </c>
      <c r="B58" s="4" t="inlineStr">
        <is>
          <t>Market interest rate</t>
        </is>
      </c>
    </row>
    <row r="59">
      <c r="A59" s="4" t="inlineStr">
        <is>
          <t>Weighted Average</t>
        </is>
      </c>
      <c r="B59" s="4" t="inlineStr">
        <is>
          <t>15.1%</t>
        </is>
      </c>
    </row>
    <row r="60">
      <c r="A60" s="4" t="inlineStr">
        <is>
          <t>Loans receivable at fair value [Member] | Minimum [Member]</t>
        </is>
      </c>
    </row>
    <row r="61">
      <c r="A61" s="3" t="inlineStr">
        <is>
          <t>Fair Value, Net Derivative Asset (Liability) Measured on Recurring Basis, Unobservable Input Reconciliation [Line Items]</t>
        </is>
      </c>
    </row>
    <row r="62">
      <c r="A62" s="4" t="inlineStr">
        <is>
          <t>Range</t>
        </is>
      </c>
      <c r="B62" s="4" t="inlineStr">
        <is>
          <t>8.3%</t>
        </is>
      </c>
    </row>
    <row r="63">
      <c r="A63" s="4" t="inlineStr">
        <is>
          <t>Loans receivable at fair value [Member] | Maximum [Member]</t>
        </is>
      </c>
    </row>
    <row r="64">
      <c r="A64" s="3" t="inlineStr">
        <is>
          <t>Fair Value, Net Derivative Asset (Liability) Measured on Recurring Basis, Unobservable Input Reconciliation [Line Items]</t>
        </is>
      </c>
    </row>
    <row r="65">
      <c r="A65" s="4" t="inlineStr">
        <is>
          <t>Range</t>
        </is>
      </c>
      <c r="B65" s="4" t="inlineStr">
        <is>
          <t>18.4%</t>
        </is>
      </c>
    </row>
    <row r="66">
      <c r="A66" s="4" t="inlineStr">
        <is>
          <t>Loans receivable at fair value [Member]</t>
        </is>
      </c>
    </row>
    <row r="67">
      <c r="A67" s="3" t="inlineStr">
        <is>
          <t>Fair Value, Net Derivative Asset (Liability) Measured on Recurring Basis, Unobservable Input Reconciliation [Line Items]</t>
        </is>
      </c>
    </row>
    <row r="68">
      <c r="A68" s="4" t="inlineStr">
        <is>
          <t>Valuation Technique</t>
        </is>
      </c>
      <c r="B68" s="4" t="inlineStr">
        <is>
          <t>Market approach</t>
        </is>
      </c>
    </row>
    <row r="69">
      <c r="A69" s="4" t="inlineStr">
        <is>
          <t>Unobservable Input</t>
        </is>
      </c>
      <c r="B69" s="4" t="inlineStr">
        <is>
          <t>Market price of related security</t>
        </is>
      </c>
    </row>
    <row r="70">
      <c r="A70" s="4" t="inlineStr">
        <is>
          <t>Range</t>
        </is>
      </c>
      <c r="B70" s="4" t="inlineStr">
        <is>
          <t>$0.53</t>
        </is>
      </c>
    </row>
    <row r="71">
      <c r="A71" s="4" t="inlineStr">
        <is>
          <t>Weighted Average</t>
        </is>
      </c>
      <c r="B71" s="4" t="inlineStr">
        <is>
          <t>$0.53</t>
        </is>
      </c>
    </row>
    <row r="72">
      <c r="A72" s="4" t="inlineStr">
        <is>
          <t>Mandatorily redeemable noncontrolling interests issued after November 5, 2003 [Member]</t>
        </is>
      </c>
    </row>
    <row r="73">
      <c r="A73" s="3" t="inlineStr">
        <is>
          <t>Fair Value, Net Derivative Asset (Liability) Measured on Recurring Basis, Unobservable Input Reconciliation [Line Items]</t>
        </is>
      </c>
    </row>
    <row r="74">
      <c r="A74" s="4" t="inlineStr">
        <is>
          <t>Valuation Technique</t>
        </is>
      </c>
      <c r="B74" s="4" t="inlineStr">
        <is>
          <t>Market approach</t>
        </is>
      </c>
    </row>
    <row r="75">
      <c r="A75" s="4" t="inlineStr">
        <is>
          <t>Unobservable Input</t>
        </is>
      </c>
      <c r="B75" s="4" t="inlineStr">
        <is>
          <t>Operating income multiple</t>
        </is>
      </c>
    </row>
    <row r="76">
      <c r="A76" s="4" t="inlineStr">
        <is>
          <t>Range</t>
        </is>
      </c>
      <c r="B76" s="4" t="inlineStr">
        <is>
          <t>6.0</t>
        </is>
      </c>
    </row>
    <row r="77">
      <c r="A77" s="4" t="inlineStr">
        <is>
          <t>Weighted Average</t>
        </is>
      </c>
      <c r="B77" s="4" t="inlineStr">
        <is>
          <t>6.0x</t>
        </is>
      </c>
    </row>
    <row r="78">
      <c r="A78" s="4" t="inlineStr">
        <is>
          <t>Fair value Liabilities</t>
        </is>
      </c>
      <c r="B78" s="6" t="n">
        <v>43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hanges in Level 3 fair value hierarchy - Fair Value, Inputs, Level 3 [Member] - USD ($) $ in Thousands</t>
        </is>
      </c>
      <c r="B1" s="2" t="inlineStr">
        <is>
          <t>6 Months Ended</t>
        </is>
      </c>
    </row>
    <row r="2">
      <c r="B2" s="2" t="inlineStr">
        <is>
          <t>Jun. 30, 2020</t>
        </is>
      </c>
      <c r="C2" s="2" t="inlineStr">
        <is>
          <t>Jun. 30, 2019</t>
        </is>
      </c>
    </row>
    <row r="3">
      <c r="A3" s="4" t="inlineStr">
        <is>
          <t>Equity securities [Member]</t>
        </is>
      </c>
    </row>
    <row r="4">
      <c r="A4" s="3" t="inlineStr">
        <is>
          <t>Summary of Significant Accounting Policies (Details) - Schedule of changes in Level 3 fair value hierarchy [Line Items]</t>
        </is>
      </c>
    </row>
    <row r="5">
      <c r="A5" s="4" t="inlineStr">
        <is>
          <t>Balance at Beginning of Period</t>
        </is>
      </c>
      <c r="B5" s="6" t="n">
        <v>109251</v>
      </c>
      <c r="C5" s="6" t="n">
        <v>24577</v>
      </c>
    </row>
    <row r="6">
      <c r="A6" s="4" t="inlineStr">
        <is>
          <t>Fair Value Adjustments</t>
        </is>
      </c>
      <c r="B6" s="5" t="n">
        <v>-2462</v>
      </c>
      <c r="C6" s="5" t="n">
        <v>5267</v>
      </c>
    </row>
    <row r="7">
      <c r="A7" s="4" t="inlineStr">
        <is>
          <t>Relating to Undistributed Earnings</t>
        </is>
      </c>
      <c r="B7" s="4" t="inlineStr">
        <is>
          <t xml:space="preserve"> </t>
        </is>
      </c>
      <c r="C7" s="5" t="n">
        <v>1360</v>
      </c>
    </row>
    <row r="8">
      <c r="A8" s="4" t="inlineStr">
        <is>
          <t>Purchases, Sales and Settlements</t>
        </is>
      </c>
      <c r="B8" s="5" t="n">
        <v>1000</v>
      </c>
      <c r="C8" s="5" t="n">
        <v>1451</v>
      </c>
    </row>
    <row r="9">
      <c r="A9" s="4" t="inlineStr">
        <is>
          <t>Transfer in and/or out of Level 3</t>
        </is>
      </c>
      <c r="B9" s="4" t="inlineStr">
        <is>
          <t xml:space="preserve"> </t>
        </is>
      </c>
      <c r="C9" s="4" t="inlineStr">
        <is>
          <t xml:space="preserve"> </t>
        </is>
      </c>
    </row>
    <row r="10">
      <c r="A10" s="4" t="inlineStr">
        <is>
          <t>Balance at End of Period</t>
        </is>
      </c>
      <c r="B10" s="5" t="n">
        <v>107789</v>
      </c>
      <c r="C10" s="5" t="n">
        <v>32655</v>
      </c>
    </row>
    <row r="11">
      <c r="A11" s="4" t="inlineStr">
        <is>
          <t>Loans receivable at fair value [Member]</t>
        </is>
      </c>
    </row>
    <row r="12">
      <c r="A12" s="3" t="inlineStr">
        <is>
          <t>Summary of Significant Accounting Policies (Details) - Schedule of changes in Level 3 fair value hierarchy [Line Items]</t>
        </is>
      </c>
    </row>
    <row r="13">
      <c r="A13" s="4" t="inlineStr">
        <is>
          <t>Balance at Beginning of Period</t>
        </is>
      </c>
      <c r="B13" s="5" t="n">
        <v>43338</v>
      </c>
      <c r="C13" s="5" t="n">
        <v>33731</v>
      </c>
    </row>
    <row r="14">
      <c r="A14" s="4" t="inlineStr">
        <is>
          <t>Fair Value Adjustments</t>
        </is>
      </c>
      <c r="B14" s="5" t="n">
        <v>-21974</v>
      </c>
      <c r="C14" s="5" t="n">
        <v>8619</v>
      </c>
    </row>
    <row r="15">
      <c r="A15" s="4" t="inlineStr">
        <is>
          <t>Relating to Undistributed Earnings</t>
        </is>
      </c>
      <c r="B15" s="5" t="n">
        <v>2462</v>
      </c>
      <c r="C15" s="5" t="n">
        <v>475</v>
      </c>
    </row>
    <row r="16">
      <c r="A16" s="4" t="inlineStr">
        <is>
          <t>Purchases, Sales and Settlements</t>
        </is>
      </c>
      <c r="B16" s="5" t="n">
        <v>75843</v>
      </c>
      <c r="C16" s="5" t="n">
        <v>-978</v>
      </c>
    </row>
    <row r="17">
      <c r="A17" s="4" t="inlineStr">
        <is>
          <t>Transfer in and/or out of Level 3</t>
        </is>
      </c>
      <c r="B17" s="5" t="n">
        <v>225848</v>
      </c>
      <c r="C17" s="4" t="inlineStr">
        <is>
          <t xml:space="preserve"> </t>
        </is>
      </c>
    </row>
    <row r="18">
      <c r="A18" s="4" t="inlineStr">
        <is>
          <t>Balance at End of Period</t>
        </is>
      </c>
      <c r="B18" s="5" t="n">
        <v>325517</v>
      </c>
      <c r="C18" s="5" t="n">
        <v>41847</v>
      </c>
    </row>
    <row r="19">
      <c r="A19" s="4" t="inlineStr">
        <is>
          <t>Mandatorily redeemable noncontrolling interests issued after November 5, 2003 [Member]</t>
        </is>
      </c>
    </row>
    <row r="20">
      <c r="A20" s="3" t="inlineStr">
        <is>
          <t>Summary of Significant Accounting Policies (Details) - Schedule of changes in Level 3 fair value hierarchy [Line Items]</t>
        </is>
      </c>
    </row>
    <row r="21">
      <c r="A21" s="4" t="inlineStr">
        <is>
          <t>Balance at Beginning of Period</t>
        </is>
      </c>
      <c r="B21" s="5" t="n">
        <v>4616</v>
      </c>
      <c r="C21" s="5" t="n">
        <v>4633</v>
      </c>
    </row>
    <row r="22">
      <c r="A22" s="4" t="inlineStr">
        <is>
          <t>Fair Value Adjustments</t>
        </is>
      </c>
      <c r="B22" s="4" t="inlineStr">
        <is>
          <t xml:space="preserve"> </t>
        </is>
      </c>
      <c r="C22" s="4" t="inlineStr">
        <is>
          <t xml:space="preserve"> </t>
        </is>
      </c>
    </row>
    <row r="23">
      <c r="A23" s="4" t="inlineStr">
        <is>
          <t>Relating to Undistributed Earnings</t>
        </is>
      </c>
      <c r="B23" s="5" t="n">
        <v>-265</v>
      </c>
      <c r="C23" s="5" t="n">
        <v>-409</v>
      </c>
    </row>
    <row r="24">
      <c r="A24" s="4" t="inlineStr">
        <is>
          <t>Purchases, Sales and Settlements</t>
        </is>
      </c>
      <c r="B24" s="4" t="inlineStr">
        <is>
          <t xml:space="preserve"> </t>
        </is>
      </c>
      <c r="C24" s="4" t="inlineStr">
        <is>
          <t xml:space="preserve"> </t>
        </is>
      </c>
    </row>
    <row r="25">
      <c r="A25" s="4" t="inlineStr">
        <is>
          <t>Transfer in and/or out of Level 3</t>
        </is>
      </c>
      <c r="B25" s="4" t="inlineStr">
        <is>
          <t xml:space="preserve"> </t>
        </is>
      </c>
      <c r="C25" s="4" t="inlineStr">
        <is>
          <t xml:space="preserve"> </t>
        </is>
      </c>
    </row>
    <row r="26">
      <c r="A26" s="4" t="inlineStr">
        <is>
          <t>Balance at End of Period</t>
        </is>
      </c>
      <c r="B26" s="6" t="n">
        <v>4351</v>
      </c>
      <c r="C26" s="6" t="n">
        <v>42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investments in the VIE $ in Thousands</t>
        </is>
      </c>
      <c r="B1" s="2" t="inlineStr">
        <is>
          <t>Jun. 30, 2020USD ($)</t>
        </is>
      </c>
    </row>
    <row r="2">
      <c r="A2" s="3" t="inlineStr">
        <is>
          <t>Schedule of investments in the VIE [Abstract]</t>
        </is>
      </c>
    </row>
    <row r="3">
      <c r="A3" s="4" t="inlineStr">
        <is>
          <t>Partnership investments</t>
        </is>
      </c>
      <c r="B3" s="6" t="n">
        <v>20352</v>
      </c>
    </row>
    <row r="4">
      <c r="A4" s="4" t="inlineStr">
        <is>
          <t>Due from related party</t>
        </is>
      </c>
      <c r="B4" s="5" t="n">
        <v>15</v>
      </c>
    </row>
    <row r="5">
      <c r="A5" s="4" t="inlineStr">
        <is>
          <t>Maximum exposure to loss</t>
        </is>
      </c>
      <c r="B5" s="6" t="n">
        <v>203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7" customWidth="1" min="2" max="2"/>
  </cols>
  <sheetData>
    <row r="1">
      <c r="A1" s="1" t="inlineStr">
        <is>
          <t>Acquisitions (Details) $ / shares in Units, $ in Thousands</t>
        </is>
      </c>
      <c r="B1" s="2" t="inlineStr">
        <is>
          <t>Oct. 11, 2019USD ($)$ / sharesshares</t>
        </is>
      </c>
    </row>
    <row r="2">
      <c r="A2" s="3" t="inlineStr">
        <is>
          <t>Acquisitions (Details) [Line Items]</t>
        </is>
      </c>
    </row>
    <row r="3">
      <c r="A3" s="4" t="inlineStr">
        <is>
          <t>Non-controlling interest</t>
        </is>
      </c>
      <c r="B3" s="6" t="n">
        <v>29373</v>
      </c>
    </row>
    <row r="4">
      <c r="A4" s="4" t="inlineStr">
        <is>
          <t>B. Riley [Member]</t>
        </is>
      </c>
    </row>
    <row r="5">
      <c r="A5" s="3" t="inlineStr">
        <is>
          <t>Acquisitions (Details) [Line Items]</t>
        </is>
      </c>
    </row>
    <row r="6">
      <c r="A6" s="4" t="inlineStr">
        <is>
          <t>Cash acquisition consideration</t>
        </is>
      </c>
      <c r="B6" s="5" t="n">
        <v>116500</v>
      </c>
    </row>
    <row r="7">
      <c r="A7" s="4" t="inlineStr">
        <is>
          <t>Warrant consideration</t>
        </is>
      </c>
      <c r="B7" s="6" t="n">
        <v>990</v>
      </c>
    </row>
    <row r="8">
      <c r="A8" s="4" t="inlineStr">
        <is>
          <t>Warrants to purchases (in Shares) | shares</t>
        </is>
      </c>
      <c r="B8" s="5" t="n">
        <v>200000</v>
      </c>
    </row>
    <row r="9">
      <c r="A9" s="4" t="inlineStr">
        <is>
          <t>Exercise price (in Dollars per share) | $ / shares</t>
        </is>
      </c>
      <c r="B9" s="8" t="n">
        <v>26.24</v>
      </c>
    </row>
    <row r="10">
      <c r="A10" s="4" t="inlineStr">
        <is>
          <t>Transaction costs</t>
        </is>
      </c>
      <c r="B10" s="6" t="n">
        <v>5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price allocation for acquisition $ in Thousands</t>
        </is>
      </c>
      <c r="B1" s="2" t="inlineStr">
        <is>
          <t>Oct. 11, 2019USD ($)</t>
        </is>
      </c>
    </row>
    <row r="2">
      <c r="A2" s="3" t="inlineStr">
        <is>
          <t>Tangible assets acquired and assumed:</t>
        </is>
      </c>
    </row>
    <row r="3">
      <c r="A3" s="4" t="inlineStr">
        <is>
          <t>Cash and cash equivalents</t>
        </is>
      </c>
      <c r="B3" s="6" t="n">
        <v>2160</v>
      </c>
    </row>
    <row r="4">
      <c r="A4" s="4" t="inlineStr">
        <is>
          <t>Accounts receivable</t>
        </is>
      </c>
      <c r="B4" s="5" t="n">
        <v>1751</v>
      </c>
    </row>
    <row r="5">
      <c r="A5" s="4" t="inlineStr">
        <is>
          <t>Deferred revenue</t>
        </is>
      </c>
      <c r="B5" s="5" t="n">
        <v>-1332</v>
      </c>
    </row>
    <row r="6">
      <c r="A6" s="4" t="inlineStr">
        <is>
          <t>Tradename</t>
        </is>
      </c>
      <c r="B6" s="5" t="n">
        <v>136176</v>
      </c>
    </row>
    <row r="7">
      <c r="A7" s="4" t="inlineStr">
        <is>
          <t>Customer list</t>
        </is>
      </c>
      <c r="B7" s="5" t="n">
        <v>8678</v>
      </c>
    </row>
    <row r="8">
      <c r="A8" s="4" t="inlineStr">
        <is>
          <t>Non-controlling interest</t>
        </is>
      </c>
      <c r="B8" s="5" t="n">
        <v>-29373</v>
      </c>
    </row>
    <row r="9">
      <c r="A9" s="4" t="inlineStr">
        <is>
          <t>Total</t>
        </is>
      </c>
      <c r="B9" s="5" t="n">
        <v>118060</v>
      </c>
    </row>
    <row r="10">
      <c r="A10" s="4" t="inlineStr">
        <is>
          <t>B. Riley [Member]</t>
        </is>
      </c>
    </row>
    <row r="11">
      <c r="A11" s="3" t="inlineStr">
        <is>
          <t>Consideration paid by B. Riley:</t>
        </is>
      </c>
    </row>
    <row r="12">
      <c r="A12" s="4" t="inlineStr">
        <is>
          <t>Cash acquisition consideration</t>
        </is>
      </c>
      <c r="B12" s="5" t="n">
        <v>116500</v>
      </c>
    </row>
    <row r="13">
      <c r="A13" s="4" t="inlineStr">
        <is>
          <t>Transaction costs</t>
        </is>
      </c>
      <c r="B13" s="5" t="n">
        <v>570</v>
      </c>
    </row>
    <row r="14">
      <c r="A14" s="4" t="inlineStr">
        <is>
          <t>Total cash consideration</t>
        </is>
      </c>
      <c r="B14" s="5" t="n">
        <v>117070</v>
      </c>
    </row>
    <row r="15">
      <c r="A15" s="4" t="inlineStr">
        <is>
          <t>Warrant consideration</t>
        </is>
      </c>
      <c r="B15" s="5" t="n">
        <v>990</v>
      </c>
    </row>
    <row r="16">
      <c r="A16" s="4" t="inlineStr">
        <is>
          <t>Total consideration</t>
        </is>
      </c>
      <c r="B16" s="6" t="n">
        <v>1180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Charges</t>
        </is>
      </c>
      <c r="B4" s="4" t="inlineStr">
        <is>
          <t xml:space="preserve"> </t>
        </is>
      </c>
      <c r="C4" s="6" t="n">
        <v>1552</v>
      </c>
      <c r="D4" s="4" t="inlineStr">
        <is>
          <t xml:space="preserve"> </t>
        </is>
      </c>
      <c r="E4" s="6" t="n">
        <v>16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Details) - Schedule of changes in accrued restructuring charg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changes in accrued restructuring charge [Abstract]</t>
        </is>
      </c>
    </row>
    <row r="4">
      <c r="A4" s="4" t="inlineStr">
        <is>
          <t>Balance, beginning of period</t>
        </is>
      </c>
      <c r="B4" s="6" t="n">
        <v>1284</v>
      </c>
      <c r="C4" s="6" t="n">
        <v>3384</v>
      </c>
      <c r="D4" s="6" t="n">
        <v>1600</v>
      </c>
      <c r="E4" s="6" t="n">
        <v>3855</v>
      </c>
    </row>
    <row r="5">
      <c r="A5" s="4" t="inlineStr">
        <is>
          <t>Restructuring charge</t>
        </is>
      </c>
      <c r="B5" s="4" t="inlineStr">
        <is>
          <t xml:space="preserve"> </t>
        </is>
      </c>
      <c r="C5" s="5" t="n">
        <v>1552</v>
      </c>
      <c r="D5" s="4" t="inlineStr">
        <is>
          <t xml:space="preserve"> </t>
        </is>
      </c>
      <c r="E5" s="5" t="n">
        <v>1699</v>
      </c>
    </row>
    <row r="6">
      <c r="A6" s="4" t="inlineStr">
        <is>
          <t>Cash paid</t>
        </is>
      </c>
      <c r="B6" s="5" t="n">
        <v>-315</v>
      </c>
      <c r="C6" s="5" t="n">
        <v>-2411</v>
      </c>
      <c r="D6" s="5" t="n">
        <v>-631</v>
      </c>
      <c r="E6" s="5" t="n">
        <v>-3047</v>
      </c>
    </row>
    <row r="7">
      <c r="A7" s="4" t="inlineStr">
        <is>
          <t>Non-cash items</t>
        </is>
      </c>
      <c r="B7" s="5" t="n">
        <v>10</v>
      </c>
      <c r="C7" s="5" t="n">
        <v>117</v>
      </c>
      <c r="D7" s="5" t="n">
        <v>10</v>
      </c>
      <c r="E7" s="5" t="n">
        <v>135</v>
      </c>
    </row>
    <row r="8">
      <c r="A8" s="4" t="inlineStr">
        <is>
          <t>Balance, end of period</t>
        </is>
      </c>
      <c r="B8" s="6" t="n">
        <v>979</v>
      </c>
      <c r="C8" s="6" t="n">
        <v>2642</v>
      </c>
      <c r="D8" s="6" t="n">
        <v>979</v>
      </c>
      <c r="E8" s="6" t="n">
        <v>26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82529</v>
      </c>
      <c r="C4" s="6" t="n">
        <v>22309</v>
      </c>
      <c r="D4" s="6" t="n">
        <v>-16720</v>
      </c>
      <c r="E4" s="6" t="n">
        <v>30288</v>
      </c>
    </row>
    <row r="5">
      <c r="A5" s="3" t="inlineStr">
        <is>
          <t>Other comprehensive (loss) income:</t>
        </is>
      </c>
    </row>
    <row r="6">
      <c r="A6" s="4" t="inlineStr">
        <is>
          <t>Change in cumulative translation adjustment</t>
        </is>
      </c>
      <c r="B6" s="5" t="n">
        <v>515</v>
      </c>
      <c r="C6" s="5" t="n">
        <v>167</v>
      </c>
      <c r="D6" s="5" t="n">
        <v>-705</v>
      </c>
      <c r="E6" s="5" t="n">
        <v>337</v>
      </c>
    </row>
    <row r="7">
      <c r="A7" s="4" t="inlineStr">
        <is>
          <t>Other comprehensive (loss) income, net of tax</t>
        </is>
      </c>
      <c r="B7" s="5" t="n">
        <v>515</v>
      </c>
      <c r="C7" s="5" t="n">
        <v>167</v>
      </c>
      <c r="D7" s="5" t="n">
        <v>-705</v>
      </c>
      <c r="E7" s="5" t="n">
        <v>337</v>
      </c>
    </row>
    <row r="8">
      <c r="A8" s="4" t="inlineStr">
        <is>
          <t>Total comprehensive income (loss)</t>
        </is>
      </c>
      <c r="B8" s="5" t="n">
        <v>83044</v>
      </c>
      <c r="C8" s="5" t="n">
        <v>22476</v>
      </c>
      <c r="D8" s="5" t="n">
        <v>-17425</v>
      </c>
      <c r="E8" s="5" t="n">
        <v>30625</v>
      </c>
    </row>
    <row r="9">
      <c r="A9" s="4" t="inlineStr">
        <is>
          <t>Comprehensive (loss) income attributable to noncontrolling interests</t>
        </is>
      </c>
      <c r="B9" s="5" t="n">
        <v>-1311</v>
      </c>
      <c r="C9" s="5" t="n">
        <v>152</v>
      </c>
      <c r="D9" s="5" t="n">
        <v>-1895</v>
      </c>
      <c r="E9" s="5" t="n">
        <v>108</v>
      </c>
    </row>
    <row r="10">
      <c r="A10" s="4" t="inlineStr">
        <is>
          <t>Comprehensive income (loss) attributable to B. Riley Financial, Inc.</t>
        </is>
      </c>
      <c r="B10" s="6" t="n">
        <v>84355</v>
      </c>
      <c r="C10" s="6" t="n">
        <v>22324</v>
      </c>
      <c r="D10" s="6" t="n">
        <v>-15530</v>
      </c>
      <c r="E10" s="6" t="n">
        <v>30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Details) - Schedule of restructuring activities by reportable seg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harge:</t>
        </is>
      </c>
    </row>
    <row r="4">
      <c r="A4" s="4" t="inlineStr">
        <is>
          <t>Employee termination costs</t>
        </is>
      </c>
      <c r="C4" s="6" t="n">
        <v>1418</v>
      </c>
      <c r="E4" s="6" t="n">
        <v>1594</v>
      </c>
    </row>
    <row r="5">
      <c r="A5" s="4" t="inlineStr">
        <is>
          <t>Facility closure and consolidation charge (recovery)</t>
        </is>
      </c>
      <c r="C5" s="5" t="n">
        <v>134</v>
      </c>
      <c r="E5" s="5" t="n">
        <v>105</v>
      </c>
    </row>
    <row r="6">
      <c r="A6" s="4" t="inlineStr">
        <is>
          <t>Total restructuring charge</t>
        </is>
      </c>
      <c r="B6" s="4" t="inlineStr">
        <is>
          <t xml:space="preserve"> </t>
        </is>
      </c>
      <c r="C6" s="5" t="n">
        <v>1552</v>
      </c>
      <c r="D6" s="4" t="inlineStr">
        <is>
          <t xml:space="preserve"> </t>
        </is>
      </c>
      <c r="E6" s="5" t="n">
        <v>1699</v>
      </c>
    </row>
    <row r="7">
      <c r="A7" s="4" t="inlineStr">
        <is>
          <t>Capital Markets [Member]</t>
        </is>
      </c>
    </row>
    <row r="8">
      <c r="A8" s="3" t="inlineStr">
        <is>
          <t>Restructuring charge:</t>
        </is>
      </c>
    </row>
    <row r="9">
      <c r="A9" s="4" t="inlineStr">
        <is>
          <t>Employee termination costs</t>
        </is>
      </c>
      <c r="C9" s="4" t="inlineStr">
        <is>
          <t xml:space="preserve"> </t>
        </is>
      </c>
      <c r="E9" s="4" t="inlineStr">
        <is>
          <t xml:space="preserve"> </t>
        </is>
      </c>
    </row>
    <row r="10">
      <c r="A10" s="4" t="inlineStr">
        <is>
          <t>Facility closure and consolidation charge (recovery)</t>
        </is>
      </c>
      <c r="C10" s="5" t="n">
        <v>25</v>
      </c>
      <c r="E10" s="5" t="n">
        <v>-4</v>
      </c>
    </row>
    <row r="11">
      <c r="A11" s="4" t="inlineStr">
        <is>
          <t>Total restructuring charge</t>
        </is>
      </c>
      <c r="C11" s="5" t="n">
        <v>25</v>
      </c>
      <c r="E11" s="5" t="n">
        <v>-4</v>
      </c>
    </row>
    <row r="12">
      <c r="A12" s="4" t="inlineStr">
        <is>
          <t>Principal Investments - United Online and magicJack [Member]</t>
        </is>
      </c>
    </row>
    <row r="13">
      <c r="A13" s="3" t="inlineStr">
        <is>
          <t>Restructuring charge:</t>
        </is>
      </c>
    </row>
    <row r="14">
      <c r="A14" s="4" t="inlineStr">
        <is>
          <t>Employee termination costs</t>
        </is>
      </c>
      <c r="C14" s="5" t="n">
        <v>1418</v>
      </c>
      <c r="E14" s="5" t="n">
        <v>1594</v>
      </c>
    </row>
    <row r="15">
      <c r="A15" s="4" t="inlineStr">
        <is>
          <t>Facility closure and consolidation charge (recovery)</t>
        </is>
      </c>
      <c r="C15" s="5" t="n">
        <v>109</v>
      </c>
      <c r="E15" s="5" t="n">
        <v>109</v>
      </c>
    </row>
    <row r="16">
      <c r="A16" s="4" t="inlineStr">
        <is>
          <t>Total restructuring charge</t>
        </is>
      </c>
      <c r="C16" s="6" t="n">
        <v>1527</v>
      </c>
      <c r="E16" s="6" t="n">
        <v>17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Lending (Details) - Schedule of contractual gross and net securities borrowing and lending balances - USD ($) $ in Thousands</t>
        </is>
      </c>
      <c r="C1" s="2" t="inlineStr">
        <is>
          <t>Jun. 30, 2020</t>
        </is>
      </c>
      <c r="D1" s="2" t="inlineStr">
        <is>
          <t>Dec. 31, 2019</t>
        </is>
      </c>
    </row>
    <row r="2">
      <c r="A2" s="3" t="inlineStr">
        <is>
          <t>Schedule of contractual gross and net securities borrowing and lending balances [Abstract]</t>
        </is>
      </c>
    </row>
    <row r="3">
      <c r="A3" s="4" t="inlineStr">
        <is>
          <t>Gross amounts recognized</t>
        </is>
      </c>
      <c r="C3" s="6" t="n">
        <v>786363</v>
      </c>
      <c r="D3" s="6" t="n">
        <v>814331</v>
      </c>
    </row>
    <row r="4">
      <c r="A4" s="4" t="inlineStr">
        <is>
          <t>Gross amounts offset in the consolidated balance sheets</t>
        </is>
      </c>
      <c r="B4" s="4" t="inlineStr">
        <is>
          <t>[1]</t>
        </is>
      </c>
      <c r="C4" s="4" t="inlineStr">
        <is>
          <t xml:space="preserve"> </t>
        </is>
      </c>
      <c r="D4" s="4" t="inlineStr">
        <is>
          <t xml:space="preserve"> </t>
        </is>
      </c>
    </row>
    <row r="5">
      <c r="A5" s="4" t="inlineStr">
        <is>
          <t>Net amounts included in the consolidated balance sheets</t>
        </is>
      </c>
      <c r="C5" s="5" t="n">
        <v>786363</v>
      </c>
      <c r="D5" s="5" t="n">
        <v>814331</v>
      </c>
    </row>
    <row r="6">
      <c r="A6" s="4" t="inlineStr">
        <is>
          <t>Amounts not offset in the consolidated balance sheets but eligible for offsetting upon counterparty default</t>
        </is>
      </c>
      <c r="B6" s="4" t="inlineStr">
        <is>
          <t>[2]</t>
        </is>
      </c>
      <c r="C6" s="5" t="n">
        <v>786363</v>
      </c>
      <c r="D6" s="5" t="n">
        <v>814331</v>
      </c>
    </row>
    <row r="7">
      <c r="A7" s="4" t="inlineStr">
        <is>
          <t>Net amounts</t>
        </is>
      </c>
      <c r="C7" s="4" t="inlineStr">
        <is>
          <t xml:space="preserve"> </t>
        </is>
      </c>
      <c r="D7" s="4" t="inlineStr">
        <is>
          <t xml:space="preserve"> </t>
        </is>
      </c>
    </row>
    <row r="8">
      <c r="A8" s="4" t="inlineStr">
        <is>
          <t>Gross amounts recognized</t>
        </is>
      </c>
      <c r="C8" s="5" t="n">
        <v>779013</v>
      </c>
      <c r="D8" s="5" t="n">
        <v>810495</v>
      </c>
    </row>
    <row r="9">
      <c r="A9" s="4" t="inlineStr">
        <is>
          <t>Gross amounts offset in the consolidated balance sheets</t>
        </is>
      </c>
      <c r="B9" s="4" t="inlineStr">
        <is>
          <t>[1]</t>
        </is>
      </c>
      <c r="C9" s="4" t="inlineStr">
        <is>
          <t xml:space="preserve"> </t>
        </is>
      </c>
      <c r="D9" s="4" t="inlineStr">
        <is>
          <t xml:space="preserve"> </t>
        </is>
      </c>
    </row>
    <row r="10">
      <c r="A10" s="4" t="inlineStr">
        <is>
          <t>Net amounts included in the consolidated balance sheets</t>
        </is>
      </c>
      <c r="C10" s="5" t="n">
        <v>779013</v>
      </c>
      <c r="D10" s="5" t="n">
        <v>810495</v>
      </c>
    </row>
    <row r="11">
      <c r="A11" s="4" t="inlineStr">
        <is>
          <t>Amounts not offset in the consolidated balance sheets but eligible for offsetting upon counterparty default</t>
        </is>
      </c>
      <c r="B11" s="4" t="inlineStr">
        <is>
          <t>[2]</t>
        </is>
      </c>
      <c r="C11" s="5" t="n">
        <v>779013</v>
      </c>
      <c r="D11" s="5" t="n">
        <v>810495</v>
      </c>
    </row>
    <row r="12">
      <c r="A12" s="4" t="inlineStr">
        <is>
          <t>Net amounts</t>
        </is>
      </c>
      <c r="C12" s="4" t="inlineStr">
        <is>
          <t xml:space="preserve"> </t>
        </is>
      </c>
      <c r="D12" s="4" t="inlineStr">
        <is>
          <t xml:space="preserve"> </t>
        </is>
      </c>
    </row>
    <row r="13"/>
    <row r="14">
      <c r="A14" s="4" t="inlineStr">
        <is>
          <t>[1]</t>
        </is>
      </c>
      <c r="B14" s="4" t="inlineStr">
        <is>
          <t>Includes financial instruments subject to enforceable master netting provisions that are permitted to be offset to the extent an event of default has occurred.</t>
        </is>
      </c>
    </row>
    <row r="15">
      <c r="A15" s="4" t="inlineStr">
        <is>
          <t>[2]</t>
        </is>
      </c>
      <c r="B15" s="4" t="inlineStr">
        <is>
          <t>Includes the amount of cash collateral held/posted.</t>
        </is>
      </c>
    </row>
  </sheetData>
  <mergeCells count="4">
    <mergeCell ref="A1:B1"/>
    <mergeCell ref="A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mponents of accounts receivable, net - USD ($) $ in Thousands</t>
        </is>
      </c>
      <c r="B1" s="2" t="inlineStr">
        <is>
          <t>Jun. 30, 2020</t>
        </is>
      </c>
      <c r="C1" s="2" t="inlineStr">
        <is>
          <t>Dec. 31, 2019</t>
        </is>
      </c>
    </row>
    <row r="2">
      <c r="A2" s="3" t="inlineStr">
        <is>
          <t>Schedule of components of accounts receivable, net [Abstract]</t>
        </is>
      </c>
    </row>
    <row r="3">
      <c r="A3" s="4" t="inlineStr">
        <is>
          <t>Accounts receivable</t>
        </is>
      </c>
      <c r="B3" s="6" t="n">
        <v>36942</v>
      </c>
      <c r="C3" s="6" t="n">
        <v>36385</v>
      </c>
    </row>
    <row r="4">
      <c r="A4" s="4" t="inlineStr">
        <is>
          <t>Investment banking fees, commissions and other receivables</t>
        </is>
      </c>
      <c r="B4" s="5" t="n">
        <v>4879</v>
      </c>
      <c r="C4" s="5" t="n">
        <v>8043</v>
      </c>
    </row>
    <row r="5">
      <c r="A5" s="4" t="inlineStr">
        <is>
          <t>Unbilled receivables</t>
        </is>
      </c>
      <c r="B5" s="5" t="n">
        <v>4165</v>
      </c>
      <c r="C5" s="5" t="n">
        <v>3710</v>
      </c>
    </row>
    <row r="6">
      <c r="A6" s="4" t="inlineStr">
        <is>
          <t>Total accounts receivable</t>
        </is>
      </c>
      <c r="B6" s="5" t="n">
        <v>45986</v>
      </c>
      <c r="C6" s="5" t="n">
        <v>48138</v>
      </c>
    </row>
    <row r="7">
      <c r="A7" s="4" t="inlineStr">
        <is>
          <t>Allowance for doubtful accounts</t>
        </is>
      </c>
      <c r="B7" s="5" t="n">
        <v>-2760</v>
      </c>
      <c r="C7" s="5" t="n">
        <v>-1514</v>
      </c>
    </row>
    <row r="8">
      <c r="A8" s="4" t="inlineStr">
        <is>
          <t>Accounts receivable, net</t>
        </is>
      </c>
      <c r="B8" s="6" t="n">
        <v>43226</v>
      </c>
      <c r="C8" s="6" t="n">
        <v>46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 Schedule of allowance for doubtful accou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llowance for doubtful accounts [Abstract]</t>
        </is>
      </c>
    </row>
    <row r="4">
      <c r="A4" s="4" t="inlineStr">
        <is>
          <t>Balance, beginning of period</t>
        </is>
      </c>
      <c r="B4" s="6" t="n">
        <v>2238</v>
      </c>
      <c r="C4" s="6" t="n">
        <v>766</v>
      </c>
      <c r="D4" s="6" t="n">
        <v>1514</v>
      </c>
      <c r="E4" s="6" t="n">
        <v>696</v>
      </c>
    </row>
    <row r="5">
      <c r="A5" s="4" t="inlineStr">
        <is>
          <t>Add: Additions to reserve</t>
        </is>
      </c>
      <c r="B5" s="5" t="n">
        <v>940</v>
      </c>
      <c r="C5" s="5" t="n">
        <v>834</v>
      </c>
      <c r="D5" s="5" t="n">
        <v>2081</v>
      </c>
      <c r="E5" s="5" t="n">
        <v>1067</v>
      </c>
    </row>
    <row r="6">
      <c r="A6" s="4" t="inlineStr">
        <is>
          <t>Less: Write-offs</t>
        </is>
      </c>
      <c r="B6" s="5" t="n">
        <v>-418</v>
      </c>
      <c r="C6" s="5" t="n">
        <v>-219</v>
      </c>
      <c r="D6" s="5" t="n">
        <v>-835</v>
      </c>
      <c r="E6" s="5" t="n">
        <v>-382</v>
      </c>
    </row>
    <row r="7">
      <c r="A7" s="4" t="inlineStr">
        <is>
          <t>Less: Recovery</t>
        </is>
      </c>
      <c r="B7" s="4" t="inlineStr">
        <is>
          <t xml:space="preserve"> </t>
        </is>
      </c>
      <c r="C7" s="5" t="n">
        <v>-21</v>
      </c>
      <c r="D7" s="4" t="inlineStr">
        <is>
          <t xml:space="preserve"> </t>
        </is>
      </c>
      <c r="E7" s="5" t="n">
        <v>-21</v>
      </c>
    </row>
    <row r="8">
      <c r="A8" s="4" t="inlineStr">
        <is>
          <t>Balance, end of period</t>
        </is>
      </c>
      <c r="B8" s="6" t="n">
        <v>2760</v>
      </c>
      <c r="C8" s="6" t="n">
        <v>1360</v>
      </c>
      <c r="D8" s="6" t="n">
        <v>2760</v>
      </c>
      <c r="E8" s="6" t="n">
        <v>13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t>
        </is>
      </c>
      <c r="B4" s="6" t="n">
        <v>227046</v>
      </c>
      <c r="D4" s="6" t="n">
        <v>227046</v>
      </c>
      <c r="F4" s="6" t="n">
        <v>223697</v>
      </c>
    </row>
    <row r="5">
      <c r="A5" s="4" t="inlineStr">
        <is>
          <t>Goodwill, Other Increase (Decrease)</t>
        </is>
      </c>
      <c r="D5" s="5" t="n">
        <v>3349</v>
      </c>
    </row>
    <row r="6">
      <c r="A6" s="4" t="inlineStr">
        <is>
          <t>Amortization expense</t>
        </is>
      </c>
      <c r="B6" s="5" t="n">
        <v>4024</v>
      </c>
      <c r="C6" s="6" t="n">
        <v>3344</v>
      </c>
      <c r="D6" s="5" t="n">
        <v>8048</v>
      </c>
      <c r="E6" s="6" t="n">
        <v>6721</v>
      </c>
    </row>
    <row r="7">
      <c r="A7" s="4" t="inlineStr">
        <is>
          <t>Estimated future amortization expense 2020</t>
        </is>
      </c>
      <c r="B7" s="5" t="n">
        <v>7669</v>
      </c>
      <c r="D7" s="5" t="n">
        <v>7669</v>
      </c>
    </row>
    <row r="8">
      <c r="A8" s="4" t="inlineStr">
        <is>
          <t>Estimated future amortization expense 2021</t>
        </is>
      </c>
      <c r="B8" s="5" t="n">
        <v>15225</v>
      </c>
      <c r="D8" s="5" t="n">
        <v>15225</v>
      </c>
    </row>
    <row r="9">
      <c r="A9" s="4" t="inlineStr">
        <is>
          <t>Estimated future amortization expense 2022</t>
        </is>
      </c>
      <c r="B9" s="5" t="n">
        <v>14564</v>
      </c>
      <c r="D9" s="5" t="n">
        <v>14564</v>
      </c>
    </row>
    <row r="10">
      <c r="A10" s="4" t="inlineStr">
        <is>
          <t>Estimated future amortization expense 2023</t>
        </is>
      </c>
      <c r="B10" s="5" t="n">
        <v>12574</v>
      </c>
      <c r="D10" s="5" t="n">
        <v>12574</v>
      </c>
    </row>
    <row r="11">
      <c r="A11" s="4" t="inlineStr">
        <is>
          <t>Estimated future amortization expense 2024</t>
        </is>
      </c>
      <c r="B11" s="5" t="n">
        <v>8487</v>
      </c>
      <c r="D11" s="5" t="n">
        <v>8487</v>
      </c>
    </row>
    <row r="12">
      <c r="A12" s="4" t="inlineStr">
        <is>
          <t>Estimated future amortization expense after 2024</t>
        </is>
      </c>
      <c r="B12" s="6" t="n">
        <v>15556</v>
      </c>
      <c r="D12" s="6" t="n">
        <v>15556</v>
      </c>
    </row>
    <row r="13">
      <c r="A13" s="4" t="inlineStr">
        <is>
          <t>Goodwill, change in goodwill allocation, description</t>
        </is>
      </c>
      <c r="D13" s="4" t="inlineStr">
        <is>
          <t>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and the Company recognized an impairment charge of $4,000. As a result of the continuing impact and duration of the
COVID-19 outbreak on the operations of the Brands segment, the Company determined that there was another triggering event for
testing the indefinite-lived tradenames in the Brands segment and made a determination that the indefinite-lived tradenames
in the Brands segment were impaired and the Company recognized an additional impairment charge of $8,500 in the second
quarter of 2020. The Company will continue to monitor the impacts of the
COVID-19 outbreak in future quarte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 Schedule of intangible assets - USD ($) $ in Thousands</t>
        </is>
      </c>
      <c r="B1" s="2" t="inlineStr">
        <is>
          <t>6 Months Ended</t>
        </is>
      </c>
    </row>
    <row r="2">
      <c r="B2" s="2" t="inlineStr">
        <is>
          <t>Jun. 30, 2020</t>
        </is>
      </c>
      <c r="C2" s="2" t="inlineStr">
        <is>
          <t>Dec. 31, 2019</t>
        </is>
      </c>
    </row>
    <row r="3">
      <c r="A3" s="3" t="inlineStr">
        <is>
          <t>Goodwill and Other Intangible Assets (Details) - Schedule of intangible assets [Line Items]</t>
        </is>
      </c>
    </row>
    <row r="4">
      <c r="A4" s="4" t="inlineStr">
        <is>
          <t>Gross Carrying Value</t>
        </is>
      </c>
      <c r="B4" s="6" t="n">
        <v>115718</v>
      </c>
      <c r="C4" s="6" t="n">
        <v>115706</v>
      </c>
    </row>
    <row r="5">
      <c r="A5" s="4" t="inlineStr">
        <is>
          <t>Accumulated Amortization</t>
        </is>
      </c>
      <c r="B5" s="5" t="n">
        <v>41643</v>
      </c>
      <c r="C5" s="5" t="n">
        <v>33597</v>
      </c>
    </row>
    <row r="6">
      <c r="A6" s="4" t="inlineStr">
        <is>
          <t>Intangibles Net</t>
        </is>
      </c>
      <c r="B6" s="5" t="n">
        <v>74075</v>
      </c>
      <c r="C6" s="5" t="n">
        <v>82109</v>
      </c>
    </row>
    <row r="7">
      <c r="A7" s="4" t="inlineStr">
        <is>
          <t>Gross Carrying Value</t>
        </is>
      </c>
      <c r="B7" s="5" t="n">
        <v>241634</v>
      </c>
      <c r="C7" s="5" t="n">
        <v>254122</v>
      </c>
    </row>
    <row r="8">
      <c r="A8" s="4" t="inlineStr">
        <is>
          <t>Accumulated Amortization</t>
        </is>
      </c>
      <c r="B8" s="5" t="n">
        <v>41643</v>
      </c>
      <c r="C8" s="5" t="n">
        <v>33597</v>
      </c>
    </row>
    <row r="9">
      <c r="A9" s="4" t="inlineStr">
        <is>
          <t>Intangibles Net</t>
        </is>
      </c>
      <c r="B9" s="5" t="n">
        <v>199991</v>
      </c>
      <c r="C9" s="5" t="n">
        <v>220525</v>
      </c>
    </row>
    <row r="10">
      <c r="A10" s="4" t="inlineStr">
        <is>
          <t>Customer relationships [Member]</t>
        </is>
      </c>
    </row>
    <row r="11">
      <c r="A11" s="3" t="inlineStr">
        <is>
          <t>Goodwill and Other Intangible Assets (Details) - Schedule of intangible assets [Line Items]</t>
        </is>
      </c>
    </row>
    <row r="12">
      <c r="A12" s="4" t="inlineStr">
        <is>
          <t>Gross Carrying Value</t>
        </is>
      </c>
      <c r="B12" s="5" t="n">
        <v>99008</v>
      </c>
      <c r="C12" s="5" t="n">
        <v>99008</v>
      </c>
    </row>
    <row r="13">
      <c r="A13" s="4" t="inlineStr">
        <is>
          <t>Accumulated Amortization</t>
        </is>
      </c>
      <c r="B13" s="5" t="n">
        <v>33788</v>
      </c>
      <c r="C13" s="5" t="n">
        <v>27269</v>
      </c>
    </row>
    <row r="14">
      <c r="A14" s="4" t="inlineStr">
        <is>
          <t>Intangibles Net</t>
        </is>
      </c>
      <c r="B14" s="6" t="n">
        <v>65220</v>
      </c>
      <c r="C14" s="5" t="n">
        <v>71739</v>
      </c>
    </row>
    <row r="15">
      <c r="A15" s="4" t="inlineStr">
        <is>
          <t>Customer relationships [Member] | Minimum [Member]</t>
        </is>
      </c>
    </row>
    <row r="16">
      <c r="A16" s="3" t="inlineStr">
        <is>
          <t>Goodwill and Other Intangible Assets (Details) - Schedule of intangible assets [Line Items]</t>
        </is>
      </c>
    </row>
    <row r="17">
      <c r="A17" s="4" t="inlineStr">
        <is>
          <t>Useful Life</t>
        </is>
      </c>
      <c r="B17" s="4" t="inlineStr">
        <is>
          <t>2 years</t>
        </is>
      </c>
    </row>
    <row r="18">
      <c r="A18" s="4" t="inlineStr">
        <is>
          <t>Customer relationships [Member] | Maximum [Member]</t>
        </is>
      </c>
    </row>
    <row r="19">
      <c r="A19" s="3" t="inlineStr">
        <is>
          <t>Goodwill and Other Intangible Assets (Details) - Schedule of intangible assets [Line Items]</t>
        </is>
      </c>
    </row>
    <row r="20">
      <c r="A20" s="4" t="inlineStr">
        <is>
          <t>Useful Life</t>
        </is>
      </c>
      <c r="B20" s="4" t="inlineStr">
        <is>
          <t>16 years</t>
        </is>
      </c>
    </row>
    <row r="21">
      <c r="A21" s="4" t="inlineStr">
        <is>
          <t>Domain names [Member]</t>
        </is>
      </c>
    </row>
    <row r="22">
      <c r="A22" s="3" t="inlineStr">
        <is>
          <t>Goodwill and Other Intangible Assets (Details) - Schedule of intangible assets [Line Items]</t>
        </is>
      </c>
    </row>
    <row r="23">
      <c r="A23" s="4" t="inlineStr">
        <is>
          <t>Useful Life</t>
        </is>
      </c>
      <c r="B23" s="4" t="inlineStr">
        <is>
          <t>7 years</t>
        </is>
      </c>
    </row>
    <row r="24">
      <c r="A24" s="4" t="inlineStr">
        <is>
          <t>Gross Carrying Value</t>
        </is>
      </c>
      <c r="B24" s="6" t="n">
        <v>235</v>
      </c>
      <c r="C24" s="5" t="n">
        <v>233</v>
      </c>
    </row>
    <row r="25">
      <c r="A25" s="4" t="inlineStr">
        <is>
          <t>Accumulated Amortization</t>
        </is>
      </c>
      <c r="B25" s="5" t="n">
        <v>132</v>
      </c>
      <c r="C25" s="5" t="n">
        <v>117</v>
      </c>
    </row>
    <row r="26">
      <c r="A26" s="4" t="inlineStr">
        <is>
          <t>Intangibles Net</t>
        </is>
      </c>
      <c r="B26" s="6" t="n">
        <v>103</v>
      </c>
      <c r="C26" s="5" t="n">
        <v>116</v>
      </c>
    </row>
    <row r="27">
      <c r="A27" s="4" t="inlineStr">
        <is>
          <t>Advertising relationships [Member]</t>
        </is>
      </c>
    </row>
    <row r="28">
      <c r="A28" s="3" t="inlineStr">
        <is>
          <t>Goodwill and Other Intangible Assets (Details) - Schedule of intangible assets [Line Items]</t>
        </is>
      </c>
    </row>
    <row r="29">
      <c r="A29" s="4" t="inlineStr">
        <is>
          <t>Useful Life</t>
        </is>
      </c>
      <c r="B29" s="4" t="inlineStr">
        <is>
          <t>8 years</t>
        </is>
      </c>
    </row>
    <row r="30">
      <c r="A30" s="4" t="inlineStr">
        <is>
          <t>Gross Carrying Value</t>
        </is>
      </c>
      <c r="B30" s="6" t="n">
        <v>100</v>
      </c>
      <c r="C30" s="5" t="n">
        <v>100</v>
      </c>
    </row>
    <row r="31">
      <c r="A31" s="4" t="inlineStr">
        <is>
          <t>Accumulated Amortization</t>
        </is>
      </c>
      <c r="B31" s="5" t="n">
        <v>50</v>
      </c>
      <c r="C31" s="5" t="n">
        <v>44</v>
      </c>
    </row>
    <row r="32">
      <c r="A32" s="4" t="inlineStr">
        <is>
          <t>Intangibles Net</t>
        </is>
      </c>
      <c r="B32" s="5" t="n">
        <v>50</v>
      </c>
      <c r="C32" s="5" t="n">
        <v>56</v>
      </c>
    </row>
    <row r="33">
      <c r="A33" s="4" t="inlineStr">
        <is>
          <t>Internally developed software and other intangibles [Member]</t>
        </is>
      </c>
    </row>
    <row r="34">
      <c r="A34" s="3" t="inlineStr">
        <is>
          <t>Goodwill and Other Intangible Assets (Details) - Schedule of intangible assets [Line Items]</t>
        </is>
      </c>
    </row>
    <row r="35">
      <c r="A35" s="4" t="inlineStr">
        <is>
          <t>Gross Carrying Value</t>
        </is>
      </c>
      <c r="B35" s="5" t="n">
        <v>11775</v>
      </c>
      <c r="C35" s="5" t="n">
        <v>11765</v>
      </c>
    </row>
    <row r="36">
      <c r="A36" s="4" t="inlineStr">
        <is>
          <t>Accumulated Amortization</t>
        </is>
      </c>
      <c r="B36" s="5" t="n">
        <v>6068</v>
      </c>
      <c r="C36" s="5" t="n">
        <v>4843</v>
      </c>
    </row>
    <row r="37">
      <c r="A37" s="4" t="inlineStr">
        <is>
          <t>Intangibles Net</t>
        </is>
      </c>
      <c r="B37" s="6" t="n">
        <v>5707</v>
      </c>
      <c r="C37" s="5" t="n">
        <v>6922</v>
      </c>
    </row>
    <row r="38">
      <c r="A38" s="4" t="inlineStr">
        <is>
          <t>Internally developed software and other intangibles [Member] | Minimum [Member]</t>
        </is>
      </c>
    </row>
    <row r="39">
      <c r="A39" s="3" t="inlineStr">
        <is>
          <t>Goodwill and Other Intangible Assets (Details) - Schedule of intangible assets [Line Items]</t>
        </is>
      </c>
    </row>
    <row r="40">
      <c r="A40" s="4" t="inlineStr">
        <is>
          <t>Useful Life</t>
        </is>
      </c>
      <c r="B40" s="4" t="inlineStr">
        <is>
          <t>6 months</t>
        </is>
      </c>
    </row>
    <row r="41">
      <c r="A41" s="4" t="inlineStr">
        <is>
          <t>Internally developed software and other intangibles [Member] | Maximum [Member]</t>
        </is>
      </c>
    </row>
    <row r="42">
      <c r="A42" s="3" t="inlineStr">
        <is>
          <t>Goodwill and Other Intangible Assets (Details) - Schedule of intangible assets [Line Items]</t>
        </is>
      </c>
    </row>
    <row r="43">
      <c r="A43" s="4" t="inlineStr">
        <is>
          <t>Useful Life</t>
        </is>
      </c>
      <c r="B43" s="4" t="inlineStr">
        <is>
          <t>5 years</t>
        </is>
      </c>
    </row>
    <row r="44">
      <c r="A44" s="4" t="inlineStr">
        <is>
          <t>Trademarks [Member]</t>
        </is>
      </c>
    </row>
    <row r="45">
      <c r="A45" s="3" t="inlineStr">
        <is>
          <t>Goodwill and Other Intangible Assets (Details) - Schedule of intangible assets [Line Items]</t>
        </is>
      </c>
    </row>
    <row r="46">
      <c r="A46" s="4" t="inlineStr">
        <is>
          <t>Gross Carrying Value</t>
        </is>
      </c>
      <c r="B46" s="6" t="n">
        <v>4600</v>
      </c>
      <c r="C46" s="5" t="n">
        <v>4600</v>
      </c>
    </row>
    <row r="47">
      <c r="A47" s="4" t="inlineStr">
        <is>
          <t>Accumulated Amortization</t>
        </is>
      </c>
      <c r="B47" s="5" t="n">
        <v>1605</v>
      </c>
      <c r="C47" s="5" t="n">
        <v>1324</v>
      </c>
    </row>
    <row r="48">
      <c r="A48" s="4" t="inlineStr">
        <is>
          <t>Intangibles Net</t>
        </is>
      </c>
      <c r="B48" s="6" t="n">
        <v>2995</v>
      </c>
      <c r="C48" s="5" t="n">
        <v>3276</v>
      </c>
    </row>
    <row r="49">
      <c r="A49" s="4" t="inlineStr">
        <is>
          <t>Trademarks [Member] | Minimum [Member]</t>
        </is>
      </c>
    </row>
    <row r="50">
      <c r="A50" s="3" t="inlineStr">
        <is>
          <t>Goodwill and Other Intangible Assets (Details) - Schedule of intangible assets [Line Items]</t>
        </is>
      </c>
    </row>
    <row r="51">
      <c r="A51" s="4" t="inlineStr">
        <is>
          <t>Useful Life</t>
        </is>
      </c>
      <c r="B51" s="4" t="inlineStr">
        <is>
          <t>7 years</t>
        </is>
      </c>
    </row>
    <row r="52">
      <c r="A52" s="4" t="inlineStr">
        <is>
          <t>Trademarks [Member] | Maximum [Member]</t>
        </is>
      </c>
    </row>
    <row r="53">
      <c r="A53" s="3" t="inlineStr">
        <is>
          <t>Goodwill and Other Intangible Assets (Details) - Schedule of intangible assets [Line Items]</t>
        </is>
      </c>
    </row>
    <row r="54">
      <c r="A54" s="4" t="inlineStr">
        <is>
          <t>Useful Life</t>
        </is>
      </c>
      <c r="B54" s="4" t="inlineStr">
        <is>
          <t>10 years</t>
        </is>
      </c>
    </row>
    <row r="55">
      <c r="A55" s="4" t="inlineStr">
        <is>
          <t>Tradenames [Member]</t>
        </is>
      </c>
    </row>
    <row r="56">
      <c r="A56" s="3" t="inlineStr">
        <is>
          <t>Goodwill and Other Intangible Assets (Details) - Schedule of intangible assets [Line Items]</t>
        </is>
      </c>
    </row>
    <row r="57">
      <c r="A57" s="4" t="inlineStr">
        <is>
          <t>Gross Carrying Value</t>
        </is>
      </c>
      <c r="B57" s="6" t="n">
        <v>125916</v>
      </c>
      <c r="C57" s="5" t="n">
        <v>138416</v>
      </c>
    </row>
    <row r="58">
      <c r="A58" s="4" t="inlineStr">
        <is>
          <t>Accumulated Amortization</t>
        </is>
      </c>
      <c r="B58" s="4" t="inlineStr">
        <is>
          <t xml:space="preserve"> </t>
        </is>
      </c>
      <c r="C58" s="4" t="inlineStr">
        <is>
          <t xml:space="preserve"> </t>
        </is>
      </c>
    </row>
    <row r="59">
      <c r="A59" s="4" t="inlineStr">
        <is>
          <t>Intangibles Net</t>
        </is>
      </c>
      <c r="B59" s="6" t="n">
        <v>125916</v>
      </c>
      <c r="C59" s="6" t="n">
        <v>1384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Notes Payable (Details) - USD ($) $ in Thousands</t>
        </is>
      </c>
      <c r="B1" s="2" t="inlineStr">
        <is>
          <t>1 Months Ended</t>
        </is>
      </c>
      <c r="C1" s="2" t="inlineStr">
        <is>
          <t>3 Months Ended</t>
        </is>
      </c>
      <c r="E1" s="2" t="inlineStr">
        <is>
          <t>6 Months Ended</t>
        </is>
      </c>
    </row>
    <row r="2">
      <c r="B2" s="2" t="inlineStr">
        <is>
          <t>Apr. 21, 2017</t>
        </is>
      </c>
      <c r="C2" s="2" t="inlineStr">
        <is>
          <t>Jun. 30, 2020</t>
        </is>
      </c>
      <c r="D2" s="2" t="inlineStr">
        <is>
          <t>Jun. 30, 2019</t>
        </is>
      </c>
      <c r="E2" s="2" t="inlineStr">
        <is>
          <t>Jun. 30, 2020</t>
        </is>
      </c>
      <c r="F2" s="2" t="inlineStr">
        <is>
          <t>Jun. 30, 2019</t>
        </is>
      </c>
      <c r="G2" s="2" t="inlineStr">
        <is>
          <t>Dec. 31, 2019</t>
        </is>
      </c>
      <c r="H2" s="2" t="inlineStr">
        <is>
          <t>Mar. 19, 2015</t>
        </is>
      </c>
    </row>
    <row r="3">
      <c r="A3" s="3" t="inlineStr">
        <is>
          <t>Notes Payable (Details) [Line Items]</t>
        </is>
      </c>
    </row>
    <row r="4">
      <c r="A4" s="4" t="inlineStr">
        <is>
          <t>Credit facility</t>
        </is>
      </c>
      <c r="C4" s="6" t="n">
        <v>0</v>
      </c>
      <c r="E4" s="6" t="n">
        <v>0</v>
      </c>
    </row>
    <row r="5">
      <c r="A5" s="4" t="inlineStr">
        <is>
          <t>Interest expense</t>
        </is>
      </c>
      <c r="E5" s="5" t="n">
        <v>29980</v>
      </c>
      <c r="F5" s="6" t="n">
        <v>18926</v>
      </c>
    </row>
    <row r="6">
      <c r="A6" s="4" t="inlineStr">
        <is>
          <t>Clearing Organisation [Member]</t>
        </is>
      </c>
    </row>
    <row r="7">
      <c r="A7" s="3" t="inlineStr">
        <is>
          <t>Notes Payable (Details) [Line Items]</t>
        </is>
      </c>
    </row>
    <row r="8">
      <c r="A8" s="4" t="inlineStr">
        <is>
          <t>Credit facility</t>
        </is>
      </c>
      <c r="C8" s="5" t="n">
        <v>714</v>
      </c>
      <c r="E8" s="6" t="n">
        <v>714</v>
      </c>
      <c r="G8" s="6" t="n">
        <v>1071</v>
      </c>
    </row>
    <row r="9">
      <c r="A9" s="4" t="inlineStr">
        <is>
          <t>Description of interest rate</t>
        </is>
      </c>
      <c r="E9" s="4" t="inlineStr">
        <is>
          <t>The notes payable accrue interest at the
prime rate plus 2.0% (6.75% at June 30, 2020) payable annually, maturing January 31, 2022.</t>
        </is>
      </c>
    </row>
    <row r="10">
      <c r="A10" s="4" t="inlineStr">
        <is>
          <t>Interest expense</t>
        </is>
      </c>
      <c r="C10" s="5" t="n">
        <v>48</v>
      </c>
      <c r="D10" s="6" t="n">
        <v>22</v>
      </c>
      <c r="E10" s="6" t="n">
        <v>63</v>
      </c>
      <c r="F10" s="5" t="n">
        <v>45</v>
      </c>
    </row>
    <row r="11">
      <c r="A11" s="4" t="inlineStr">
        <is>
          <t>UK Credit Agreement [Member]</t>
        </is>
      </c>
    </row>
    <row r="12">
      <c r="A12" s="3" t="inlineStr">
        <is>
          <t>Notes Payable (Details) [Line Items]</t>
        </is>
      </c>
    </row>
    <row r="13">
      <c r="A13" s="4" t="inlineStr">
        <is>
          <t>Credit facility</t>
        </is>
      </c>
      <c r="H13" s="6" t="n">
        <v>200000</v>
      </c>
    </row>
    <row r="14">
      <c r="A14" s="4" t="inlineStr">
        <is>
          <t>Wells Fargo Bank, National Association [Member] | Asset Based Credit Facility [Member] | Second Amended and Restated Credit Agreement [Member]</t>
        </is>
      </c>
    </row>
    <row r="15">
      <c r="A15" s="3" t="inlineStr">
        <is>
          <t>Notes Payable (Details) [Line Items]</t>
        </is>
      </c>
    </row>
    <row r="16">
      <c r="A16" s="4" t="inlineStr">
        <is>
          <t>Credit facility expiration date</t>
        </is>
      </c>
      <c r="B16" s="4" t="inlineStr">
        <is>
          <t>Apr. 21,
		2022</t>
        </is>
      </c>
    </row>
    <row r="17">
      <c r="A17" s="4" t="inlineStr">
        <is>
          <t>Credit facility</t>
        </is>
      </c>
      <c r="G17" s="6" t="n">
        <v>37096</v>
      </c>
    </row>
    <row r="18">
      <c r="A18" s="4" t="inlineStr">
        <is>
          <t>Description of collateral</t>
        </is>
      </c>
      <c r="B18" s="4" t="inlineStr">
        <is>
          <t>The credit facility is secured by the proceeds received for services rendered in connection with liquidation
service contracts pursuant to which any outstanding loan or letters of credit are issued and the assets that are sold at liquidation
related to such contract.</t>
        </is>
      </c>
    </row>
    <row r="19">
      <c r="A19" s="4" t="inlineStr">
        <is>
          <t>Description of collateral</t>
        </is>
      </c>
      <c r="B19" s="6" t="n">
        <v>500</v>
      </c>
    </row>
    <row r="20">
      <c r="A20" s="4" t="inlineStr">
        <is>
          <t>Description of interest rate</t>
        </is>
      </c>
      <c r="B20" s="4" t="inlineStr">
        <is>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is>
      </c>
    </row>
    <row r="21">
      <c r="A21" s="4" t="inlineStr">
        <is>
          <t>Description of success fees</t>
        </is>
      </c>
      <c r="B21" s="4" t="inlineStr">
        <is>
          <t>The credit facility also provides for success
fees in the amount of 2.5% to 17.5% of the net profits, if any, earned on the liquidation engagements funded under the Credit
Agreement as set forth therein.</t>
        </is>
      </c>
    </row>
    <row r="22">
      <c r="A22" s="4" t="inlineStr">
        <is>
          <t>Interest expense</t>
        </is>
      </c>
      <c r="C22" s="6" t="n">
        <v>143</v>
      </c>
      <c r="D22" s="6" t="n">
        <v>104</v>
      </c>
      <c r="E22" s="6" t="n">
        <v>420</v>
      </c>
      <c r="F22" s="6" t="n">
        <v>586</v>
      </c>
    </row>
    <row r="23">
      <c r="A23" s="4" t="inlineStr">
        <is>
          <t>Wells Fargo Bank, National Association [Member] | Asset Based Credit Facility [Member] | Second Amended and Restated Credit Agreement [Member] | Minimum [Member]</t>
        </is>
      </c>
    </row>
    <row r="24">
      <c r="A24" s="3" t="inlineStr">
        <is>
          <t>Notes Payable (Details) [Line Items]</t>
        </is>
      </c>
    </row>
    <row r="25">
      <c r="A25" s="4" t="inlineStr">
        <is>
          <t>Maximum borrowing capacity credit facility</t>
        </is>
      </c>
      <c r="B25" s="6" t="n">
        <v>100000</v>
      </c>
    </row>
    <row r="26">
      <c r="A26" s="4" t="inlineStr">
        <is>
          <t>Wells Fargo Bank, National Association [Member] | Asset Based Credit Facility [Member] | Second Amended and Restated Credit Agreement [Member] | Maximum [Member]</t>
        </is>
      </c>
    </row>
    <row r="27">
      <c r="A27" s="3" t="inlineStr">
        <is>
          <t>Notes Payable (Details) [Line Items]</t>
        </is>
      </c>
    </row>
    <row r="28">
      <c r="A28" s="4" t="inlineStr">
        <is>
          <t>Maximum borrowing capacity credit facility</t>
        </is>
      </c>
      <c r="B28" s="6" t="n">
        <v>200000</v>
      </c>
    </row>
    <row r="29">
      <c r="A29" s="4" t="inlineStr">
        <is>
          <t>Wells Fargo Bank, National Association [Member] | Line of Credit [Member] | UK Credit Agreement [Member]</t>
        </is>
      </c>
    </row>
    <row r="30">
      <c r="A30" s="3" t="inlineStr">
        <is>
          <t>Notes Payable (Details) [Line Items]</t>
        </is>
      </c>
    </row>
    <row r="31">
      <c r="A31" s="4" t="inlineStr">
        <is>
          <t>Maximum borrowing capacity credit facility</t>
        </is>
      </c>
      <c r="H31" s="6" t="n">
        <v>5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Term Loan (Details) - BRPI Acquisition Co LLC [Member] - BRPAC Credit Agreement [Member] - USD ($) $ in Thousands</t>
        </is>
      </c>
      <c r="B1" s="2" t="inlineStr">
        <is>
          <t>1 Months Ended</t>
        </is>
      </c>
      <c r="C1" s="2" t="inlineStr">
        <is>
          <t>3 Months Ended</t>
        </is>
      </c>
      <c r="E1" s="2" t="inlineStr">
        <is>
          <t>6 Months Ended</t>
        </is>
      </c>
    </row>
    <row r="2">
      <c r="B2" s="2" t="inlineStr">
        <is>
          <t>Dec. 19, 2018</t>
        </is>
      </c>
      <c r="C2" s="2" t="inlineStr">
        <is>
          <t>Jun. 30, 2020</t>
        </is>
      </c>
      <c r="D2" s="2" t="inlineStr">
        <is>
          <t>Jun. 30, 2019</t>
        </is>
      </c>
      <c r="E2" s="2" t="inlineStr">
        <is>
          <t>Jun. 30, 2020</t>
        </is>
      </c>
      <c r="F2" s="2" t="inlineStr">
        <is>
          <t>Jun. 30, 2019</t>
        </is>
      </c>
      <c r="G2" s="2" t="inlineStr">
        <is>
          <t>Dec. 31, 2019</t>
        </is>
      </c>
      <c r="H2" s="2" t="inlineStr">
        <is>
          <t>Feb. 01, 2019</t>
        </is>
      </c>
    </row>
    <row r="3">
      <c r="A3" s="4" t="inlineStr">
        <is>
          <t>Term Loan [Member]</t>
        </is>
      </c>
    </row>
    <row r="4">
      <c r="A4" s="3" t="inlineStr">
        <is>
          <t>Term Loan (Details) [Line Items]</t>
        </is>
      </c>
    </row>
    <row r="5">
      <c r="A5" s="4" t="inlineStr">
        <is>
          <t>Principal amount</t>
        </is>
      </c>
      <c r="C5" s="6" t="n">
        <v>57195</v>
      </c>
      <c r="E5" s="6" t="n">
        <v>57195</v>
      </c>
      <c r="G5" s="6" t="n">
        <v>66666</v>
      </c>
    </row>
    <row r="6">
      <c r="A6" s="4" t="inlineStr">
        <is>
          <t>Date of first required periodic payment</t>
        </is>
      </c>
      <c r="E6" s="4" t="inlineStr">
        <is>
          <t>Feb. 1,
		2019</t>
        </is>
      </c>
    </row>
    <row r="7">
      <c r="A7" s="4" t="inlineStr">
        <is>
          <t>Interest rate terms, description</t>
        </is>
      </c>
      <c r="E7" s="4" t="inlineStr">
        <is>
          <t>Borrowings under the BRPAC Credit Agreement bear interest at a rate equal to (a) the LIBOR rate for Eurodollar loans, plus (b)
the applicable margin rate, which ranges from two and one-half percent (2.5%) to three percent (3.0%) per annum, based upon the
Borrowers’ ratio of consolidated funded indebtedness to adjusted earnings before interest, taxes, depreciation, and amortization
(EBITDA) for the preceding four fiscal quarters or other applicable period.</t>
        </is>
      </c>
    </row>
    <row r="8">
      <c r="A8" s="4" t="inlineStr">
        <is>
          <t>Interest rate</t>
        </is>
      </c>
      <c r="C8" s="4" t="inlineStr">
        <is>
          <t>2.93%</t>
        </is>
      </c>
      <c r="E8" s="4" t="inlineStr">
        <is>
          <t>2.93%</t>
        </is>
      </c>
    </row>
    <row r="9">
      <c r="A9" s="4" t="inlineStr">
        <is>
          <t>Frequency of periodic payment</t>
        </is>
      </c>
      <c r="E9" s="4" t="inlineStr">
        <is>
          <t>Amounts outstanding under the BRPAC Credit
Agreement are due in quarterly installments commencing on March 31, 2019 with any remaining amounts outstanding due at maturity.</t>
        </is>
      </c>
    </row>
    <row r="10">
      <c r="A10" s="4" t="inlineStr">
        <is>
          <t>Unamortized debt issuance costs</t>
        </is>
      </c>
      <c r="G10" s="6" t="n">
        <v>600</v>
      </c>
    </row>
    <row r="11">
      <c r="A11" s="4" t="inlineStr">
        <is>
          <t>Interest expense</t>
        </is>
      </c>
      <c r="C11" s="6" t="n">
        <v>586</v>
      </c>
      <c r="D11" s="6" t="n">
        <v>1257</v>
      </c>
      <c r="E11" s="6" t="n">
        <v>1415</v>
      </c>
      <c r="F11" s="6" t="n">
        <v>2535</v>
      </c>
    </row>
    <row r="12">
      <c r="A12" s="4" t="inlineStr">
        <is>
          <t>Amortization of deferred debt issuance costs</t>
        </is>
      </c>
      <c r="C12" s="5" t="n">
        <v>72</v>
      </c>
      <c r="D12" s="6" t="n">
        <v>93</v>
      </c>
      <c r="E12" s="5" t="n">
        <v>148</v>
      </c>
      <c r="F12" s="6" t="n">
        <v>181</v>
      </c>
    </row>
    <row r="13">
      <c r="A13" s="4" t="inlineStr">
        <is>
          <t>Banc of California, N.A. [Member] | Term Loan [Member]</t>
        </is>
      </c>
    </row>
    <row r="14">
      <c r="A14" s="3" t="inlineStr">
        <is>
          <t>Term Loan (Details) [Line Items]</t>
        </is>
      </c>
    </row>
    <row r="15">
      <c r="A15" s="4" t="inlineStr">
        <is>
          <t>Description of collateral</t>
        </is>
      </c>
      <c r="B15" s="4" t="inlineStr">
        <is>
          <t>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t>
        </is>
      </c>
    </row>
    <row r="16">
      <c r="A16" s="4" t="inlineStr">
        <is>
          <t>Principal amount</t>
        </is>
      </c>
      <c r="C16" s="5" t="n">
        <v>80000</v>
      </c>
      <c r="E16" s="5" t="n">
        <v>80000</v>
      </c>
    </row>
    <row r="17">
      <c r="A17" s="4" t="inlineStr">
        <is>
          <t>Additional borrowed amount (the "Option Loan")</t>
        </is>
      </c>
      <c r="C17" s="5" t="n">
        <v>10000</v>
      </c>
      <c r="E17" s="6" t="n">
        <v>10000</v>
      </c>
    </row>
    <row r="18">
      <c r="A18" s="4" t="inlineStr">
        <is>
          <t>Debt maturity date</t>
        </is>
      </c>
      <c r="E18" s="4" t="inlineStr">
        <is>
          <t>Dec. 19,
		2023</t>
        </is>
      </c>
    </row>
    <row r="19">
      <c r="A19" s="4" t="inlineStr">
        <is>
          <t>Quarterly installments for term loan</t>
        </is>
      </c>
      <c r="E19" s="6" t="n">
        <v>4244</v>
      </c>
    </row>
    <row r="20">
      <c r="A20" s="4" t="inlineStr">
        <is>
          <t>City National Bank [Member] | Minimum [Member]</t>
        </is>
      </c>
    </row>
    <row r="21">
      <c r="A21" s="3" t="inlineStr">
        <is>
          <t>Term Loan (Details) [Line Items]</t>
        </is>
      </c>
    </row>
    <row r="22">
      <c r="A22" s="4" t="inlineStr">
        <is>
          <t>Principal amount</t>
        </is>
      </c>
      <c r="C22" s="5" t="n">
        <v>80000</v>
      </c>
      <c r="E22" s="5" t="n">
        <v>80000</v>
      </c>
    </row>
    <row r="23">
      <c r="A23" s="4" t="inlineStr">
        <is>
          <t>Unamortized debt issuance costs</t>
        </is>
      </c>
      <c r="H23" s="6" t="n">
        <v>452</v>
      </c>
    </row>
    <row r="24">
      <c r="A24" s="4" t="inlineStr">
        <is>
          <t>City National Bank [Member] | Maximum [Member]</t>
        </is>
      </c>
    </row>
    <row r="25">
      <c r="A25" s="3" t="inlineStr">
        <is>
          <t>Term Loan (Details) [Line Items]</t>
        </is>
      </c>
    </row>
    <row r="26">
      <c r="A26" s="4" t="inlineStr">
        <is>
          <t>Principal amount</t>
        </is>
      </c>
      <c r="C26" s="5" t="n">
        <v>90000</v>
      </c>
      <c r="E26" s="5" t="n">
        <v>90000</v>
      </c>
    </row>
    <row r="27">
      <c r="A27" s="4" t="inlineStr">
        <is>
          <t>City National Bank [Member] | Term Loan [Member]</t>
        </is>
      </c>
    </row>
    <row r="28">
      <c r="A28" s="3" t="inlineStr">
        <is>
          <t>Term Loan (Details) [Line Items]</t>
        </is>
      </c>
    </row>
    <row r="29">
      <c r="A29" s="4" t="inlineStr">
        <is>
          <t>Additional borrowed amount (the "Option Loan")</t>
        </is>
      </c>
      <c r="C29" s="5" t="n">
        <v>10000</v>
      </c>
      <c r="E29" s="5" t="n">
        <v>10000</v>
      </c>
      <c r="H29" s="6" t="n">
        <v>10000</v>
      </c>
    </row>
    <row r="30">
      <c r="A30" s="4" t="inlineStr">
        <is>
          <t>City National Bank [Member] | December 31, 2023 [Member] | Term Loan [Member]</t>
        </is>
      </c>
    </row>
    <row r="31">
      <c r="A31" s="3" t="inlineStr">
        <is>
          <t>Term Loan (Details) [Line Items]</t>
        </is>
      </c>
    </row>
    <row r="32">
      <c r="A32" s="4" t="inlineStr">
        <is>
          <t>Quarterly installments for term loan</t>
        </is>
      </c>
      <c r="E32" s="5" t="n">
        <v>2122</v>
      </c>
    </row>
    <row r="33">
      <c r="A33" s="4" t="inlineStr">
        <is>
          <t>City National Bank [Member] | December 23, 2023 [Member] | Term Loan [Member]</t>
        </is>
      </c>
    </row>
    <row r="34">
      <c r="A34" s="3" t="inlineStr">
        <is>
          <t>Term Loan (Details) [Line Items]</t>
        </is>
      </c>
    </row>
    <row r="35">
      <c r="A35" s="4" t="inlineStr">
        <is>
          <t>Additional borrowed amount (the "Option Loan")</t>
        </is>
      </c>
      <c r="C35" s="6" t="n">
        <v>10000</v>
      </c>
      <c r="E35" s="5" t="n">
        <v>10000</v>
      </c>
    </row>
    <row r="36">
      <c r="A36" s="4" t="inlineStr">
        <is>
          <t>Quarterly installments for term loan</t>
        </is>
      </c>
      <c r="E36" s="5" t="n">
        <v>265</v>
      </c>
    </row>
    <row r="37">
      <c r="A37" s="4" t="inlineStr">
        <is>
          <t>City National Bank [Member] | December 23, 2022 [Member] | Term Loan [Member]</t>
        </is>
      </c>
    </row>
    <row r="38">
      <c r="A38" s="3" t="inlineStr">
        <is>
          <t>Term Loan (Details) [Line Items]</t>
        </is>
      </c>
    </row>
    <row r="39">
      <c r="A39" s="4" t="inlineStr">
        <is>
          <t>Quarterly installments for term loan</t>
        </is>
      </c>
      <c r="E39" s="6" t="n">
        <v>56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nior Notes Payable (Details) - USD ($) $ in Thousands</t>
        </is>
      </c>
      <c r="B1" s="2" t="inlineStr">
        <is>
          <t>Feb. 12, 2020</t>
        </is>
      </c>
      <c r="C1" s="2" t="inlineStr">
        <is>
          <t>Mar. 31, 2020</t>
        </is>
      </c>
      <c r="D1" s="2" t="inlineStr">
        <is>
          <t>Feb. 14, 2020</t>
        </is>
      </c>
      <c r="E1" s="2" t="inlineStr">
        <is>
          <t>Jun. 30, 2020</t>
        </is>
      </c>
      <c r="F1" s="2" t="inlineStr">
        <is>
          <t>Jun. 30, 2019</t>
        </is>
      </c>
      <c r="G1" s="2" t="inlineStr">
        <is>
          <t>Jun. 30, 2020</t>
        </is>
      </c>
      <c r="H1" s="2" t="inlineStr">
        <is>
          <t>Jun. 30, 2019</t>
        </is>
      </c>
      <c r="I1" s="2" t="inlineStr">
        <is>
          <t>Dec. 31, 2019</t>
        </is>
      </c>
    </row>
    <row r="2">
      <c r="A2" s="3" t="inlineStr">
        <is>
          <t>Senior Notes Payable (Details) [Line Items]</t>
        </is>
      </c>
    </row>
    <row r="3">
      <c r="A3" s="4" t="inlineStr">
        <is>
          <t>Senior notes payable</t>
        </is>
      </c>
      <c r="E3" s="6" t="n">
        <v>864623</v>
      </c>
      <c r="G3" s="6" t="n">
        <v>864623</v>
      </c>
      <c r="I3" s="6" t="n">
        <v>696987</v>
      </c>
    </row>
    <row r="4">
      <c r="A4" s="4" t="inlineStr">
        <is>
          <t>Repurchased face value</t>
        </is>
      </c>
      <c r="C4" s="6" t="n">
        <v>3443</v>
      </c>
    </row>
    <row r="5">
      <c r="A5" s="4" t="inlineStr">
        <is>
          <t>Net of expenses gain</t>
        </is>
      </c>
      <c r="C5" s="6" t="n">
        <v>1829</v>
      </c>
    </row>
    <row r="6">
      <c r="A6" s="4" t="inlineStr">
        <is>
          <t>Original issue discount</t>
        </is>
      </c>
      <c r="E6" s="5" t="n">
        <v>1556</v>
      </c>
      <c r="G6" s="5" t="n">
        <v>1556</v>
      </c>
    </row>
    <row r="7">
      <c r="A7" s="4" t="inlineStr">
        <is>
          <t>Accrued interest paid</t>
        </is>
      </c>
      <c r="G7" s="5" t="n">
        <v>30</v>
      </c>
    </row>
    <row r="8">
      <c r="A8" s="4" t="inlineStr">
        <is>
          <t>Senior notes Outstanding</t>
        </is>
      </c>
      <c r="E8" s="5" t="n">
        <v>854037</v>
      </c>
      <c r="G8" s="5" t="n">
        <v>854037</v>
      </c>
      <c r="I8" s="5" t="n">
        <v>688112</v>
      </c>
    </row>
    <row r="9">
      <c r="A9" s="4" t="inlineStr">
        <is>
          <t>Unamortized debt issuance costs</t>
        </is>
      </c>
      <c r="E9" s="6" t="n">
        <v>10586</v>
      </c>
      <c r="G9" s="6" t="n">
        <v>10586</v>
      </c>
      <c r="I9" s="6" t="n">
        <v>8875</v>
      </c>
    </row>
    <row r="10">
      <c r="A10" s="4" t="inlineStr">
        <is>
          <t>Weighted average interest rate</t>
        </is>
      </c>
      <c r="E10" s="4" t="inlineStr">
        <is>
          <t>6.94%</t>
        </is>
      </c>
      <c r="G10" s="4" t="inlineStr">
        <is>
          <t>6.94%</t>
        </is>
      </c>
      <c r="I10" s="4" t="inlineStr">
        <is>
          <t>7.05%</t>
        </is>
      </c>
    </row>
    <row r="11">
      <c r="A11" s="4" t="inlineStr">
        <is>
          <t>Interest expense</t>
        </is>
      </c>
      <c r="G11" s="6" t="n">
        <v>29980</v>
      </c>
      <c r="H11" s="6" t="n">
        <v>18926</v>
      </c>
    </row>
    <row r="12">
      <c r="A12" s="4" t="inlineStr">
        <is>
          <t>Outstanding notes payable</t>
        </is>
      </c>
      <c r="D12" s="6" t="n">
        <v>100000</v>
      </c>
    </row>
    <row r="13">
      <c r="A13" s="4" t="inlineStr">
        <is>
          <t>Senior Notes [Member]</t>
        </is>
      </c>
    </row>
    <row r="14">
      <c r="A14" s="3" t="inlineStr">
        <is>
          <t>Senior Notes Payable (Details) [Line Items]</t>
        </is>
      </c>
    </row>
    <row r="15">
      <c r="A15" s="4" t="inlineStr">
        <is>
          <t>Interest expense</t>
        </is>
      </c>
      <c r="E15" s="6" t="n">
        <v>15588</v>
      </c>
      <c r="F15" s="6" t="n">
        <v>10071</v>
      </c>
    </row>
    <row r="16">
      <c r="A16" s="4" t="inlineStr">
        <is>
          <t>6.375% 2025 Notes [Member]</t>
        </is>
      </c>
    </row>
    <row r="17">
      <c r="A17" s="3" t="inlineStr">
        <is>
          <t>Senior Notes Payable (Details) [Line Items]</t>
        </is>
      </c>
    </row>
    <row r="18">
      <c r="A18" s="4" t="inlineStr">
        <is>
          <t>Senior notes payable</t>
        </is>
      </c>
      <c r="B18" s="6" t="n">
        <v>132250</v>
      </c>
    </row>
    <row r="19">
      <c r="A19" s="4" t="inlineStr">
        <is>
          <t>Interest rate</t>
        </is>
      </c>
      <c r="B19" s="4" t="inlineStr">
        <is>
          <t>6.375%</t>
        </is>
      </c>
    </row>
    <row r="20">
      <c r="A20" s="4" t="inlineStr">
        <is>
          <t>Net proceeds</t>
        </is>
      </c>
      <c r="B20" s="6" t="n">
        <v>129213</v>
      </c>
    </row>
    <row r="21">
      <c r="A21" s="4" t="inlineStr">
        <is>
          <t>Underwriting commissions, fees and other issuance costs</t>
        </is>
      </c>
      <c r="B21" s="6" t="n">
        <v>3037</v>
      </c>
    </row>
    <row r="22">
      <c r="A22" s="4" t="inlineStr">
        <is>
          <t>February 2020 Sales Agreement [Member] | February 2020 Sales Agreement Prospectus [Member]</t>
        </is>
      </c>
    </row>
    <row r="23">
      <c r="A23" s="3" t="inlineStr">
        <is>
          <t>Senior Notes Payable (Details) [Line Items]</t>
        </is>
      </c>
    </row>
    <row r="24">
      <c r="A24" s="4" t="inlineStr">
        <is>
          <t>Senior notes payable</t>
        </is>
      </c>
      <c r="D24" s="6" t="n">
        <v>150000</v>
      </c>
    </row>
    <row r="25">
      <c r="A25" s="4" t="inlineStr">
        <is>
          <t>B. Riley FBR, Inc. [Member] | Market Issuance Sales Agreements [Member] | Senior Notes [Member]</t>
        </is>
      </c>
    </row>
    <row r="26">
      <c r="A26" s="3" t="inlineStr">
        <is>
          <t>Senior Notes Payable (Details) [Line Items]</t>
        </is>
      </c>
    </row>
    <row r="27">
      <c r="A27" s="4" t="inlineStr">
        <is>
          <t>Senior notes payable</t>
        </is>
      </c>
      <c r="E27" s="6" t="n">
        <v>38828</v>
      </c>
      <c r="G27" s="5" t="n">
        <v>38828</v>
      </c>
    </row>
    <row r="28">
      <c r="A28" s="4" t="inlineStr">
        <is>
          <t>B. Riley FBR, Inc. [Member] | December 2019 Sales Agreement [Member] | Senior Notes And Common Stock [Member]</t>
        </is>
      </c>
    </row>
    <row r="29">
      <c r="A29" s="3" t="inlineStr">
        <is>
          <t>Senior Notes Payable (Details) [Line Items]</t>
        </is>
      </c>
    </row>
    <row r="30">
      <c r="A30" s="4" t="inlineStr">
        <is>
          <t>Outstanding notes payable</t>
        </is>
      </c>
      <c r="G30" s="6" t="n">
        <v>148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Details) - Schedule of senior notes payable - USD ($) $ in Thousands</t>
        </is>
      </c>
      <c r="B1" s="2" t="inlineStr">
        <is>
          <t>Jun. 30, 2020</t>
        </is>
      </c>
      <c r="C1" s="2" t="inlineStr">
        <is>
          <t>Dec. 31, 2019</t>
        </is>
      </c>
    </row>
    <row r="2">
      <c r="A2" s="3" t="inlineStr">
        <is>
          <t>Debt Instrument [Line Items]</t>
        </is>
      </c>
    </row>
    <row r="3">
      <c r="A3" s="4" t="inlineStr">
        <is>
          <t>Senior notes payable</t>
        </is>
      </c>
      <c r="B3" s="6" t="n">
        <v>864623</v>
      </c>
      <c r="C3" s="6" t="n">
        <v>696987</v>
      </c>
    </row>
    <row r="4">
      <c r="A4" s="4" t="inlineStr">
        <is>
          <t>Less: Unamortized debt issuance costs</t>
        </is>
      </c>
      <c r="B4" s="5" t="n">
        <v>-10586</v>
      </c>
      <c r="C4" s="5" t="n">
        <v>-8875</v>
      </c>
    </row>
    <row r="5">
      <c r="A5" s="4" t="inlineStr">
        <is>
          <t>Senior notes payable, net</t>
        </is>
      </c>
      <c r="B5" s="5" t="n">
        <v>854037</v>
      </c>
      <c r="C5" s="5" t="n">
        <v>688112</v>
      </c>
    </row>
    <row r="6">
      <c r="A6" s="4" t="inlineStr">
        <is>
          <t>7.50% Senior notes due May 31, 2027 [Member]</t>
        </is>
      </c>
    </row>
    <row r="7">
      <c r="A7" s="3" t="inlineStr">
        <is>
          <t>Debt Instrument [Line Items]</t>
        </is>
      </c>
    </row>
    <row r="8">
      <c r="A8" s="4" t="inlineStr">
        <is>
          <t>Senior notes payable</t>
        </is>
      </c>
      <c r="B8" s="5" t="n">
        <v>125536</v>
      </c>
      <c r="C8" s="5" t="n">
        <v>117954</v>
      </c>
    </row>
    <row r="9">
      <c r="A9" s="4" t="inlineStr">
        <is>
          <t>7.25% Senior notes due December 31, 2027 [Member]</t>
        </is>
      </c>
    </row>
    <row r="10">
      <c r="A10" s="3" t="inlineStr">
        <is>
          <t>Debt Instrument [Line Items]</t>
        </is>
      </c>
    </row>
    <row r="11">
      <c r="A11" s="4" t="inlineStr">
        <is>
          <t>Senior notes payable</t>
        </is>
      </c>
      <c r="B11" s="5" t="n">
        <v>122545</v>
      </c>
      <c r="C11" s="5" t="n">
        <v>120126</v>
      </c>
    </row>
    <row r="12">
      <c r="A12" s="4" t="inlineStr">
        <is>
          <t>7.375% Senior notes due May 31, 2023 [Member]</t>
        </is>
      </c>
    </row>
    <row r="13">
      <c r="A13" s="3" t="inlineStr">
        <is>
          <t>Debt Instrument [Line Items]</t>
        </is>
      </c>
    </row>
    <row r="14">
      <c r="A14" s="4" t="inlineStr">
        <is>
          <t>Senior notes payable</t>
        </is>
      </c>
      <c r="B14" s="5" t="n">
        <v>127358</v>
      </c>
      <c r="C14" s="5" t="n">
        <v>122140</v>
      </c>
    </row>
    <row r="15">
      <c r="A15" s="4" t="inlineStr">
        <is>
          <t>6.875% Senior notes due September 30, 2023 [Member]</t>
        </is>
      </c>
    </row>
    <row r="16">
      <c r="A16" s="3" t="inlineStr">
        <is>
          <t>Debt Instrument [Line Items]</t>
        </is>
      </c>
    </row>
    <row r="17">
      <c r="A17" s="4" t="inlineStr">
        <is>
          <t>Senior notes payable</t>
        </is>
      </c>
      <c r="B17" s="5" t="n">
        <v>113109</v>
      </c>
      <c r="C17" s="5" t="n">
        <v>105952</v>
      </c>
    </row>
    <row r="18">
      <c r="A18" s="4" t="inlineStr">
        <is>
          <t>6.75% Senior notes due May 31, 2024 [Member]</t>
        </is>
      </c>
    </row>
    <row r="19">
      <c r="A19" s="3" t="inlineStr">
        <is>
          <t>Debt Instrument [Line Items]</t>
        </is>
      </c>
    </row>
    <row r="20">
      <c r="A20" s="4" t="inlineStr">
        <is>
          <t>Senior notes payable</t>
        </is>
      </c>
      <c r="B20" s="5" t="n">
        <v>110476</v>
      </c>
      <c r="C20" s="5" t="n">
        <v>106589</v>
      </c>
    </row>
    <row r="21">
      <c r="A21" s="4" t="inlineStr">
        <is>
          <t>6.50% Senior notes due September 30, 2026 [Member]</t>
        </is>
      </c>
    </row>
    <row r="22">
      <c r="A22" s="3" t="inlineStr">
        <is>
          <t>Debt Instrument [Line Items]</t>
        </is>
      </c>
    </row>
    <row r="23">
      <c r="A23" s="4" t="inlineStr">
        <is>
          <t>Senior notes payable</t>
        </is>
      </c>
      <c r="B23" s="5" t="n">
        <v>134657</v>
      </c>
      <c r="C23" s="5" t="n">
        <v>124226</v>
      </c>
    </row>
    <row r="24">
      <c r="A24" s="4" t="inlineStr">
        <is>
          <t>6.375% Senior notes due February 28, 2025 [Member]</t>
        </is>
      </c>
    </row>
    <row r="25">
      <c r="A25" s="3" t="inlineStr">
        <is>
          <t>Debt Instrument [Line Items]</t>
        </is>
      </c>
    </row>
    <row r="26">
      <c r="A26" s="4" t="inlineStr">
        <is>
          <t>Senior notes payable</t>
        </is>
      </c>
      <c r="B26" s="6" t="n">
        <v>130942</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at Dec. 31, 2018</t>
        </is>
      </c>
      <c r="B2" s="6" t="n">
        <v>258660</v>
      </c>
      <c r="C2" s="4" t="inlineStr">
        <is>
          <t xml:space="preserve"> </t>
        </is>
      </c>
      <c r="D2" s="6" t="n">
        <v>2</v>
      </c>
      <c r="E2" s="6" t="n">
        <v>258638</v>
      </c>
      <c r="F2" s="6" t="n">
        <v>1579</v>
      </c>
      <c r="G2" s="6" t="n">
        <v>-2161</v>
      </c>
      <c r="H2" s="6" t="n">
        <v>602</v>
      </c>
    </row>
    <row r="3">
      <c r="A3" s="4" t="inlineStr">
        <is>
          <t>Balance (in Shares) at Dec. 31, 2018</t>
        </is>
      </c>
      <c r="C3" s="4" t="inlineStr">
        <is>
          <t xml:space="preserve"> </t>
        </is>
      </c>
      <c r="D3" s="5" t="n">
        <v>26603355</v>
      </c>
    </row>
    <row r="4">
      <c r="A4" s="4" t="inlineStr">
        <is>
          <t>ESPP shares issued and vesting of restricted stock, net of shares withheld for employer taxes</t>
        </is>
      </c>
      <c r="B4" s="5" t="n">
        <v>-2291</v>
      </c>
      <c r="C4" s="4" t="inlineStr">
        <is>
          <t xml:space="preserve"> </t>
        </is>
      </c>
      <c r="D4" s="6" t="n">
        <v>1</v>
      </c>
      <c r="E4" s="5" t="n">
        <v>-2292</v>
      </c>
      <c r="F4" s="4" t="inlineStr">
        <is>
          <t xml:space="preserve"> </t>
        </is>
      </c>
      <c r="G4" s="4" t="inlineStr">
        <is>
          <t xml:space="preserve"> </t>
        </is>
      </c>
      <c r="H4" s="4" t="inlineStr">
        <is>
          <t xml:space="preserve"> </t>
        </is>
      </c>
    </row>
    <row r="5">
      <c r="A5" s="4" t="inlineStr">
        <is>
          <t>ESPP shares issued and vesting of restricted stock, net of shares withheld for employer taxes (in Shares)</t>
        </is>
      </c>
      <c r="C5" s="4" t="inlineStr">
        <is>
          <t xml:space="preserve"> </t>
        </is>
      </c>
      <c r="D5" s="5" t="n">
        <v>504347</v>
      </c>
    </row>
    <row r="6">
      <c r="A6" s="4" t="inlineStr">
        <is>
          <t>Common stock repurchased and retired</t>
        </is>
      </c>
      <c r="B6" s="5" t="n">
        <v>-3252</v>
      </c>
      <c r="C6" s="4" t="inlineStr">
        <is>
          <t xml:space="preserve"> </t>
        </is>
      </c>
      <c r="D6" s="4" t="inlineStr">
        <is>
          <t xml:space="preserve"> </t>
        </is>
      </c>
      <c r="E6" s="5" t="n">
        <v>-3252</v>
      </c>
      <c r="F6" s="4" t="inlineStr">
        <is>
          <t xml:space="preserve"> </t>
        </is>
      </c>
      <c r="G6" s="4" t="inlineStr">
        <is>
          <t xml:space="preserve"> </t>
        </is>
      </c>
      <c r="H6" s="4" t="inlineStr">
        <is>
          <t xml:space="preserve"> </t>
        </is>
      </c>
    </row>
    <row r="7">
      <c r="A7" s="4" t="inlineStr">
        <is>
          <t>Common stock repurchased and retired (in Shares)</t>
        </is>
      </c>
      <c r="C7" s="4" t="inlineStr">
        <is>
          <t xml:space="preserve"> </t>
        </is>
      </c>
      <c r="D7" s="5" t="n">
        <v>-187761</v>
      </c>
    </row>
    <row r="8">
      <c r="A8" s="4" t="inlineStr">
        <is>
          <t>Common stock warrants repurchased</t>
        </is>
      </c>
      <c r="B8" s="5" t="n">
        <v>-2777</v>
      </c>
      <c r="C8" s="4" t="inlineStr">
        <is>
          <t xml:space="preserve"> </t>
        </is>
      </c>
      <c r="D8" s="4" t="inlineStr">
        <is>
          <t xml:space="preserve"> </t>
        </is>
      </c>
      <c r="E8" s="5" t="n">
        <v>-2777</v>
      </c>
      <c r="F8" s="4" t="inlineStr">
        <is>
          <t xml:space="preserve"> </t>
        </is>
      </c>
      <c r="G8" s="4" t="inlineStr">
        <is>
          <t xml:space="preserve"> </t>
        </is>
      </c>
      <c r="H8" s="4" t="inlineStr">
        <is>
          <t xml:space="preserve"> </t>
        </is>
      </c>
    </row>
    <row r="9">
      <c r="A9" s="4" t="inlineStr">
        <is>
          <t>Common stock warrants repurchased (in Shares)</t>
        </is>
      </c>
      <c r="C9" s="4" t="inlineStr">
        <is>
          <t xml:space="preserve"> </t>
        </is>
      </c>
      <c r="D9" s="4" t="inlineStr">
        <is>
          <t xml:space="preserve"> </t>
        </is>
      </c>
    </row>
    <row r="10">
      <c r="A10" s="4" t="inlineStr">
        <is>
          <t>Share based payments</t>
        </is>
      </c>
      <c r="B10" s="5" t="n">
        <v>5548</v>
      </c>
      <c r="C10" s="4" t="inlineStr">
        <is>
          <t xml:space="preserve"> </t>
        </is>
      </c>
      <c r="D10" s="4" t="inlineStr">
        <is>
          <t xml:space="preserve"> </t>
        </is>
      </c>
      <c r="E10" s="5" t="n">
        <v>5548</v>
      </c>
      <c r="F10" s="4" t="inlineStr">
        <is>
          <t xml:space="preserve"> </t>
        </is>
      </c>
      <c r="G10" s="4" t="inlineStr">
        <is>
          <t xml:space="preserve"> </t>
        </is>
      </c>
      <c r="H10" s="4" t="inlineStr">
        <is>
          <t xml:space="preserve"> </t>
        </is>
      </c>
    </row>
    <row r="11">
      <c r="A11" s="4" t="inlineStr">
        <is>
          <t>Share based payments (in Shares)</t>
        </is>
      </c>
      <c r="C11" s="4" t="inlineStr">
        <is>
          <t xml:space="preserve"> </t>
        </is>
      </c>
      <c r="D11" s="4" t="inlineStr">
        <is>
          <t xml:space="preserve"> </t>
        </is>
      </c>
    </row>
    <row r="12">
      <c r="A12" s="4" t="inlineStr">
        <is>
          <t>Dividends on common stock</t>
        </is>
      </c>
      <c r="B12" s="5" t="n">
        <v>-9335</v>
      </c>
      <c r="C12" s="4" t="inlineStr">
        <is>
          <t xml:space="preserve"> </t>
        </is>
      </c>
      <c r="D12" s="4" t="inlineStr">
        <is>
          <t xml:space="preserve"> </t>
        </is>
      </c>
      <c r="E12" s="4" t="inlineStr">
        <is>
          <t xml:space="preserve"> </t>
        </is>
      </c>
      <c r="F12" s="5" t="n">
        <v>-9335</v>
      </c>
      <c r="G12" s="4" t="inlineStr">
        <is>
          <t xml:space="preserve"> </t>
        </is>
      </c>
      <c r="H12" s="4" t="inlineStr">
        <is>
          <t xml:space="preserve"> </t>
        </is>
      </c>
    </row>
    <row r="13">
      <c r="A13" s="4" t="inlineStr">
        <is>
          <t>Dividends on common stock (in Shares)</t>
        </is>
      </c>
      <c r="C13" s="4" t="inlineStr">
        <is>
          <t xml:space="preserve"> </t>
        </is>
      </c>
      <c r="D13" s="4" t="inlineStr">
        <is>
          <t xml:space="preserve"> </t>
        </is>
      </c>
    </row>
    <row r="14">
      <c r="A14" s="4" t="inlineStr">
        <is>
          <t>Net income (loss)</t>
        </is>
      </c>
      <c r="B14" s="5" t="n">
        <v>30288</v>
      </c>
      <c r="C14" s="4" t="inlineStr">
        <is>
          <t xml:space="preserve"> </t>
        </is>
      </c>
      <c r="D14" s="4" t="inlineStr">
        <is>
          <t xml:space="preserve"> </t>
        </is>
      </c>
      <c r="E14" s="4" t="inlineStr">
        <is>
          <t xml:space="preserve"> </t>
        </is>
      </c>
      <c r="F14" s="5" t="n">
        <v>30180</v>
      </c>
      <c r="G14" s="4" t="inlineStr">
        <is>
          <t xml:space="preserve"> </t>
        </is>
      </c>
      <c r="H14" s="5" t="n">
        <v>108</v>
      </c>
    </row>
    <row r="15">
      <c r="A15" s="4" t="inlineStr">
        <is>
          <t>Other comprehensive income (loss)</t>
        </is>
      </c>
      <c r="B15" s="5" t="n">
        <v>337</v>
      </c>
      <c r="C15" s="4" t="inlineStr">
        <is>
          <t xml:space="preserve"> </t>
        </is>
      </c>
      <c r="D15" s="4" t="inlineStr">
        <is>
          <t xml:space="preserve"> </t>
        </is>
      </c>
      <c r="E15" s="4" t="inlineStr">
        <is>
          <t xml:space="preserve"> </t>
        </is>
      </c>
      <c r="F15" s="4" t="inlineStr">
        <is>
          <t xml:space="preserve"> </t>
        </is>
      </c>
      <c r="G15" s="5" t="n">
        <v>337</v>
      </c>
      <c r="H15" s="4" t="inlineStr">
        <is>
          <t xml:space="preserve"> </t>
        </is>
      </c>
    </row>
    <row r="16">
      <c r="A16" s="4" t="inlineStr">
        <is>
          <t>Other comprehensive income (loss) (in Shares)</t>
        </is>
      </c>
      <c r="C16" s="4" t="inlineStr">
        <is>
          <t xml:space="preserve"> </t>
        </is>
      </c>
      <c r="D16" s="4" t="inlineStr">
        <is>
          <t xml:space="preserve"> </t>
        </is>
      </c>
    </row>
    <row r="17">
      <c r="A17" s="4" t="inlineStr">
        <is>
          <t>Balance at Jun. 30, 2019</t>
        </is>
      </c>
      <c r="B17" s="5" t="n">
        <v>277178</v>
      </c>
      <c r="C17" s="4" t="inlineStr">
        <is>
          <t xml:space="preserve"> </t>
        </is>
      </c>
      <c r="D17" s="6" t="n">
        <v>3</v>
      </c>
      <c r="E17" s="5" t="n">
        <v>255865</v>
      </c>
      <c r="F17" s="5" t="n">
        <v>22424</v>
      </c>
      <c r="G17" s="5" t="n">
        <v>-1824</v>
      </c>
      <c r="H17" s="5" t="n">
        <v>710</v>
      </c>
    </row>
    <row r="18">
      <c r="A18" s="4" t="inlineStr">
        <is>
          <t>Balance (in Shares) at Jun. 30, 2019</t>
        </is>
      </c>
      <c r="C18" s="4" t="inlineStr">
        <is>
          <t xml:space="preserve"> </t>
        </is>
      </c>
      <c r="D18" s="5" t="n">
        <v>26919941</v>
      </c>
    </row>
    <row r="19">
      <c r="A19" s="4" t="inlineStr">
        <is>
          <t>Balance at Mar. 31, 2019</t>
        </is>
      </c>
      <c r="B19" s="5" t="n">
        <v>263925</v>
      </c>
      <c r="C19" s="4" t="inlineStr">
        <is>
          <t xml:space="preserve"> </t>
        </is>
      </c>
      <c r="D19" s="6" t="n">
        <v>2</v>
      </c>
      <c r="E19" s="5" t="n">
        <v>257888</v>
      </c>
      <c r="F19" s="5" t="n">
        <v>7468</v>
      </c>
      <c r="G19" s="5" t="n">
        <v>-1991</v>
      </c>
      <c r="H19" s="5" t="n">
        <v>558</v>
      </c>
    </row>
    <row r="20">
      <c r="A20" s="4" t="inlineStr">
        <is>
          <t>Balance (in Shares) at Mar. 31, 2019</t>
        </is>
      </c>
      <c r="C20" s="4" t="inlineStr">
        <is>
          <t xml:space="preserve"> </t>
        </is>
      </c>
      <c r="D20" s="5" t="n">
        <v>26525216</v>
      </c>
    </row>
    <row r="21">
      <c r="A21" s="4" t="inlineStr">
        <is>
          <t>ESPP shares issued and vesting of restricted stock, net of shares withheld for employer taxes</t>
        </is>
      </c>
      <c r="B21" s="5" t="n">
        <v>-1577</v>
      </c>
      <c r="C21" s="4" t="inlineStr">
        <is>
          <t xml:space="preserve"> </t>
        </is>
      </c>
      <c r="D21" s="6" t="n">
        <v>1</v>
      </c>
      <c r="E21" s="5" t="n">
        <v>-1578</v>
      </c>
      <c r="F21" s="4" t="inlineStr">
        <is>
          <t xml:space="preserve"> </t>
        </is>
      </c>
      <c r="G21" s="4" t="inlineStr">
        <is>
          <t xml:space="preserve"> </t>
        </is>
      </c>
      <c r="H21" s="4" t="inlineStr">
        <is>
          <t xml:space="preserve"> </t>
        </is>
      </c>
    </row>
    <row r="22">
      <c r="A22" s="4" t="inlineStr">
        <is>
          <t>ESPP shares issued and vesting of restricted stock, net of shares withheld for employer taxes (in Shares)</t>
        </is>
      </c>
      <c r="C22" s="4" t="inlineStr">
        <is>
          <t xml:space="preserve"> </t>
        </is>
      </c>
      <c r="D22" s="5" t="n">
        <v>425436</v>
      </c>
    </row>
    <row r="23">
      <c r="A23" s="4" t="inlineStr">
        <is>
          <t>Common stock repurchased and retired</t>
        </is>
      </c>
      <c r="B23" s="5" t="n">
        <v>-602</v>
      </c>
      <c r="C23" s="4" t="inlineStr">
        <is>
          <t xml:space="preserve"> </t>
        </is>
      </c>
      <c r="D23" s="4" t="inlineStr">
        <is>
          <t xml:space="preserve"> </t>
        </is>
      </c>
      <c r="E23" s="5" t="n">
        <v>-602</v>
      </c>
      <c r="F23" s="4" t="inlineStr">
        <is>
          <t xml:space="preserve"> </t>
        </is>
      </c>
      <c r="G23" s="4" t="inlineStr">
        <is>
          <t xml:space="preserve"> </t>
        </is>
      </c>
      <c r="H23" s="4" t="inlineStr">
        <is>
          <t xml:space="preserve"> </t>
        </is>
      </c>
    </row>
    <row r="24">
      <c r="A24" s="4" t="inlineStr">
        <is>
          <t>Common stock repurchased and retired (in Shares)</t>
        </is>
      </c>
      <c r="C24" s="4" t="inlineStr">
        <is>
          <t xml:space="preserve"> </t>
        </is>
      </c>
      <c r="D24" s="5" t="n">
        <v>-30711</v>
      </c>
    </row>
    <row r="25">
      <c r="A25" s="4" t="inlineStr">
        <is>
          <t>Common stock warrants repurchased</t>
        </is>
      </c>
      <c r="B25" s="5" t="n">
        <v>-2777</v>
      </c>
      <c r="C25" s="4" t="inlineStr">
        <is>
          <t xml:space="preserve"> </t>
        </is>
      </c>
      <c r="D25" s="4" t="inlineStr">
        <is>
          <t xml:space="preserve"> </t>
        </is>
      </c>
      <c r="E25" s="5" t="n">
        <v>-2777</v>
      </c>
      <c r="F25" s="4" t="inlineStr">
        <is>
          <t xml:space="preserve"> </t>
        </is>
      </c>
      <c r="G25" s="4" t="inlineStr">
        <is>
          <t xml:space="preserve"> </t>
        </is>
      </c>
      <c r="H25" s="4" t="inlineStr">
        <is>
          <t xml:space="preserve"> </t>
        </is>
      </c>
    </row>
    <row r="26">
      <c r="A26" s="4" t="inlineStr">
        <is>
          <t>Common stock warrants repurchased (in Shares)</t>
        </is>
      </c>
      <c r="C26" s="4" t="inlineStr">
        <is>
          <t xml:space="preserve"> </t>
        </is>
      </c>
      <c r="D26" s="4" t="inlineStr">
        <is>
          <t xml:space="preserve"> </t>
        </is>
      </c>
    </row>
    <row r="27">
      <c r="A27" s="4" t="inlineStr">
        <is>
          <t>Share based payments</t>
        </is>
      </c>
      <c r="B27" s="5" t="n">
        <v>2934</v>
      </c>
      <c r="C27" s="4" t="inlineStr">
        <is>
          <t xml:space="preserve"> </t>
        </is>
      </c>
      <c r="D27" s="4" t="inlineStr">
        <is>
          <t xml:space="preserve"> </t>
        </is>
      </c>
      <c r="E27" s="5" t="n">
        <v>2934</v>
      </c>
      <c r="F27" s="4" t="inlineStr">
        <is>
          <t xml:space="preserve"> </t>
        </is>
      </c>
      <c r="G27" s="4" t="inlineStr">
        <is>
          <t xml:space="preserve"> </t>
        </is>
      </c>
      <c r="H27" s="4" t="inlineStr">
        <is>
          <t xml:space="preserve"> </t>
        </is>
      </c>
    </row>
    <row r="28">
      <c r="A28" s="4" t="inlineStr">
        <is>
          <t>Share based payments (in Shares)</t>
        </is>
      </c>
      <c r="C28" s="4" t="inlineStr">
        <is>
          <t xml:space="preserve"> </t>
        </is>
      </c>
      <c r="D28" s="4" t="inlineStr">
        <is>
          <t xml:space="preserve"> </t>
        </is>
      </c>
    </row>
    <row r="29">
      <c r="A29" s="4" t="inlineStr">
        <is>
          <t>Dividends on common stock</t>
        </is>
      </c>
      <c r="B29" s="5" t="n">
        <v>-7201</v>
      </c>
      <c r="C29" s="4" t="inlineStr">
        <is>
          <t xml:space="preserve"> </t>
        </is>
      </c>
      <c r="D29" s="4" t="inlineStr">
        <is>
          <t xml:space="preserve"> </t>
        </is>
      </c>
      <c r="E29" s="4" t="inlineStr">
        <is>
          <t xml:space="preserve"> </t>
        </is>
      </c>
      <c r="F29" s="5" t="n">
        <v>-7201</v>
      </c>
      <c r="G29" s="4" t="inlineStr">
        <is>
          <t xml:space="preserve"> </t>
        </is>
      </c>
      <c r="H29" s="4" t="inlineStr">
        <is>
          <t xml:space="preserve"> </t>
        </is>
      </c>
    </row>
    <row r="30">
      <c r="A30" s="4" t="inlineStr">
        <is>
          <t>Dividends on common stock (in Shares)</t>
        </is>
      </c>
      <c r="C30" s="4" t="inlineStr">
        <is>
          <t xml:space="preserve"> </t>
        </is>
      </c>
      <c r="D30" s="4" t="inlineStr">
        <is>
          <t xml:space="preserve"> </t>
        </is>
      </c>
    </row>
    <row r="31">
      <c r="A31" s="4" t="inlineStr">
        <is>
          <t>Dividends on preferred stock</t>
        </is>
      </c>
      <c r="B31" s="4" t="inlineStr">
        <is>
          <t xml:space="preserve"> </t>
        </is>
      </c>
    </row>
    <row r="32">
      <c r="A32" s="4" t="inlineStr">
        <is>
          <t>Net income (loss)</t>
        </is>
      </c>
      <c r="B32" s="5" t="n">
        <v>22309</v>
      </c>
      <c r="C32" s="4" t="inlineStr">
        <is>
          <t xml:space="preserve"> </t>
        </is>
      </c>
      <c r="D32" s="4" t="inlineStr">
        <is>
          <t xml:space="preserve"> </t>
        </is>
      </c>
      <c r="E32" s="4" t="inlineStr">
        <is>
          <t xml:space="preserve"> </t>
        </is>
      </c>
      <c r="F32" s="5" t="n">
        <v>22157</v>
      </c>
      <c r="G32" s="4" t="inlineStr">
        <is>
          <t xml:space="preserve"> </t>
        </is>
      </c>
      <c r="H32" s="5" t="n">
        <v>152</v>
      </c>
    </row>
    <row r="33">
      <c r="A33" s="4" t="inlineStr">
        <is>
          <t>Other comprehensive income (loss)</t>
        </is>
      </c>
      <c r="B33" s="5" t="n">
        <v>167</v>
      </c>
      <c r="C33" s="4" t="inlineStr">
        <is>
          <t xml:space="preserve"> </t>
        </is>
      </c>
      <c r="D33" s="4" t="inlineStr">
        <is>
          <t xml:space="preserve"> </t>
        </is>
      </c>
      <c r="E33" s="4" t="inlineStr">
        <is>
          <t xml:space="preserve"> </t>
        </is>
      </c>
      <c r="F33" s="4" t="inlineStr">
        <is>
          <t xml:space="preserve"> </t>
        </is>
      </c>
      <c r="G33" s="5" t="n">
        <v>167</v>
      </c>
      <c r="H33" s="4" t="inlineStr">
        <is>
          <t xml:space="preserve"> </t>
        </is>
      </c>
    </row>
    <row r="34">
      <c r="A34" s="4" t="inlineStr">
        <is>
          <t>Other comprehensive income (loss) (in Shares)</t>
        </is>
      </c>
      <c r="C34" s="4" t="inlineStr">
        <is>
          <t xml:space="preserve"> </t>
        </is>
      </c>
      <c r="D34" s="4" t="inlineStr">
        <is>
          <t xml:space="preserve"> </t>
        </is>
      </c>
    </row>
    <row r="35">
      <c r="A35" s="4" t="inlineStr">
        <is>
          <t>Balance at Jun. 30, 2019</t>
        </is>
      </c>
      <c r="B35" s="5" t="n">
        <v>277178</v>
      </c>
      <c r="C35" s="4" t="inlineStr">
        <is>
          <t xml:space="preserve"> </t>
        </is>
      </c>
      <c r="D35" s="6" t="n">
        <v>3</v>
      </c>
      <c r="E35" s="5" t="n">
        <v>255865</v>
      </c>
      <c r="F35" s="5" t="n">
        <v>22424</v>
      </c>
      <c r="G35" s="5" t="n">
        <v>-1824</v>
      </c>
      <c r="H35" s="5" t="n">
        <v>710</v>
      </c>
    </row>
    <row r="36">
      <c r="A36" s="4" t="inlineStr">
        <is>
          <t>Balance (in Shares) at Jun. 30, 2019</t>
        </is>
      </c>
      <c r="C36" s="4" t="inlineStr">
        <is>
          <t xml:space="preserve"> </t>
        </is>
      </c>
      <c r="D36" s="5" t="n">
        <v>26919941</v>
      </c>
    </row>
    <row r="37">
      <c r="A37" s="4" t="inlineStr">
        <is>
          <t>Balance at Dec. 31, 2019</t>
        </is>
      </c>
      <c r="B37" s="5" t="n">
        <v>390251</v>
      </c>
      <c r="C37" s="4" t="inlineStr">
        <is>
          <t xml:space="preserve"> </t>
        </is>
      </c>
      <c r="D37" s="6" t="n">
        <v>3</v>
      </c>
      <c r="E37" s="5" t="n">
        <v>323109</v>
      </c>
      <c r="F37" s="5" t="n">
        <v>39536</v>
      </c>
      <c r="G37" s="5" t="n">
        <v>-1988</v>
      </c>
      <c r="H37" s="5" t="n">
        <v>29591</v>
      </c>
    </row>
    <row r="38">
      <c r="A38" s="4" t="inlineStr">
        <is>
          <t>Balance (in Shares) at Dec. 31, 2019</t>
        </is>
      </c>
      <c r="C38" s="5" t="n">
        <v>2349</v>
      </c>
      <c r="D38" s="5" t="n">
        <v>26972332</v>
      </c>
    </row>
    <row r="39">
      <c r="A39" s="4" t="inlineStr">
        <is>
          <t>Preferred stock issued</t>
        </is>
      </c>
      <c r="B39" s="5" t="n">
        <v>4630</v>
      </c>
      <c r="C39" s="4" t="inlineStr">
        <is>
          <t xml:space="preserve"> </t>
        </is>
      </c>
      <c r="D39" s="4" t="inlineStr">
        <is>
          <t xml:space="preserve"> </t>
        </is>
      </c>
      <c r="E39" s="5" t="n">
        <v>4630</v>
      </c>
      <c r="F39" s="4" t="inlineStr">
        <is>
          <t xml:space="preserve"> </t>
        </is>
      </c>
      <c r="G39" s="4" t="inlineStr">
        <is>
          <t xml:space="preserve"> </t>
        </is>
      </c>
      <c r="H39" s="4" t="inlineStr">
        <is>
          <t xml:space="preserve"> </t>
        </is>
      </c>
    </row>
    <row r="40">
      <c r="A40" s="4" t="inlineStr">
        <is>
          <t>Preferred stock issued (in Shares)</t>
        </is>
      </c>
      <c r="C40" s="5" t="n">
        <v>182</v>
      </c>
      <c r="D40" s="4" t="inlineStr">
        <is>
          <t xml:space="preserve"> </t>
        </is>
      </c>
    </row>
    <row r="41">
      <c r="A41" s="4" t="inlineStr">
        <is>
          <t>ESPP shares issued and vesting of restricted stock, net of shares withheld for employer taxes</t>
        </is>
      </c>
      <c r="B41" s="5" t="n">
        <v>-2677</v>
      </c>
      <c r="C41" s="4" t="inlineStr">
        <is>
          <t xml:space="preserve"> </t>
        </is>
      </c>
      <c r="D41" s="4" t="inlineStr">
        <is>
          <t xml:space="preserve"> </t>
        </is>
      </c>
      <c r="E41" s="5" t="n">
        <v>-2677</v>
      </c>
      <c r="F41" s="4" t="inlineStr">
        <is>
          <t xml:space="preserve"> </t>
        </is>
      </c>
      <c r="G41" s="4" t="inlineStr">
        <is>
          <t xml:space="preserve"> </t>
        </is>
      </c>
      <c r="H41" s="4" t="inlineStr">
        <is>
          <t xml:space="preserve"> </t>
        </is>
      </c>
    </row>
    <row r="42">
      <c r="A42" s="4" t="inlineStr">
        <is>
          <t>ESPP shares issued and vesting of restricted stock, net of shares withheld for employer taxes (in Shares)</t>
        </is>
      </c>
      <c r="C42" s="4" t="inlineStr">
        <is>
          <t xml:space="preserve"> </t>
        </is>
      </c>
      <c r="D42" s="5" t="n">
        <v>520007</v>
      </c>
    </row>
    <row r="43">
      <c r="A43" s="4" t="inlineStr">
        <is>
          <t>Common stock repurchased and retired</t>
        </is>
      </c>
      <c r="B43" s="5" t="n">
        <v>-27779</v>
      </c>
      <c r="C43" s="4" t="inlineStr">
        <is>
          <t xml:space="preserve"> </t>
        </is>
      </c>
      <c r="D43" s="4" t="inlineStr">
        <is>
          <t xml:space="preserve"> </t>
        </is>
      </c>
      <c r="E43" s="5" t="n">
        <v>-27779</v>
      </c>
      <c r="F43" s="4" t="inlineStr">
        <is>
          <t xml:space="preserve"> </t>
        </is>
      </c>
      <c r="G43" s="4" t="inlineStr">
        <is>
          <t xml:space="preserve"> </t>
        </is>
      </c>
      <c r="H43" s="4" t="inlineStr">
        <is>
          <t xml:space="preserve"> </t>
        </is>
      </c>
    </row>
    <row r="44">
      <c r="A44" s="4" t="inlineStr">
        <is>
          <t>Common stock repurchased and retired (in Shares)</t>
        </is>
      </c>
      <c r="C44" s="4" t="inlineStr">
        <is>
          <t xml:space="preserve"> </t>
        </is>
      </c>
      <c r="D44" s="5" t="n">
        <v>-1627946</v>
      </c>
    </row>
    <row r="45">
      <c r="A45" s="4" t="inlineStr">
        <is>
          <t>Share based payments</t>
        </is>
      </c>
      <c r="B45" s="5" t="n">
        <v>9489</v>
      </c>
      <c r="C45" s="4" t="inlineStr">
        <is>
          <t xml:space="preserve"> </t>
        </is>
      </c>
      <c r="D45" s="4" t="inlineStr">
        <is>
          <t xml:space="preserve"> </t>
        </is>
      </c>
      <c r="E45" s="5" t="n">
        <v>9489</v>
      </c>
      <c r="F45" s="4" t="inlineStr">
        <is>
          <t xml:space="preserve"> </t>
        </is>
      </c>
      <c r="G45" s="4" t="inlineStr">
        <is>
          <t xml:space="preserve"> </t>
        </is>
      </c>
      <c r="H45" s="4" t="inlineStr">
        <is>
          <t xml:space="preserve"> </t>
        </is>
      </c>
    </row>
    <row r="46">
      <c r="A46" s="4" t="inlineStr">
        <is>
          <t>Share based payments (in Shares)</t>
        </is>
      </c>
      <c r="C46" s="4" t="inlineStr">
        <is>
          <t xml:space="preserve"> </t>
        </is>
      </c>
      <c r="D46" s="4" t="inlineStr">
        <is>
          <t xml:space="preserve"> </t>
        </is>
      </c>
    </row>
    <row r="47">
      <c r="A47" s="4" t="inlineStr">
        <is>
          <t>Dividends on common stock</t>
        </is>
      </c>
      <c r="B47" s="5" t="n">
        <v>-16642</v>
      </c>
      <c r="C47" s="4" t="inlineStr">
        <is>
          <t xml:space="preserve"> </t>
        </is>
      </c>
      <c r="D47" s="4" t="inlineStr">
        <is>
          <t xml:space="preserve"> </t>
        </is>
      </c>
      <c r="E47" s="4" t="inlineStr">
        <is>
          <t xml:space="preserve"> </t>
        </is>
      </c>
      <c r="F47" s="5" t="n">
        <v>-16642</v>
      </c>
      <c r="G47" s="4" t="inlineStr">
        <is>
          <t xml:space="preserve"> </t>
        </is>
      </c>
      <c r="H47" s="4" t="inlineStr">
        <is>
          <t xml:space="preserve"> </t>
        </is>
      </c>
    </row>
    <row r="48">
      <c r="A48" s="4" t="inlineStr">
        <is>
          <t>Dividends on common stock (in Shares)</t>
        </is>
      </c>
      <c r="C48" s="4" t="inlineStr">
        <is>
          <t xml:space="preserve"> </t>
        </is>
      </c>
      <c r="D48" s="4" t="inlineStr">
        <is>
          <t xml:space="preserve"> </t>
        </is>
      </c>
    </row>
    <row r="49">
      <c r="A49" s="4" t="inlineStr">
        <is>
          <t>Dividends on preferred stock</t>
        </is>
      </c>
      <c r="B49" s="5" t="n">
        <v>-2142</v>
      </c>
      <c r="C49" s="4" t="inlineStr">
        <is>
          <t xml:space="preserve"> </t>
        </is>
      </c>
      <c r="D49" s="4" t="inlineStr">
        <is>
          <t xml:space="preserve"> </t>
        </is>
      </c>
      <c r="E49" s="4" t="inlineStr">
        <is>
          <t xml:space="preserve"> </t>
        </is>
      </c>
      <c r="F49" s="5" t="n">
        <v>-2142</v>
      </c>
      <c r="G49" s="4" t="inlineStr">
        <is>
          <t xml:space="preserve"> </t>
        </is>
      </c>
      <c r="H49" s="4" t="inlineStr">
        <is>
          <t xml:space="preserve"> </t>
        </is>
      </c>
    </row>
    <row r="50">
      <c r="A50" s="4" t="inlineStr">
        <is>
          <t>Dividends on preferred stock (in Shares)</t>
        </is>
      </c>
      <c r="C50" s="4" t="inlineStr">
        <is>
          <t xml:space="preserve"> </t>
        </is>
      </c>
      <c r="D50" s="4" t="inlineStr">
        <is>
          <t xml:space="preserve"> </t>
        </is>
      </c>
    </row>
    <row r="51">
      <c r="A51" s="4" t="inlineStr">
        <is>
          <t>Net income (loss)</t>
        </is>
      </c>
      <c r="B51" s="5" t="n">
        <v>-16720</v>
      </c>
      <c r="C51" s="4" t="inlineStr">
        <is>
          <t xml:space="preserve"> </t>
        </is>
      </c>
      <c r="D51" s="4" t="inlineStr">
        <is>
          <t xml:space="preserve"> </t>
        </is>
      </c>
      <c r="E51" s="4" t="inlineStr">
        <is>
          <t xml:space="preserve"> </t>
        </is>
      </c>
      <c r="F51" s="5" t="n">
        <v>-14825</v>
      </c>
      <c r="G51" s="4" t="inlineStr">
        <is>
          <t xml:space="preserve"> </t>
        </is>
      </c>
      <c r="H51" s="5" t="n">
        <v>-1895</v>
      </c>
    </row>
    <row r="52">
      <c r="A52" s="4" t="inlineStr">
        <is>
          <t>Distributions to noncontrolling interests</t>
        </is>
      </c>
      <c r="B52" s="5" t="n">
        <v>-1486</v>
      </c>
      <c r="C52" s="4" t="inlineStr">
        <is>
          <t xml:space="preserve"> </t>
        </is>
      </c>
      <c r="D52" s="4" t="inlineStr">
        <is>
          <t xml:space="preserve"> </t>
        </is>
      </c>
      <c r="E52" s="4" t="inlineStr">
        <is>
          <t xml:space="preserve"> </t>
        </is>
      </c>
      <c r="F52" s="4" t="inlineStr">
        <is>
          <t xml:space="preserve"> </t>
        </is>
      </c>
      <c r="G52" s="4" t="inlineStr">
        <is>
          <t xml:space="preserve"> </t>
        </is>
      </c>
      <c r="H52" s="5" t="n">
        <v>-1486</v>
      </c>
    </row>
    <row r="53">
      <c r="A53" s="4" t="inlineStr">
        <is>
          <t>Distributions to noncontrolling interests (in Shares)</t>
        </is>
      </c>
      <c r="C53" s="4" t="inlineStr">
        <is>
          <t xml:space="preserve"> </t>
        </is>
      </c>
      <c r="D53" s="4" t="inlineStr">
        <is>
          <t xml:space="preserve"> </t>
        </is>
      </c>
    </row>
    <row r="54">
      <c r="A54" s="4" t="inlineStr">
        <is>
          <t>Other comprehensive income (loss)</t>
        </is>
      </c>
      <c r="B54" s="5" t="n">
        <v>-705</v>
      </c>
      <c r="C54" s="4" t="inlineStr">
        <is>
          <t xml:space="preserve"> </t>
        </is>
      </c>
      <c r="D54" s="4" t="inlineStr">
        <is>
          <t xml:space="preserve"> </t>
        </is>
      </c>
      <c r="E54" s="4" t="inlineStr">
        <is>
          <t xml:space="preserve"> </t>
        </is>
      </c>
      <c r="F54" s="4" t="inlineStr">
        <is>
          <t xml:space="preserve"> </t>
        </is>
      </c>
      <c r="G54" s="5" t="n">
        <v>-705</v>
      </c>
      <c r="H54" s="4" t="inlineStr">
        <is>
          <t xml:space="preserve"> </t>
        </is>
      </c>
    </row>
    <row r="55">
      <c r="A55" s="4" t="inlineStr">
        <is>
          <t>Other comprehensive income (loss) (in Shares)</t>
        </is>
      </c>
      <c r="C55" s="4" t="inlineStr">
        <is>
          <t xml:space="preserve"> </t>
        </is>
      </c>
      <c r="D55" s="4" t="inlineStr">
        <is>
          <t xml:space="preserve"> </t>
        </is>
      </c>
    </row>
    <row r="56">
      <c r="A56" s="4" t="inlineStr">
        <is>
          <t>Balance at Jun. 30, 2020</t>
        </is>
      </c>
      <c r="B56" s="5" t="n">
        <v>336219</v>
      </c>
      <c r="C56" s="4" t="inlineStr">
        <is>
          <t xml:space="preserve"> </t>
        </is>
      </c>
      <c r="D56" s="6" t="n">
        <v>3</v>
      </c>
      <c r="E56" s="5" t="n">
        <v>306772</v>
      </c>
      <c r="F56" s="5" t="n">
        <v>5927</v>
      </c>
      <c r="G56" s="5" t="n">
        <v>-2693</v>
      </c>
      <c r="H56" s="5" t="n">
        <v>26210</v>
      </c>
    </row>
    <row r="57">
      <c r="A57" s="4" t="inlineStr">
        <is>
          <t>Balance (in Shares) at Jun. 30, 2020</t>
        </is>
      </c>
      <c r="C57" s="5" t="n">
        <v>2531</v>
      </c>
      <c r="D57" s="5" t="n">
        <v>25864393</v>
      </c>
    </row>
    <row r="58">
      <c r="A58" s="4" t="inlineStr">
        <is>
          <t>Balance at Mar. 31, 2020</t>
        </is>
      </c>
      <c r="B58" s="5" t="n">
        <v>263021</v>
      </c>
      <c r="C58" s="4" t="inlineStr">
        <is>
          <t xml:space="preserve"> </t>
        </is>
      </c>
      <c r="D58" s="6" t="n">
        <v>3</v>
      </c>
      <c r="E58" s="5" t="n">
        <v>308472</v>
      </c>
      <c r="F58" s="5" t="n">
        <v>-70232</v>
      </c>
      <c r="G58" s="5" t="n">
        <v>-3208</v>
      </c>
      <c r="H58" s="5" t="n">
        <v>27986</v>
      </c>
    </row>
    <row r="59">
      <c r="A59" s="4" t="inlineStr">
        <is>
          <t>Balance (in Shares) at Mar. 31, 2020</t>
        </is>
      </c>
      <c r="C59" s="5" t="n">
        <v>2531</v>
      </c>
      <c r="D59" s="5" t="n">
        <v>25988565</v>
      </c>
    </row>
    <row r="60">
      <c r="A60" s="4" t="inlineStr">
        <is>
          <t>ESPP shares issued and vesting of restricted stock, net of shares withheld for employer taxes</t>
        </is>
      </c>
      <c r="B60" s="5" t="n">
        <v>-2157</v>
      </c>
      <c r="C60" s="4" t="inlineStr">
        <is>
          <t xml:space="preserve"> </t>
        </is>
      </c>
      <c r="D60" s="4" t="inlineStr">
        <is>
          <t xml:space="preserve"> </t>
        </is>
      </c>
      <c r="E60" s="5" t="n">
        <v>-2157</v>
      </c>
      <c r="F60" s="4" t="inlineStr">
        <is>
          <t xml:space="preserve"> </t>
        </is>
      </c>
      <c r="G60" s="4" t="inlineStr">
        <is>
          <t xml:space="preserve"> </t>
        </is>
      </c>
      <c r="H60" s="4" t="inlineStr">
        <is>
          <t xml:space="preserve"> </t>
        </is>
      </c>
    </row>
    <row r="61">
      <c r="A61" s="4" t="inlineStr">
        <is>
          <t>ESPP shares issued and vesting of restricted stock, net of shares withheld for employer taxes (in Shares)</t>
        </is>
      </c>
      <c r="C61" s="4" t="inlineStr">
        <is>
          <t xml:space="preserve"> </t>
        </is>
      </c>
      <c r="D61" s="5" t="n">
        <v>481709</v>
      </c>
    </row>
    <row r="62">
      <c r="A62" s="4" t="inlineStr">
        <is>
          <t>Common stock repurchased and retired</t>
        </is>
      </c>
      <c r="B62" s="5" t="n">
        <v>-3711</v>
      </c>
      <c r="C62" s="4" t="inlineStr">
        <is>
          <t xml:space="preserve"> </t>
        </is>
      </c>
      <c r="D62" s="4" t="inlineStr">
        <is>
          <t xml:space="preserve"> </t>
        </is>
      </c>
      <c r="E62" s="5" t="n">
        <v>-3711</v>
      </c>
      <c r="F62" s="4" t="inlineStr">
        <is>
          <t xml:space="preserve"> </t>
        </is>
      </c>
      <c r="G62" s="4" t="inlineStr">
        <is>
          <t xml:space="preserve"> </t>
        </is>
      </c>
      <c r="H62" s="4" t="inlineStr">
        <is>
          <t xml:space="preserve"> </t>
        </is>
      </c>
    </row>
    <row r="63">
      <c r="A63" s="4" t="inlineStr">
        <is>
          <t>Common stock repurchased and retired (in Shares)</t>
        </is>
      </c>
      <c r="C63" s="4" t="inlineStr">
        <is>
          <t xml:space="preserve"> </t>
        </is>
      </c>
      <c r="D63" s="5" t="n">
        <v>-605881</v>
      </c>
    </row>
    <row r="64">
      <c r="A64" s="4" t="inlineStr">
        <is>
          <t>Share based payments</t>
        </is>
      </c>
      <c r="B64" s="5" t="n">
        <v>4168</v>
      </c>
      <c r="C64" s="4" t="inlineStr">
        <is>
          <t xml:space="preserve"> </t>
        </is>
      </c>
      <c r="D64" s="4" t="inlineStr">
        <is>
          <t xml:space="preserve"> </t>
        </is>
      </c>
      <c r="E64" s="5" t="n">
        <v>4168</v>
      </c>
      <c r="F64" s="4" t="inlineStr">
        <is>
          <t xml:space="preserve"> </t>
        </is>
      </c>
      <c r="G64" s="4" t="inlineStr">
        <is>
          <t xml:space="preserve"> </t>
        </is>
      </c>
      <c r="H64" s="4" t="inlineStr">
        <is>
          <t xml:space="preserve"> </t>
        </is>
      </c>
    </row>
    <row r="65">
      <c r="A65" s="4" t="inlineStr">
        <is>
          <t>Share based payments (in Shares)</t>
        </is>
      </c>
      <c r="C65" s="4" t="inlineStr">
        <is>
          <t xml:space="preserve"> </t>
        </is>
      </c>
      <c r="D65" s="4" t="inlineStr">
        <is>
          <t xml:space="preserve"> </t>
        </is>
      </c>
    </row>
    <row r="66">
      <c r="A66" s="4" t="inlineStr">
        <is>
          <t>Dividends on common stock</t>
        </is>
      </c>
      <c r="B66" s="5" t="n">
        <v>-6594</v>
      </c>
      <c r="C66" s="4" t="inlineStr">
        <is>
          <t xml:space="preserve"> </t>
        </is>
      </c>
      <c r="D66" s="4" t="inlineStr">
        <is>
          <t xml:space="preserve"> </t>
        </is>
      </c>
      <c r="E66" s="4" t="inlineStr">
        <is>
          <t xml:space="preserve"> </t>
        </is>
      </c>
      <c r="F66" s="5" t="n">
        <v>-6594</v>
      </c>
      <c r="G66" s="4" t="inlineStr">
        <is>
          <t xml:space="preserve"> </t>
        </is>
      </c>
      <c r="H66" s="4" t="inlineStr">
        <is>
          <t xml:space="preserve"> </t>
        </is>
      </c>
    </row>
    <row r="67">
      <c r="A67" s="4" t="inlineStr">
        <is>
          <t>Dividends on common stock (in Shares)</t>
        </is>
      </c>
      <c r="C67" s="4" t="inlineStr">
        <is>
          <t xml:space="preserve"> </t>
        </is>
      </c>
      <c r="D67" s="4" t="inlineStr">
        <is>
          <t xml:space="preserve"> </t>
        </is>
      </c>
    </row>
    <row r="68">
      <c r="A68" s="4" t="inlineStr">
        <is>
          <t>Dividends on preferred stock</t>
        </is>
      </c>
      <c r="B68" s="5" t="n">
        <v>-1087</v>
      </c>
      <c r="C68" s="4" t="inlineStr">
        <is>
          <t xml:space="preserve"> </t>
        </is>
      </c>
      <c r="D68" s="4" t="inlineStr">
        <is>
          <t xml:space="preserve"> </t>
        </is>
      </c>
      <c r="E68" s="4" t="inlineStr">
        <is>
          <t xml:space="preserve"> </t>
        </is>
      </c>
      <c r="F68" s="5" t="n">
        <v>-1087</v>
      </c>
      <c r="G68" s="4" t="inlineStr">
        <is>
          <t xml:space="preserve"> </t>
        </is>
      </c>
      <c r="H68" s="4" t="inlineStr">
        <is>
          <t xml:space="preserve"> </t>
        </is>
      </c>
    </row>
    <row r="69">
      <c r="A69" s="4" t="inlineStr">
        <is>
          <t>Dividends on preferred stock (in Shares)</t>
        </is>
      </c>
      <c r="C69" s="4" t="inlineStr">
        <is>
          <t xml:space="preserve"> </t>
        </is>
      </c>
      <c r="D69" s="4" t="inlineStr">
        <is>
          <t xml:space="preserve"> </t>
        </is>
      </c>
    </row>
    <row r="70">
      <c r="A70" s="4" t="inlineStr">
        <is>
          <t>Net income (loss)</t>
        </is>
      </c>
      <c r="B70" s="5" t="n">
        <v>82529</v>
      </c>
      <c r="C70" s="4" t="inlineStr">
        <is>
          <t xml:space="preserve"> </t>
        </is>
      </c>
      <c r="D70" s="4" t="inlineStr">
        <is>
          <t xml:space="preserve"> </t>
        </is>
      </c>
      <c r="E70" s="4" t="inlineStr">
        <is>
          <t xml:space="preserve"> </t>
        </is>
      </c>
      <c r="F70" s="5" t="n">
        <v>83840</v>
      </c>
      <c r="G70" s="4" t="inlineStr">
        <is>
          <t xml:space="preserve"> </t>
        </is>
      </c>
      <c r="H70" s="5" t="n">
        <v>-1311</v>
      </c>
    </row>
    <row r="71">
      <c r="A71" s="4" t="inlineStr">
        <is>
          <t>Distributions to noncontrolling interests</t>
        </is>
      </c>
      <c r="B71" s="5" t="n">
        <v>-465</v>
      </c>
      <c r="C71" s="4" t="inlineStr">
        <is>
          <t xml:space="preserve"> </t>
        </is>
      </c>
      <c r="D71" s="4" t="inlineStr">
        <is>
          <t xml:space="preserve"> </t>
        </is>
      </c>
      <c r="E71" s="4" t="inlineStr">
        <is>
          <t xml:space="preserve"> </t>
        </is>
      </c>
      <c r="F71" s="4" t="inlineStr">
        <is>
          <t xml:space="preserve"> </t>
        </is>
      </c>
      <c r="G71" s="4" t="inlineStr">
        <is>
          <t xml:space="preserve"> </t>
        </is>
      </c>
      <c r="H71" s="5" t="n">
        <v>-465</v>
      </c>
    </row>
    <row r="72">
      <c r="A72" s="4" t="inlineStr">
        <is>
          <t>Distributions to noncontrolling interests (in Shares)</t>
        </is>
      </c>
      <c r="C72" s="4" t="inlineStr">
        <is>
          <t xml:space="preserve"> </t>
        </is>
      </c>
      <c r="D72" s="4" t="inlineStr">
        <is>
          <t xml:space="preserve"> </t>
        </is>
      </c>
    </row>
    <row r="73">
      <c r="A73" s="4" t="inlineStr">
        <is>
          <t>Other comprehensive income (loss)</t>
        </is>
      </c>
      <c r="B73" s="5" t="n">
        <v>515</v>
      </c>
      <c r="C73" s="4" t="inlineStr">
        <is>
          <t xml:space="preserve"> </t>
        </is>
      </c>
      <c r="D73" s="4" t="inlineStr">
        <is>
          <t xml:space="preserve"> </t>
        </is>
      </c>
      <c r="E73" s="4" t="inlineStr">
        <is>
          <t xml:space="preserve"> </t>
        </is>
      </c>
      <c r="F73" s="4" t="inlineStr">
        <is>
          <t xml:space="preserve"> </t>
        </is>
      </c>
      <c r="G73" s="5" t="n">
        <v>515</v>
      </c>
      <c r="H73" s="4" t="inlineStr">
        <is>
          <t xml:space="preserve"> </t>
        </is>
      </c>
    </row>
    <row r="74">
      <c r="A74" s="4" t="inlineStr">
        <is>
          <t>Other comprehensive income (loss) (in Shares)</t>
        </is>
      </c>
      <c r="C74" s="4" t="inlineStr">
        <is>
          <t xml:space="preserve"> </t>
        </is>
      </c>
      <c r="D74" s="4" t="inlineStr">
        <is>
          <t xml:space="preserve"> </t>
        </is>
      </c>
    </row>
    <row r="75">
      <c r="A75" s="4" t="inlineStr">
        <is>
          <t>Balance at Jun. 30, 2020</t>
        </is>
      </c>
      <c r="B75" s="6" t="n">
        <v>336219</v>
      </c>
      <c r="C75" s="4" t="inlineStr">
        <is>
          <t xml:space="preserve"> </t>
        </is>
      </c>
      <c r="D75" s="6" t="n">
        <v>3</v>
      </c>
      <c r="E75" s="6" t="n">
        <v>306772</v>
      </c>
      <c r="F75" s="6" t="n">
        <v>5927</v>
      </c>
      <c r="G75" s="6" t="n">
        <v>-2693</v>
      </c>
      <c r="H75" s="6" t="n">
        <v>26210</v>
      </c>
    </row>
    <row r="76">
      <c r="A76" s="4" t="inlineStr">
        <is>
          <t>Balance (in Shares) at Jun. 30, 2020</t>
        </is>
      </c>
      <c r="C76" s="5" t="n">
        <v>2531</v>
      </c>
      <c r="D76" s="5" t="n">
        <v>258643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enior Notes Payable (Details) - Schedule of senior notes payable (Parentheticals)</t>
        </is>
      </c>
      <c r="B1" s="2" t="inlineStr">
        <is>
          <t>6 Months Ended</t>
        </is>
      </c>
    </row>
    <row r="2">
      <c r="B2" s="2" t="inlineStr">
        <is>
          <t>Jun. 30, 2020</t>
        </is>
      </c>
    </row>
    <row r="3">
      <c r="A3" s="4" t="inlineStr">
        <is>
          <t>7.50% Senior notes due May 31, 2027 [Member]</t>
        </is>
      </c>
    </row>
    <row r="4">
      <c r="A4" s="3" t="inlineStr">
        <is>
          <t>Debt Instrument [Line Items]</t>
        </is>
      </c>
    </row>
    <row r="5">
      <c r="A5" s="4" t="inlineStr">
        <is>
          <t>Interest rate</t>
        </is>
      </c>
      <c r="B5" s="4" t="inlineStr">
        <is>
          <t>7.50%</t>
        </is>
      </c>
    </row>
    <row r="6">
      <c r="A6" s="4" t="inlineStr">
        <is>
          <t>Maturity date</t>
        </is>
      </c>
      <c r="B6" s="4" t="inlineStr">
        <is>
          <t>May 31,
		2027</t>
        </is>
      </c>
    </row>
    <row r="7">
      <c r="A7" s="4" t="inlineStr">
        <is>
          <t>7.25% Senior notes due December 31, 2027 [Member]</t>
        </is>
      </c>
    </row>
    <row r="8">
      <c r="A8" s="3" t="inlineStr">
        <is>
          <t>Debt Instrument [Line Items]</t>
        </is>
      </c>
    </row>
    <row r="9">
      <c r="A9" s="4" t="inlineStr">
        <is>
          <t>Interest rate</t>
        </is>
      </c>
      <c r="B9" s="4" t="inlineStr">
        <is>
          <t>7.25%</t>
        </is>
      </c>
    </row>
    <row r="10">
      <c r="A10" s="4" t="inlineStr">
        <is>
          <t>Maturity date</t>
        </is>
      </c>
      <c r="B10" s="4" t="inlineStr">
        <is>
          <t>Dec. 31,
		2027</t>
        </is>
      </c>
    </row>
    <row r="11">
      <c r="A11" s="4" t="inlineStr">
        <is>
          <t>7.375% Senior notes due May 31, 2023 [Member]</t>
        </is>
      </c>
    </row>
    <row r="12">
      <c r="A12" s="3" t="inlineStr">
        <is>
          <t>Debt Instrument [Line Items]</t>
        </is>
      </c>
    </row>
    <row r="13">
      <c r="A13" s="4" t="inlineStr">
        <is>
          <t>Interest rate</t>
        </is>
      </c>
      <c r="B13" s="4" t="inlineStr">
        <is>
          <t>7.375%</t>
        </is>
      </c>
    </row>
    <row r="14">
      <c r="A14" s="4" t="inlineStr">
        <is>
          <t>Maturity date</t>
        </is>
      </c>
      <c r="B14" s="4" t="inlineStr">
        <is>
          <t>May 31,
		2023</t>
        </is>
      </c>
    </row>
    <row r="15">
      <c r="A15" s="4" t="inlineStr">
        <is>
          <t>6.875% Senior notes due September 30, 2023 [Member]</t>
        </is>
      </c>
    </row>
    <row r="16">
      <c r="A16" s="3" t="inlineStr">
        <is>
          <t>Debt Instrument [Line Items]</t>
        </is>
      </c>
    </row>
    <row r="17">
      <c r="A17" s="4" t="inlineStr">
        <is>
          <t>Interest rate</t>
        </is>
      </c>
      <c r="B17" s="4" t="inlineStr">
        <is>
          <t>6.875%</t>
        </is>
      </c>
    </row>
    <row r="18">
      <c r="A18" s="4" t="inlineStr">
        <is>
          <t>Maturity date</t>
        </is>
      </c>
      <c r="B18" s="4" t="inlineStr">
        <is>
          <t>Sep. 30,
		2023</t>
        </is>
      </c>
    </row>
    <row r="19">
      <c r="A19" s="4" t="inlineStr">
        <is>
          <t>6.75% Senior notes due May 31, 2024 [Member]</t>
        </is>
      </c>
    </row>
    <row r="20">
      <c r="A20" s="3" t="inlineStr">
        <is>
          <t>Debt Instrument [Line Items]</t>
        </is>
      </c>
    </row>
    <row r="21">
      <c r="A21" s="4" t="inlineStr">
        <is>
          <t>Interest rate</t>
        </is>
      </c>
      <c r="B21" s="4" t="inlineStr">
        <is>
          <t>6.75%</t>
        </is>
      </c>
    </row>
    <row r="22">
      <c r="A22" s="4" t="inlineStr">
        <is>
          <t>Maturity date</t>
        </is>
      </c>
      <c r="B22" s="4" t="inlineStr">
        <is>
          <t>May 31,
		2024</t>
        </is>
      </c>
    </row>
    <row r="23">
      <c r="A23" s="4" t="inlineStr">
        <is>
          <t>6.50% Senior notes due September 30, 2026 [Member]</t>
        </is>
      </c>
    </row>
    <row r="24">
      <c r="A24" s="3" t="inlineStr">
        <is>
          <t>Debt Instrument [Line Items]</t>
        </is>
      </c>
    </row>
    <row r="25">
      <c r="A25" s="4" t="inlineStr">
        <is>
          <t>Interest rate</t>
        </is>
      </c>
      <c r="B25" s="4" t="inlineStr">
        <is>
          <t>6.50%</t>
        </is>
      </c>
    </row>
    <row r="26">
      <c r="A26" s="4" t="inlineStr">
        <is>
          <t>Maturity date</t>
        </is>
      </c>
      <c r="B26" s="4" t="inlineStr">
        <is>
          <t>Sep. 30,
		2026</t>
        </is>
      </c>
    </row>
    <row r="27">
      <c r="A27" s="4" t="inlineStr">
        <is>
          <t>6.375% Senior notes due February 28, 2025 [Member]</t>
        </is>
      </c>
    </row>
    <row r="28">
      <c r="A28" s="3" t="inlineStr">
        <is>
          <t>Debt Instrument [Line Items]</t>
        </is>
      </c>
    </row>
    <row r="29">
      <c r="A29" s="4" t="inlineStr">
        <is>
          <t>Interest rate</t>
        </is>
      </c>
      <c r="B29" s="4" t="inlineStr">
        <is>
          <t>6.375%</t>
        </is>
      </c>
    </row>
    <row r="30">
      <c r="A30" s="4" t="inlineStr">
        <is>
          <t>Maturity date</t>
        </is>
      </c>
      <c r="B30" s="4" t="inlineStr">
        <is>
          <t>Feb. 28,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Accounts receivable, net</t>
        </is>
      </c>
      <c r="B4" s="6" t="n">
        <v>43226</v>
      </c>
      <c r="D4" s="6" t="n">
        <v>43226</v>
      </c>
      <c r="F4" s="6" t="n">
        <v>46624</v>
      </c>
    </row>
    <row r="5">
      <c r="A5" s="4" t="inlineStr">
        <is>
          <t>Deferred revenue</t>
        </is>
      </c>
      <c r="B5" s="5" t="n">
        <v>71017</v>
      </c>
      <c r="D5" s="5" t="n">
        <v>71017</v>
      </c>
      <c r="F5" s="5" t="n">
        <v>67121</v>
      </c>
    </row>
    <row r="6">
      <c r="A6" s="4" t="inlineStr">
        <is>
          <t>Recognized revenue from contract</t>
        </is>
      </c>
      <c r="B6" s="5" t="n">
        <v>10087</v>
      </c>
      <c r="C6" s="6" t="n">
        <v>11932</v>
      </c>
      <c r="D6" s="5" t="n">
        <v>24074</v>
      </c>
      <c r="E6" s="6" t="n">
        <v>25166</v>
      </c>
    </row>
    <row r="7">
      <c r="A7" s="4" t="inlineStr">
        <is>
          <t>Capitalized costs</t>
        </is>
      </c>
      <c r="D7" s="5" t="n">
        <v>410</v>
      </c>
      <c r="F7" s="6" t="n">
        <v>450</v>
      </c>
    </row>
    <row r="8">
      <c r="A8" s="4" t="inlineStr">
        <is>
          <t>Recognized expenses capitalized costs</t>
        </is>
      </c>
      <c r="B8" s="6" t="n">
        <v>70</v>
      </c>
      <c r="C8" s="6" t="n">
        <v>430</v>
      </c>
      <c r="D8" s="6" t="n">
        <v>142</v>
      </c>
      <c r="E8" s="6" t="n">
        <v>10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from contracts with customer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contracts with customers:</t>
        </is>
      </c>
    </row>
    <row r="4">
      <c r="A4" s="4" t="inlineStr">
        <is>
          <t>Total revenues from contracts with customers</t>
        </is>
      </c>
      <c r="B4" s="6" t="n">
        <v>121696</v>
      </c>
      <c r="C4" s="6" t="n">
        <v>138918</v>
      </c>
      <c r="D4" s="6" t="n">
        <v>279841</v>
      </c>
      <c r="E4" s="6" t="n">
        <v>242013</v>
      </c>
    </row>
    <row r="5">
      <c r="A5" s="3" t="inlineStr">
        <is>
          <t>Other sources of revenue:</t>
        </is>
      </c>
    </row>
    <row r="6">
      <c r="A6" s="4" t="inlineStr">
        <is>
          <t>Total revenues</t>
        </is>
      </c>
      <c r="B6" s="5" t="n">
        <v>266468</v>
      </c>
      <c r="C6" s="5" t="n">
        <v>164684</v>
      </c>
      <c r="D6" s="5" t="n">
        <v>266262</v>
      </c>
      <c r="E6" s="5" t="n">
        <v>306812</v>
      </c>
    </row>
    <row r="7">
      <c r="A7" s="4" t="inlineStr">
        <is>
          <t>Capital Markets [Member</t>
        </is>
      </c>
    </row>
    <row r="8">
      <c r="A8" s="3" t="inlineStr">
        <is>
          <t>Revenues from contracts with customers:</t>
        </is>
      </c>
    </row>
    <row r="9">
      <c r="A9" s="4" t="inlineStr">
        <is>
          <t>Total revenues from contracts with customers</t>
        </is>
      </c>
      <c r="B9" s="5" t="n">
        <v>81139</v>
      </c>
      <c r="C9" s="5" t="n">
        <v>68482</v>
      </c>
      <c r="D9" s="5" t="n">
        <v>183311</v>
      </c>
      <c r="E9" s="5" t="n">
        <v>114750</v>
      </c>
    </row>
    <row r="10">
      <c r="A10" s="3" t="inlineStr">
        <is>
          <t>Other sources of revenue:</t>
        </is>
      </c>
    </row>
    <row r="11">
      <c r="A11" s="4" t="inlineStr">
        <is>
          <t>Total revenues</t>
        </is>
      </c>
      <c r="B11" s="5" t="n">
        <v>225911</v>
      </c>
      <c r="C11" s="5" t="n">
        <v>94248</v>
      </c>
      <c r="D11" s="5" t="n">
        <v>169732</v>
      </c>
      <c r="E11" s="5" t="n">
        <v>179549</v>
      </c>
    </row>
    <row r="12">
      <c r="A12" s="4" t="inlineStr">
        <is>
          <t>Auction and Liquidation [Member]</t>
        </is>
      </c>
    </row>
    <row r="13">
      <c r="A13" s="3" t="inlineStr">
        <is>
          <t>Revenues from contracts with customers:</t>
        </is>
      </c>
    </row>
    <row r="14">
      <c r="A14" s="4" t="inlineStr">
        <is>
          <t>Total revenues from contracts with customers</t>
        </is>
      </c>
      <c r="B14" s="5" t="n">
        <v>8251</v>
      </c>
      <c r="C14" s="5" t="n">
        <v>34916</v>
      </c>
      <c r="D14" s="5" t="n">
        <v>28912</v>
      </c>
      <c r="E14" s="5" t="n">
        <v>55625</v>
      </c>
    </row>
    <row r="15">
      <c r="A15" s="3" t="inlineStr">
        <is>
          <t>Other sources of revenue:</t>
        </is>
      </c>
    </row>
    <row r="16">
      <c r="A16" s="4" t="inlineStr">
        <is>
          <t>Total revenues</t>
        </is>
      </c>
      <c r="B16" s="5" t="n">
        <v>8251</v>
      </c>
      <c r="C16" s="5" t="n">
        <v>34916</v>
      </c>
      <c r="D16" s="5" t="n">
        <v>28912</v>
      </c>
      <c r="E16" s="5" t="n">
        <v>55625</v>
      </c>
    </row>
    <row r="17">
      <c r="A17" s="4" t="inlineStr">
        <is>
          <t>Valuation and Appraisal [Member]</t>
        </is>
      </c>
    </row>
    <row r="18">
      <c r="A18" s="3" t="inlineStr">
        <is>
          <t>Revenues from contracts with customers:</t>
        </is>
      </c>
    </row>
    <row r="19">
      <c r="A19" s="4" t="inlineStr">
        <is>
          <t>Total revenues from contracts with customers</t>
        </is>
      </c>
      <c r="B19" s="5" t="n">
        <v>7668</v>
      </c>
      <c r="C19" s="5" t="n">
        <v>9742</v>
      </c>
      <c r="D19" s="5" t="n">
        <v>16457</v>
      </c>
      <c r="E19" s="5" t="n">
        <v>18325</v>
      </c>
    </row>
    <row r="20">
      <c r="A20" s="3" t="inlineStr">
        <is>
          <t>Other sources of revenue:</t>
        </is>
      </c>
    </row>
    <row r="21">
      <c r="A21" s="4" t="inlineStr">
        <is>
          <t>Total revenues</t>
        </is>
      </c>
      <c r="B21" s="5" t="n">
        <v>7668</v>
      </c>
      <c r="C21" s="5" t="n">
        <v>9742</v>
      </c>
      <c r="D21" s="5" t="n">
        <v>16457</v>
      </c>
      <c r="E21" s="5" t="n">
        <v>18325</v>
      </c>
    </row>
    <row r="22">
      <c r="A22" s="4" t="inlineStr">
        <is>
          <t>Principal United Online and magicJack [Member]</t>
        </is>
      </c>
    </row>
    <row r="23">
      <c r="A23" s="3" t="inlineStr">
        <is>
          <t>Revenues from contracts with customers:</t>
        </is>
      </c>
    </row>
    <row r="24">
      <c r="A24" s="4" t="inlineStr">
        <is>
          <t>Total revenues from contracts with customers</t>
        </is>
      </c>
      <c r="B24" s="5" t="n">
        <v>21432</v>
      </c>
      <c r="C24" s="5" t="n">
        <v>25778</v>
      </c>
      <c r="D24" s="5" t="n">
        <v>44154</v>
      </c>
      <c r="E24" s="5" t="n">
        <v>53313</v>
      </c>
    </row>
    <row r="25">
      <c r="A25" s="3" t="inlineStr">
        <is>
          <t>Other sources of revenue:</t>
        </is>
      </c>
    </row>
    <row r="26">
      <c r="A26" s="4" t="inlineStr">
        <is>
          <t>Total revenues</t>
        </is>
      </c>
      <c r="B26" s="5" t="n">
        <v>21432</v>
      </c>
      <c r="C26" s="5" t="n">
        <v>25778</v>
      </c>
      <c r="D26" s="5" t="n">
        <v>44154</v>
      </c>
      <c r="E26" s="5" t="n">
        <v>53313</v>
      </c>
    </row>
    <row r="27">
      <c r="A27" s="4" t="inlineStr">
        <is>
          <t>Brands [Member]</t>
        </is>
      </c>
    </row>
    <row r="28">
      <c r="A28" s="3" t="inlineStr">
        <is>
          <t>Revenues from contracts with customers:</t>
        </is>
      </c>
    </row>
    <row r="29">
      <c r="A29" s="4" t="inlineStr">
        <is>
          <t>Total revenues from contracts with customers</t>
        </is>
      </c>
      <c r="B29" s="5" t="n">
        <v>3206</v>
      </c>
      <c r="C29" s="4" t="inlineStr">
        <is>
          <t xml:space="preserve"> </t>
        </is>
      </c>
      <c r="D29" s="5" t="n">
        <v>7007</v>
      </c>
      <c r="E29" s="4" t="inlineStr">
        <is>
          <t xml:space="preserve"> </t>
        </is>
      </c>
    </row>
    <row r="30">
      <c r="A30" s="3" t="inlineStr">
        <is>
          <t>Other sources of revenue:</t>
        </is>
      </c>
    </row>
    <row r="31">
      <c r="A31" s="4" t="inlineStr">
        <is>
          <t>Total revenues</t>
        </is>
      </c>
      <c r="B31" s="5" t="n">
        <v>3206</v>
      </c>
      <c r="C31" s="4" t="inlineStr">
        <is>
          <t xml:space="preserve"> </t>
        </is>
      </c>
      <c r="D31" s="5" t="n">
        <v>7007</v>
      </c>
      <c r="E31" s="4" t="inlineStr">
        <is>
          <t xml:space="preserve"> </t>
        </is>
      </c>
    </row>
    <row r="32">
      <c r="A32" s="4" t="inlineStr">
        <is>
          <t>Corporate finance, consulting and investment banking fees [Member]</t>
        </is>
      </c>
    </row>
    <row r="33">
      <c r="A33" s="3" t="inlineStr">
        <is>
          <t>Revenues from contracts with customers:</t>
        </is>
      </c>
    </row>
    <row r="34">
      <c r="A34" s="4" t="inlineStr">
        <is>
          <t>Total revenues from contracts with customers</t>
        </is>
      </c>
      <c r="B34" s="5" t="n">
        <v>49653</v>
      </c>
      <c r="C34" s="5" t="n">
        <v>39597</v>
      </c>
      <c r="D34" s="5" t="n">
        <v>117034</v>
      </c>
      <c r="E34" s="5" t="n">
        <v>57433</v>
      </c>
    </row>
    <row r="35">
      <c r="A35" s="4" t="inlineStr">
        <is>
          <t>Corporate finance, consulting and investment banking fees [Member] | Capital Markets [Member</t>
        </is>
      </c>
    </row>
    <row r="36">
      <c r="A36" s="3" t="inlineStr">
        <is>
          <t>Revenues from contracts with customers:</t>
        </is>
      </c>
    </row>
    <row r="37">
      <c r="A37" s="4" t="inlineStr">
        <is>
          <t>Total revenues from contracts with customers</t>
        </is>
      </c>
      <c r="B37" s="5" t="n">
        <v>49653</v>
      </c>
      <c r="C37" s="5" t="n">
        <v>39597</v>
      </c>
      <c r="D37" s="5" t="n">
        <v>117034</v>
      </c>
      <c r="E37" s="5" t="n">
        <v>57433</v>
      </c>
    </row>
    <row r="38">
      <c r="A38" s="4" t="inlineStr">
        <is>
          <t>Corporate finance, consulting and investment banking fees [Member] | Auction and Liquidation [Member]</t>
        </is>
      </c>
    </row>
    <row r="39">
      <c r="A39" s="3" t="inlineStr">
        <is>
          <t>Revenues from contracts with customers:</t>
        </is>
      </c>
    </row>
    <row r="40">
      <c r="A40" s="4" t="inlineStr">
        <is>
          <t>Total revenues from contracts with customers</t>
        </is>
      </c>
      <c r="B40" s="4" t="inlineStr">
        <is>
          <t xml:space="preserve"> </t>
        </is>
      </c>
      <c r="C40" s="4" t="inlineStr">
        <is>
          <t xml:space="preserve"> </t>
        </is>
      </c>
      <c r="D40" s="4" t="inlineStr">
        <is>
          <t xml:space="preserve"> </t>
        </is>
      </c>
      <c r="E40" s="4" t="inlineStr">
        <is>
          <t xml:space="preserve"> </t>
        </is>
      </c>
    </row>
    <row r="41">
      <c r="A41" s="4" t="inlineStr">
        <is>
          <t>Corporate finance, consulting and investment banking fees [Member] | Valuation and Appraisal [Member]</t>
        </is>
      </c>
    </row>
    <row r="42">
      <c r="A42" s="3" t="inlineStr">
        <is>
          <t>Revenues from contracts with customers:</t>
        </is>
      </c>
    </row>
    <row r="43">
      <c r="A43" s="4" t="inlineStr">
        <is>
          <t>Total revenues from contracts with customers</t>
        </is>
      </c>
      <c r="B43" s="4" t="inlineStr">
        <is>
          <t xml:space="preserve"> </t>
        </is>
      </c>
      <c r="C43" s="4" t="inlineStr">
        <is>
          <t xml:space="preserve"> </t>
        </is>
      </c>
      <c r="D43" s="4" t="inlineStr">
        <is>
          <t xml:space="preserve"> </t>
        </is>
      </c>
      <c r="E43" s="4" t="inlineStr">
        <is>
          <t xml:space="preserve"> </t>
        </is>
      </c>
    </row>
    <row r="44">
      <c r="A44" s="4" t="inlineStr">
        <is>
          <t>Corporate finance, consulting and investment banking fees [Member] | Principal United Online and magicJack [Member]</t>
        </is>
      </c>
    </row>
    <row r="45">
      <c r="A45" s="3" t="inlineStr">
        <is>
          <t>Revenues from contracts with customers:</t>
        </is>
      </c>
    </row>
    <row r="46">
      <c r="A46" s="4" t="inlineStr">
        <is>
          <t>Total revenues from contracts with customers</t>
        </is>
      </c>
      <c r="B46" s="4" t="inlineStr">
        <is>
          <t xml:space="preserve"> </t>
        </is>
      </c>
      <c r="C46" s="4" t="inlineStr">
        <is>
          <t xml:space="preserve"> </t>
        </is>
      </c>
      <c r="D46" s="4" t="inlineStr">
        <is>
          <t xml:space="preserve"> </t>
        </is>
      </c>
      <c r="E46" s="4" t="inlineStr">
        <is>
          <t xml:space="preserve"> </t>
        </is>
      </c>
    </row>
    <row r="47">
      <c r="A47" s="4" t="inlineStr">
        <is>
          <t>Corporate finance, consulting and investment banking fees [Member] | Brands [Member]</t>
        </is>
      </c>
    </row>
    <row r="48">
      <c r="A48" s="3" t="inlineStr">
        <is>
          <t>Revenues from contracts with customers:</t>
        </is>
      </c>
    </row>
    <row r="49">
      <c r="A49" s="4" t="inlineStr">
        <is>
          <t>Total revenues from contracts with customers</t>
        </is>
      </c>
      <c r="B49" s="4" t="inlineStr">
        <is>
          <t xml:space="preserve"> </t>
        </is>
      </c>
      <c r="C49" s="4" t="inlineStr">
        <is>
          <t xml:space="preserve"> </t>
        </is>
      </c>
      <c r="D49" s="4" t="inlineStr">
        <is>
          <t xml:space="preserve"> </t>
        </is>
      </c>
      <c r="E49" s="4" t="inlineStr">
        <is>
          <t xml:space="preserve"> </t>
        </is>
      </c>
    </row>
    <row r="50">
      <c r="A50" s="4" t="inlineStr">
        <is>
          <t>Wealth and asset management fees [Member]</t>
        </is>
      </c>
    </row>
    <row r="51">
      <c r="A51" s="3" t="inlineStr">
        <is>
          <t>Revenues from contracts with customers:</t>
        </is>
      </c>
    </row>
    <row r="52">
      <c r="A52" s="4" t="inlineStr">
        <is>
          <t>Total revenues from contracts with customers</t>
        </is>
      </c>
      <c r="B52" s="5" t="n">
        <v>18701</v>
      </c>
      <c r="C52" s="5" t="n">
        <v>18509</v>
      </c>
      <c r="D52" s="5" t="n">
        <v>39022</v>
      </c>
      <c r="E52" s="5" t="n">
        <v>36044</v>
      </c>
    </row>
    <row r="53">
      <c r="A53" s="4" t="inlineStr">
        <is>
          <t>Wealth and asset management fees [Member] | Capital Markets [Member</t>
        </is>
      </c>
    </row>
    <row r="54">
      <c r="A54" s="3" t="inlineStr">
        <is>
          <t>Revenues from contracts with customers:</t>
        </is>
      </c>
    </row>
    <row r="55">
      <c r="A55" s="4" t="inlineStr">
        <is>
          <t>Total revenues from contracts with customers</t>
        </is>
      </c>
      <c r="B55" s="5" t="n">
        <v>18701</v>
      </c>
      <c r="C55" s="5" t="n">
        <v>18509</v>
      </c>
      <c r="D55" s="5" t="n">
        <v>39022</v>
      </c>
      <c r="E55" s="5" t="n">
        <v>36044</v>
      </c>
    </row>
    <row r="56">
      <c r="A56" s="4" t="inlineStr">
        <is>
          <t>Wealth and asset management fees [Member] | Auction and Liquidation [Member]</t>
        </is>
      </c>
    </row>
    <row r="57">
      <c r="A57" s="3" t="inlineStr">
        <is>
          <t>Revenues from contracts with customers:</t>
        </is>
      </c>
    </row>
    <row r="58">
      <c r="A58" s="4" t="inlineStr">
        <is>
          <t>Total revenues from contracts with customers</t>
        </is>
      </c>
      <c r="B58" s="4" t="inlineStr">
        <is>
          <t xml:space="preserve"> </t>
        </is>
      </c>
      <c r="C58" s="4" t="inlineStr">
        <is>
          <t xml:space="preserve"> </t>
        </is>
      </c>
      <c r="D58" s="4" t="inlineStr">
        <is>
          <t xml:space="preserve"> </t>
        </is>
      </c>
      <c r="E58" s="4" t="inlineStr">
        <is>
          <t xml:space="preserve"> </t>
        </is>
      </c>
    </row>
    <row r="59">
      <c r="A59" s="4" t="inlineStr">
        <is>
          <t>Wealth and asset management fees [Member] | Valuation and Appraisal [Member]</t>
        </is>
      </c>
    </row>
    <row r="60">
      <c r="A60" s="3" t="inlineStr">
        <is>
          <t>Revenues from contracts with customers:</t>
        </is>
      </c>
    </row>
    <row r="61">
      <c r="A61" s="4" t="inlineStr">
        <is>
          <t>Total revenues from contracts with customers</t>
        </is>
      </c>
      <c r="B61" s="4" t="inlineStr">
        <is>
          <t xml:space="preserve"> </t>
        </is>
      </c>
      <c r="C61" s="4" t="inlineStr">
        <is>
          <t xml:space="preserve"> </t>
        </is>
      </c>
      <c r="D61" s="4" t="inlineStr">
        <is>
          <t xml:space="preserve"> </t>
        </is>
      </c>
      <c r="E61" s="4" t="inlineStr">
        <is>
          <t xml:space="preserve"> </t>
        </is>
      </c>
    </row>
    <row r="62">
      <c r="A62" s="4" t="inlineStr">
        <is>
          <t>Wealth and asset management fees [Member] | Principal United Online and magicJack [Member]</t>
        </is>
      </c>
    </row>
    <row r="63">
      <c r="A63" s="3" t="inlineStr">
        <is>
          <t>Revenues from contracts with customers:</t>
        </is>
      </c>
    </row>
    <row r="64">
      <c r="A64" s="4" t="inlineStr">
        <is>
          <t>Total revenues from contracts with customers</t>
        </is>
      </c>
      <c r="B64" s="4" t="inlineStr">
        <is>
          <t xml:space="preserve"> </t>
        </is>
      </c>
      <c r="C64" s="4" t="inlineStr">
        <is>
          <t xml:space="preserve"> </t>
        </is>
      </c>
      <c r="D64" s="4" t="inlineStr">
        <is>
          <t xml:space="preserve"> </t>
        </is>
      </c>
      <c r="E64" s="4" t="inlineStr">
        <is>
          <t xml:space="preserve"> </t>
        </is>
      </c>
    </row>
    <row r="65">
      <c r="A65" s="4" t="inlineStr">
        <is>
          <t>Wealth and asset management fees [Member] | Brands [Member]</t>
        </is>
      </c>
    </row>
    <row r="66">
      <c r="A66" s="3" t="inlineStr">
        <is>
          <t>Revenues from contracts with customers:</t>
        </is>
      </c>
    </row>
    <row r="67">
      <c r="A67" s="4" t="inlineStr">
        <is>
          <t>Total revenues from contracts with customers</t>
        </is>
      </c>
      <c r="B67" s="4" t="inlineStr">
        <is>
          <t xml:space="preserve"> </t>
        </is>
      </c>
      <c r="C67" s="4" t="inlineStr">
        <is>
          <t xml:space="preserve"> </t>
        </is>
      </c>
      <c r="D67" s="4" t="inlineStr">
        <is>
          <t xml:space="preserve"> </t>
        </is>
      </c>
      <c r="E67" s="4" t="inlineStr">
        <is>
          <t xml:space="preserve"> </t>
        </is>
      </c>
    </row>
    <row r="68">
      <c r="A68" s="4" t="inlineStr">
        <is>
          <t>Commissions, fees and reimbursed expenses [Member]</t>
        </is>
      </c>
    </row>
    <row r="69">
      <c r="A69" s="3" t="inlineStr">
        <is>
          <t>Revenues from contracts with customers:</t>
        </is>
      </c>
    </row>
    <row r="70">
      <c r="A70" s="4" t="inlineStr">
        <is>
          <t>Total revenues from contracts with customers</t>
        </is>
      </c>
      <c r="B70" s="5" t="n">
        <v>23049</v>
      </c>
      <c r="C70" s="5" t="n">
        <v>47584</v>
      </c>
      <c r="D70" s="5" t="n">
        <v>62486</v>
      </c>
      <c r="E70" s="5" t="n">
        <v>74697</v>
      </c>
    </row>
    <row r="71">
      <c r="A71" s="4" t="inlineStr">
        <is>
          <t>Commissions, fees and reimbursed expenses [Member] | Capital Markets [Member</t>
        </is>
      </c>
    </row>
    <row r="72">
      <c r="A72" s="3" t="inlineStr">
        <is>
          <t>Revenues from contracts with customers:</t>
        </is>
      </c>
    </row>
    <row r="73">
      <c r="A73" s="4" t="inlineStr">
        <is>
          <t>Total revenues from contracts with customers</t>
        </is>
      </c>
      <c r="B73" s="5" t="n">
        <v>12785</v>
      </c>
      <c r="C73" s="5" t="n">
        <v>10376</v>
      </c>
      <c r="D73" s="5" t="n">
        <v>27255</v>
      </c>
      <c r="E73" s="5" t="n">
        <v>21273</v>
      </c>
    </row>
    <row r="74">
      <c r="A74" s="4" t="inlineStr">
        <is>
          <t>Commissions, fees and reimbursed expenses [Member] | Auction and Liquidation [Member]</t>
        </is>
      </c>
    </row>
    <row r="75">
      <c r="A75" s="3" t="inlineStr">
        <is>
          <t>Revenues from contracts with customers:</t>
        </is>
      </c>
    </row>
    <row r="76">
      <c r="A76" s="4" t="inlineStr">
        <is>
          <t>Total revenues from contracts with customers</t>
        </is>
      </c>
      <c r="B76" s="5" t="n">
        <v>2596</v>
      </c>
      <c r="C76" s="5" t="n">
        <v>27466</v>
      </c>
      <c r="D76" s="5" t="n">
        <v>18774</v>
      </c>
      <c r="E76" s="5" t="n">
        <v>35099</v>
      </c>
    </row>
    <row r="77">
      <c r="A77" s="4" t="inlineStr">
        <is>
          <t>Commissions, fees and reimbursed expenses [Member] | Valuation and Appraisal [Member]</t>
        </is>
      </c>
    </row>
    <row r="78">
      <c r="A78" s="3" t="inlineStr">
        <is>
          <t>Revenues from contracts with customers:</t>
        </is>
      </c>
    </row>
    <row r="79">
      <c r="A79" s="4" t="inlineStr">
        <is>
          <t>Total revenues from contracts with customers</t>
        </is>
      </c>
      <c r="B79" s="5" t="n">
        <v>7668</v>
      </c>
      <c r="C79" s="5" t="n">
        <v>9742</v>
      </c>
      <c r="D79" s="5" t="n">
        <v>16457</v>
      </c>
      <c r="E79" s="5" t="n">
        <v>18325</v>
      </c>
    </row>
    <row r="80">
      <c r="A80" s="4" t="inlineStr">
        <is>
          <t>Commissions, fees and reimbursed expenses [Member] | Principal United Online and magicJack [Member]</t>
        </is>
      </c>
    </row>
    <row r="81">
      <c r="A81" s="3" t="inlineStr">
        <is>
          <t>Revenues from contracts with customers:</t>
        </is>
      </c>
    </row>
    <row r="82">
      <c r="A82" s="4" t="inlineStr">
        <is>
          <t>Total revenues from contracts with customers</t>
        </is>
      </c>
      <c r="B82" s="4" t="inlineStr">
        <is>
          <t xml:space="preserve"> </t>
        </is>
      </c>
      <c r="C82" s="4" t="inlineStr">
        <is>
          <t xml:space="preserve"> </t>
        </is>
      </c>
      <c r="D82" s="4" t="inlineStr">
        <is>
          <t xml:space="preserve"> </t>
        </is>
      </c>
      <c r="E82" s="4" t="inlineStr">
        <is>
          <t xml:space="preserve"> </t>
        </is>
      </c>
    </row>
    <row r="83">
      <c r="A83" s="4" t="inlineStr">
        <is>
          <t>Commissions, fees and reimbursed expenses [Member] | Brands [Member]</t>
        </is>
      </c>
    </row>
    <row r="84">
      <c r="A84" s="3" t="inlineStr">
        <is>
          <t>Revenues from contracts with customers:</t>
        </is>
      </c>
    </row>
    <row r="85">
      <c r="A85" s="4" t="inlineStr">
        <is>
          <t>Total revenues from contracts with customers</t>
        </is>
      </c>
      <c r="B85" s="4" t="inlineStr">
        <is>
          <t xml:space="preserve"> </t>
        </is>
      </c>
      <c r="C85" s="4" t="inlineStr">
        <is>
          <t xml:space="preserve"> </t>
        </is>
      </c>
      <c r="D85" s="4" t="inlineStr">
        <is>
          <t xml:space="preserve"> </t>
        </is>
      </c>
      <c r="E85" s="4" t="inlineStr">
        <is>
          <t xml:space="preserve"> </t>
        </is>
      </c>
    </row>
    <row r="86">
      <c r="A86" s="4" t="inlineStr">
        <is>
          <t>Subscription services [Member]</t>
        </is>
      </c>
    </row>
    <row r="87">
      <c r="A87" s="3" t="inlineStr">
        <is>
          <t>Revenues from contracts with customers:</t>
        </is>
      </c>
    </row>
    <row r="88">
      <c r="A88" s="4" t="inlineStr">
        <is>
          <t>Total revenues from contracts with customers</t>
        </is>
      </c>
      <c r="B88" s="5" t="n">
        <v>18287</v>
      </c>
      <c r="C88" s="5" t="n">
        <v>21071</v>
      </c>
      <c r="D88" s="5" t="n">
        <v>37120</v>
      </c>
      <c r="E88" s="5" t="n">
        <v>43469</v>
      </c>
    </row>
    <row r="89">
      <c r="A89" s="4" t="inlineStr">
        <is>
          <t>Subscription services [Member] | Capital Markets [Member</t>
        </is>
      </c>
    </row>
    <row r="90">
      <c r="A90" s="3" t="inlineStr">
        <is>
          <t>Revenues from contracts with customers:</t>
        </is>
      </c>
    </row>
    <row r="91">
      <c r="A91" s="4" t="inlineStr">
        <is>
          <t>Total revenues from contracts with customers</t>
        </is>
      </c>
      <c r="B91" s="4" t="inlineStr">
        <is>
          <t xml:space="preserve"> </t>
        </is>
      </c>
      <c r="C91" s="4" t="inlineStr">
        <is>
          <t xml:space="preserve"> </t>
        </is>
      </c>
      <c r="D91" s="4" t="inlineStr">
        <is>
          <t xml:space="preserve"> </t>
        </is>
      </c>
      <c r="E91" s="4" t="inlineStr">
        <is>
          <t xml:space="preserve"> </t>
        </is>
      </c>
    </row>
    <row r="92">
      <c r="A92" s="4" t="inlineStr">
        <is>
          <t>Subscription services [Member] | Auction and Liquidation [Member]</t>
        </is>
      </c>
    </row>
    <row r="93">
      <c r="A93" s="3" t="inlineStr">
        <is>
          <t>Revenues from contracts with customers:</t>
        </is>
      </c>
    </row>
    <row r="94">
      <c r="A94" s="4" t="inlineStr">
        <is>
          <t>Total revenues from contracts with customers</t>
        </is>
      </c>
      <c r="B94" s="4" t="inlineStr">
        <is>
          <t xml:space="preserve"> </t>
        </is>
      </c>
      <c r="C94" s="4" t="inlineStr">
        <is>
          <t xml:space="preserve"> </t>
        </is>
      </c>
      <c r="D94" s="4" t="inlineStr">
        <is>
          <t xml:space="preserve"> </t>
        </is>
      </c>
      <c r="E94" s="4" t="inlineStr">
        <is>
          <t xml:space="preserve"> </t>
        </is>
      </c>
    </row>
    <row r="95">
      <c r="A95" s="4" t="inlineStr">
        <is>
          <t>Subscription services [Member] | Valuation and Appraisal [Member]</t>
        </is>
      </c>
    </row>
    <row r="96">
      <c r="A96" s="3" t="inlineStr">
        <is>
          <t>Revenues from contracts with customers:</t>
        </is>
      </c>
    </row>
    <row r="97">
      <c r="A97" s="4" t="inlineStr">
        <is>
          <t>Total revenues from contracts with customers</t>
        </is>
      </c>
      <c r="B97" s="4" t="inlineStr">
        <is>
          <t xml:space="preserve"> </t>
        </is>
      </c>
      <c r="C97" s="4" t="inlineStr">
        <is>
          <t xml:space="preserve"> </t>
        </is>
      </c>
      <c r="D97" s="4" t="inlineStr">
        <is>
          <t xml:space="preserve"> </t>
        </is>
      </c>
      <c r="E97" s="4" t="inlineStr">
        <is>
          <t xml:space="preserve"> </t>
        </is>
      </c>
    </row>
    <row r="98">
      <c r="A98" s="4" t="inlineStr">
        <is>
          <t>Subscription services [Member] | Principal United Online and magicJack [Member]</t>
        </is>
      </c>
    </row>
    <row r="99">
      <c r="A99" s="3" t="inlineStr">
        <is>
          <t>Revenues from contracts with customers:</t>
        </is>
      </c>
    </row>
    <row r="100">
      <c r="A100" s="4" t="inlineStr">
        <is>
          <t>Total revenues from contracts with customers</t>
        </is>
      </c>
      <c r="B100" s="5" t="n">
        <v>18287</v>
      </c>
      <c r="C100" s="5" t="n">
        <v>21071</v>
      </c>
      <c r="D100" s="5" t="n">
        <v>37120</v>
      </c>
      <c r="E100" s="5" t="n">
        <v>43469</v>
      </c>
    </row>
    <row r="101">
      <c r="A101" s="4" t="inlineStr">
        <is>
          <t>Subscription services [Member] | Brands [Member]</t>
        </is>
      </c>
    </row>
    <row r="102">
      <c r="A102" s="3" t="inlineStr">
        <is>
          <t>Revenues from contracts with customers:</t>
        </is>
      </c>
    </row>
    <row r="103">
      <c r="A103" s="4" t="inlineStr">
        <is>
          <t>Total revenues from contracts with customers</t>
        </is>
      </c>
      <c r="B103" s="4" t="inlineStr">
        <is>
          <t xml:space="preserve"> </t>
        </is>
      </c>
      <c r="C103" s="4" t="inlineStr">
        <is>
          <t xml:space="preserve"> </t>
        </is>
      </c>
      <c r="D103" s="4" t="inlineStr">
        <is>
          <t xml:space="preserve"> </t>
        </is>
      </c>
      <c r="E103" s="4" t="inlineStr">
        <is>
          <t xml:space="preserve"> </t>
        </is>
      </c>
    </row>
    <row r="104">
      <c r="A104" s="4" t="inlineStr">
        <is>
          <t>Service contract revenues [Member]</t>
        </is>
      </c>
    </row>
    <row r="105">
      <c r="A105" s="3" t="inlineStr">
        <is>
          <t>Revenues from contracts with customers:</t>
        </is>
      </c>
    </row>
    <row r="106">
      <c r="A106" s="4" t="inlineStr">
        <is>
          <t>Total revenues from contracts with customers</t>
        </is>
      </c>
      <c r="B106" s="5" t="n">
        <v>4610</v>
      </c>
      <c r="C106" s="5" t="n">
        <v>6274</v>
      </c>
      <c r="D106" s="5" t="n">
        <v>9093</v>
      </c>
      <c r="E106" s="5" t="n">
        <v>19350</v>
      </c>
    </row>
    <row r="107">
      <c r="A107" s="4" t="inlineStr">
        <is>
          <t>Service contract revenues [Member] | Capital Markets [Member</t>
        </is>
      </c>
    </row>
    <row r="108">
      <c r="A108" s="3" t="inlineStr">
        <is>
          <t>Revenues from contracts with customers:</t>
        </is>
      </c>
    </row>
    <row r="109">
      <c r="A109" s="4" t="inlineStr">
        <is>
          <t>Total revenues from contracts with customers</t>
        </is>
      </c>
      <c r="B109" s="4" t="inlineStr">
        <is>
          <t xml:space="preserve"> </t>
        </is>
      </c>
      <c r="C109" s="4" t="inlineStr">
        <is>
          <t xml:space="preserve"> </t>
        </is>
      </c>
      <c r="D109" s="4" t="inlineStr">
        <is>
          <t xml:space="preserve"> </t>
        </is>
      </c>
      <c r="E109" s="4" t="inlineStr">
        <is>
          <t xml:space="preserve"> </t>
        </is>
      </c>
    </row>
    <row r="110">
      <c r="A110" s="4" t="inlineStr">
        <is>
          <t>Service contract revenues [Member] | Auction and Liquidation [Member]</t>
        </is>
      </c>
    </row>
    <row r="111">
      <c r="A111" s="3" t="inlineStr">
        <is>
          <t>Revenues from contracts with customers:</t>
        </is>
      </c>
    </row>
    <row r="112">
      <c r="A112" s="4" t="inlineStr">
        <is>
          <t>Total revenues from contracts with customers</t>
        </is>
      </c>
      <c r="B112" s="5" t="n">
        <v>4610</v>
      </c>
      <c r="C112" s="5" t="n">
        <v>6274</v>
      </c>
      <c r="D112" s="5" t="n">
        <v>9093</v>
      </c>
      <c r="E112" s="5" t="n">
        <v>19350</v>
      </c>
    </row>
    <row r="113">
      <c r="A113" s="4" t="inlineStr">
        <is>
          <t>Service contract revenues [Member] | Valuation and Appraisal [Member]</t>
        </is>
      </c>
    </row>
    <row r="114">
      <c r="A114" s="3" t="inlineStr">
        <is>
          <t>Revenues from contracts with customers:</t>
        </is>
      </c>
    </row>
    <row r="115">
      <c r="A115" s="4" t="inlineStr">
        <is>
          <t>Total revenues from contracts with customers</t>
        </is>
      </c>
      <c r="B115" s="4" t="inlineStr">
        <is>
          <t xml:space="preserve"> </t>
        </is>
      </c>
      <c r="C115" s="4" t="inlineStr">
        <is>
          <t xml:space="preserve"> </t>
        </is>
      </c>
      <c r="D115" s="4" t="inlineStr">
        <is>
          <t xml:space="preserve"> </t>
        </is>
      </c>
      <c r="E115" s="4" t="inlineStr">
        <is>
          <t xml:space="preserve"> </t>
        </is>
      </c>
    </row>
    <row r="116">
      <c r="A116" s="4" t="inlineStr">
        <is>
          <t>Service contract revenues [Member] | Principal United Online and magicJack [Member]</t>
        </is>
      </c>
    </row>
    <row r="117">
      <c r="A117" s="3" t="inlineStr">
        <is>
          <t>Revenues from contracts with customers:</t>
        </is>
      </c>
    </row>
    <row r="118">
      <c r="A118" s="4" t="inlineStr">
        <is>
          <t>Total revenues from contracts with customers</t>
        </is>
      </c>
      <c r="B118" s="4" t="inlineStr">
        <is>
          <t xml:space="preserve"> </t>
        </is>
      </c>
      <c r="C118" s="4" t="inlineStr">
        <is>
          <t xml:space="preserve"> </t>
        </is>
      </c>
      <c r="D118" s="4" t="inlineStr">
        <is>
          <t xml:space="preserve"> </t>
        </is>
      </c>
      <c r="E118" s="4" t="inlineStr">
        <is>
          <t xml:space="preserve"> </t>
        </is>
      </c>
    </row>
    <row r="119">
      <c r="A119" s="4" t="inlineStr">
        <is>
          <t>Service contract revenues [Member] | Brands [Member]</t>
        </is>
      </c>
    </row>
    <row r="120">
      <c r="A120" s="3" t="inlineStr">
        <is>
          <t>Revenues from contracts with customers:</t>
        </is>
      </c>
    </row>
    <row r="121">
      <c r="A121" s="4" t="inlineStr">
        <is>
          <t>Total revenues from contracts with customers</t>
        </is>
      </c>
      <c r="B121" s="4" t="inlineStr">
        <is>
          <t xml:space="preserve"> </t>
        </is>
      </c>
      <c r="C121" s="4" t="inlineStr">
        <is>
          <t xml:space="preserve"> </t>
        </is>
      </c>
      <c r="D121" s="4" t="inlineStr">
        <is>
          <t xml:space="preserve"> </t>
        </is>
      </c>
      <c r="E121" s="4" t="inlineStr">
        <is>
          <t xml:space="preserve"> </t>
        </is>
      </c>
    </row>
    <row r="122">
      <c r="A122" s="4" t="inlineStr">
        <is>
          <t>Advertising, licensing and other [Member]</t>
        </is>
      </c>
    </row>
    <row r="123">
      <c r="A123" s="3" t="inlineStr">
        <is>
          <t>Revenues from contracts with customers:</t>
        </is>
      </c>
    </row>
    <row r="124">
      <c r="A124" s="4" t="inlineStr">
        <is>
          <t>Total revenues from contracts with customers</t>
        </is>
      </c>
      <c r="B124" s="5" t="n">
        <v>7396</v>
      </c>
      <c r="C124" s="5" t="n">
        <v>5883</v>
      </c>
      <c r="D124" s="5" t="n">
        <v>15086</v>
      </c>
      <c r="E124" s="5" t="n">
        <v>11020</v>
      </c>
    </row>
    <row r="125">
      <c r="A125" s="4" t="inlineStr">
        <is>
          <t>Advertising, licensing and other [Member] | Capital Markets [Member</t>
        </is>
      </c>
    </row>
    <row r="126">
      <c r="A126" s="3" t="inlineStr">
        <is>
          <t>Revenues from contracts with customers:</t>
        </is>
      </c>
    </row>
    <row r="127">
      <c r="A127" s="4" t="inlineStr">
        <is>
          <t>Total revenues from contracts with customers</t>
        </is>
      </c>
      <c r="B127" s="4" t="inlineStr">
        <is>
          <t xml:space="preserve"> </t>
        </is>
      </c>
      <c r="C127" s="4" t="inlineStr">
        <is>
          <t xml:space="preserve"> </t>
        </is>
      </c>
      <c r="D127" s="4" t="inlineStr">
        <is>
          <t xml:space="preserve"> </t>
        </is>
      </c>
      <c r="E127" s="4" t="inlineStr">
        <is>
          <t xml:space="preserve"> </t>
        </is>
      </c>
    </row>
    <row r="128">
      <c r="A128" s="4" t="inlineStr">
        <is>
          <t>Advertising, licensing and other [Member] | Auction and Liquidation [Member]</t>
        </is>
      </c>
    </row>
    <row r="129">
      <c r="A129" s="3" t="inlineStr">
        <is>
          <t>Revenues from contracts with customers:</t>
        </is>
      </c>
    </row>
    <row r="130">
      <c r="A130" s="4" t="inlineStr">
        <is>
          <t>Total revenues from contracts with customers</t>
        </is>
      </c>
      <c r="B130" s="5" t="n">
        <v>1045</v>
      </c>
      <c r="C130" s="5" t="n">
        <v>1176</v>
      </c>
      <c r="D130" s="5" t="n">
        <v>1045</v>
      </c>
      <c r="E130" s="5" t="n">
        <v>1176</v>
      </c>
    </row>
    <row r="131">
      <c r="A131" s="4" t="inlineStr">
        <is>
          <t>Advertising, licensing and other [Member] | Valuation and Appraisal [Member]</t>
        </is>
      </c>
    </row>
    <row r="132">
      <c r="A132" s="3" t="inlineStr">
        <is>
          <t>Revenues from contracts with customers:</t>
        </is>
      </c>
    </row>
    <row r="133">
      <c r="A133" s="4" t="inlineStr">
        <is>
          <t>Total revenues from contracts with customers</t>
        </is>
      </c>
      <c r="B133" s="4" t="inlineStr">
        <is>
          <t xml:space="preserve"> </t>
        </is>
      </c>
      <c r="C133" s="4" t="inlineStr">
        <is>
          <t xml:space="preserve"> </t>
        </is>
      </c>
      <c r="D133" s="4" t="inlineStr">
        <is>
          <t xml:space="preserve"> </t>
        </is>
      </c>
      <c r="E133" s="4" t="inlineStr">
        <is>
          <t xml:space="preserve"> </t>
        </is>
      </c>
    </row>
    <row r="134">
      <c r="A134" s="4" t="inlineStr">
        <is>
          <t>Advertising, licensing and other [Member] | Principal United Online and magicJack [Member]</t>
        </is>
      </c>
    </row>
    <row r="135">
      <c r="A135" s="3" t="inlineStr">
        <is>
          <t>Revenues from contracts with customers:</t>
        </is>
      </c>
    </row>
    <row r="136">
      <c r="A136" s="4" t="inlineStr">
        <is>
          <t>Total revenues from contracts with customers</t>
        </is>
      </c>
      <c r="B136" s="5" t="n">
        <v>3145</v>
      </c>
      <c r="C136" s="5" t="n">
        <v>4707</v>
      </c>
      <c r="D136" s="5" t="n">
        <v>7034</v>
      </c>
      <c r="E136" s="5" t="n">
        <v>9844</v>
      </c>
    </row>
    <row r="137">
      <c r="A137" s="4" t="inlineStr">
        <is>
          <t>Advertising, licensing and other [Member] | Brands [Member]</t>
        </is>
      </c>
    </row>
    <row r="138">
      <c r="A138" s="3" t="inlineStr">
        <is>
          <t>Revenues from contracts with customers:</t>
        </is>
      </c>
    </row>
    <row r="139">
      <c r="A139" s="4" t="inlineStr">
        <is>
          <t>Total revenues from contracts with customers</t>
        </is>
      </c>
      <c r="B139" s="5" t="n">
        <v>3206</v>
      </c>
      <c r="C139" s="4" t="inlineStr">
        <is>
          <t xml:space="preserve"> </t>
        </is>
      </c>
      <c r="D139" s="5" t="n">
        <v>7007</v>
      </c>
      <c r="E139" s="4" t="inlineStr">
        <is>
          <t xml:space="preserve"> </t>
        </is>
      </c>
    </row>
    <row r="140">
      <c r="A140" s="4" t="inlineStr">
        <is>
          <t>Interest income - Loans and securities lending [Member]</t>
        </is>
      </c>
    </row>
    <row r="141">
      <c r="A141" s="3" t="inlineStr">
        <is>
          <t>Other sources of revenue:</t>
        </is>
      </c>
    </row>
    <row r="142">
      <c r="A142" s="4" t="inlineStr">
        <is>
          <t>Total revenues</t>
        </is>
      </c>
      <c r="B142" s="5" t="n">
        <v>24506</v>
      </c>
      <c r="C142" s="5" t="n">
        <v>16961</v>
      </c>
      <c r="D142" s="5" t="n">
        <v>46357</v>
      </c>
      <c r="E142" s="5" t="n">
        <v>28381</v>
      </c>
    </row>
    <row r="143">
      <c r="A143" s="4" t="inlineStr">
        <is>
          <t>Interest income - Loans and securities lending [Member] | Capital Markets [Member</t>
        </is>
      </c>
    </row>
    <row r="144">
      <c r="A144" s="3" t="inlineStr">
        <is>
          <t>Other sources of revenue:</t>
        </is>
      </c>
    </row>
    <row r="145">
      <c r="A145" s="4" t="inlineStr">
        <is>
          <t>Total revenues</t>
        </is>
      </c>
      <c r="B145" s="5" t="n">
        <v>24506</v>
      </c>
      <c r="C145" s="5" t="n">
        <v>16961</v>
      </c>
      <c r="D145" s="5" t="n">
        <v>46357</v>
      </c>
      <c r="E145" s="5" t="n">
        <v>28381</v>
      </c>
    </row>
    <row r="146">
      <c r="A146" s="4" t="inlineStr">
        <is>
          <t>Interest income - Loans and securities lending [Member] | Auction and Liquidation [Member]</t>
        </is>
      </c>
    </row>
    <row r="147">
      <c r="A147" s="3" t="inlineStr">
        <is>
          <t>Other sources of revenue:</t>
        </is>
      </c>
    </row>
    <row r="148">
      <c r="A148" s="4" t="inlineStr">
        <is>
          <t>Total revenues</t>
        </is>
      </c>
      <c r="B148" s="4" t="inlineStr">
        <is>
          <t xml:space="preserve"> </t>
        </is>
      </c>
      <c r="C148" s="4" t="inlineStr">
        <is>
          <t xml:space="preserve"> </t>
        </is>
      </c>
      <c r="D148" s="4" t="inlineStr">
        <is>
          <t xml:space="preserve"> </t>
        </is>
      </c>
      <c r="E148" s="4" t="inlineStr">
        <is>
          <t xml:space="preserve"> </t>
        </is>
      </c>
    </row>
    <row r="149">
      <c r="A149" s="4" t="inlineStr">
        <is>
          <t>Interest income - Loans and securities lending [Member] | Valuation and Appraisal [Member]</t>
        </is>
      </c>
    </row>
    <row r="150">
      <c r="A150" s="3" t="inlineStr">
        <is>
          <t>Other sources of revenue:</t>
        </is>
      </c>
    </row>
    <row r="151">
      <c r="A151" s="4" t="inlineStr">
        <is>
          <t>Total revenues</t>
        </is>
      </c>
      <c r="B151" s="4" t="inlineStr">
        <is>
          <t xml:space="preserve"> </t>
        </is>
      </c>
      <c r="C151" s="4" t="inlineStr">
        <is>
          <t xml:space="preserve"> </t>
        </is>
      </c>
      <c r="D151" s="4" t="inlineStr">
        <is>
          <t xml:space="preserve"> </t>
        </is>
      </c>
      <c r="E151" s="4" t="inlineStr">
        <is>
          <t xml:space="preserve"> </t>
        </is>
      </c>
    </row>
    <row r="152">
      <c r="A152" s="4" t="inlineStr">
        <is>
          <t>Interest income - Loans and securities lending [Member] | Principal United Online and magicJack [Member]</t>
        </is>
      </c>
    </row>
    <row r="153">
      <c r="A153" s="3" t="inlineStr">
        <is>
          <t>Other sources of revenue:</t>
        </is>
      </c>
    </row>
    <row r="154">
      <c r="A154" s="4" t="inlineStr">
        <is>
          <t>Total revenues</t>
        </is>
      </c>
      <c r="B154" s="4" t="inlineStr">
        <is>
          <t xml:space="preserve"> </t>
        </is>
      </c>
      <c r="C154" s="4" t="inlineStr">
        <is>
          <t xml:space="preserve"> </t>
        </is>
      </c>
      <c r="D154" s="4" t="inlineStr">
        <is>
          <t xml:space="preserve"> </t>
        </is>
      </c>
      <c r="E154" s="4" t="inlineStr">
        <is>
          <t xml:space="preserve"> </t>
        </is>
      </c>
    </row>
    <row r="155">
      <c r="A155" s="4" t="inlineStr">
        <is>
          <t>Interest income - Loans and securities lending [Member] | Brands [Member]</t>
        </is>
      </c>
    </row>
    <row r="156">
      <c r="A156" s="3" t="inlineStr">
        <is>
          <t>Other sources of revenue:</t>
        </is>
      </c>
    </row>
    <row r="157">
      <c r="A157" s="4" t="inlineStr">
        <is>
          <t>Total revenues</t>
        </is>
      </c>
      <c r="B157" s="4" t="inlineStr">
        <is>
          <t xml:space="preserve"> </t>
        </is>
      </c>
      <c r="C157" s="4" t="inlineStr">
        <is>
          <t xml:space="preserve"> </t>
        </is>
      </c>
      <c r="D157" s="4" t="inlineStr">
        <is>
          <t xml:space="preserve"> </t>
        </is>
      </c>
      <c r="E157" s="4" t="inlineStr">
        <is>
          <t xml:space="preserve"> </t>
        </is>
      </c>
    </row>
    <row r="158">
      <c r="A158" s="4" t="inlineStr">
        <is>
          <t>Trading gains on investments [Member]</t>
        </is>
      </c>
    </row>
    <row r="159">
      <c r="A159" s="3" t="inlineStr">
        <is>
          <t>Other sources of revenue:</t>
        </is>
      </c>
    </row>
    <row r="160">
      <c r="A160" s="4" t="inlineStr">
        <is>
          <t>Total revenues</t>
        </is>
      </c>
      <c r="B160" s="5" t="n">
        <v>118596</v>
      </c>
      <c r="C160" s="5" t="n">
        <v>-93</v>
      </c>
      <c r="D160" s="5" t="n">
        <v>-45920</v>
      </c>
      <c r="E160" s="5" t="n">
        <v>25822</v>
      </c>
    </row>
    <row r="161">
      <c r="A161" s="4" t="inlineStr">
        <is>
          <t>Trading gains on investments [Member] | Capital Markets [Member</t>
        </is>
      </c>
    </row>
    <row r="162">
      <c r="A162" s="3" t="inlineStr">
        <is>
          <t>Other sources of revenue:</t>
        </is>
      </c>
    </row>
    <row r="163">
      <c r="A163" s="4" t="inlineStr">
        <is>
          <t>Total revenues</t>
        </is>
      </c>
      <c r="B163" s="5" t="n">
        <v>118596</v>
      </c>
      <c r="C163" s="5" t="n">
        <v>-93</v>
      </c>
      <c r="D163" s="5" t="n">
        <v>-45920</v>
      </c>
      <c r="E163" s="5" t="n">
        <v>25822</v>
      </c>
    </row>
    <row r="164">
      <c r="A164" s="4" t="inlineStr">
        <is>
          <t>Trading gains on investments [Member] | Auction and Liquidation [Member]</t>
        </is>
      </c>
    </row>
    <row r="165">
      <c r="A165" s="3" t="inlineStr">
        <is>
          <t>Other sources of revenue:</t>
        </is>
      </c>
    </row>
    <row r="166">
      <c r="A166" s="4" t="inlineStr">
        <is>
          <t>Total revenues</t>
        </is>
      </c>
      <c r="B166" s="4" t="inlineStr">
        <is>
          <t xml:space="preserve"> </t>
        </is>
      </c>
      <c r="C166" s="4" t="inlineStr">
        <is>
          <t xml:space="preserve"> </t>
        </is>
      </c>
      <c r="D166" s="4" t="inlineStr">
        <is>
          <t xml:space="preserve"> </t>
        </is>
      </c>
      <c r="E166" s="4" t="inlineStr">
        <is>
          <t xml:space="preserve"> </t>
        </is>
      </c>
    </row>
    <row r="167">
      <c r="A167" s="4" t="inlineStr">
        <is>
          <t>Trading gains on investments [Member] | Valuation and Appraisal [Member]</t>
        </is>
      </c>
    </row>
    <row r="168">
      <c r="A168" s="3" t="inlineStr">
        <is>
          <t>Other sources of revenue:</t>
        </is>
      </c>
    </row>
    <row r="169">
      <c r="A169" s="4" t="inlineStr">
        <is>
          <t>Total revenues</t>
        </is>
      </c>
      <c r="B169" s="4" t="inlineStr">
        <is>
          <t xml:space="preserve"> </t>
        </is>
      </c>
      <c r="C169" s="4" t="inlineStr">
        <is>
          <t xml:space="preserve"> </t>
        </is>
      </c>
      <c r="D169" s="4" t="inlineStr">
        <is>
          <t xml:space="preserve"> </t>
        </is>
      </c>
      <c r="E169" s="4" t="inlineStr">
        <is>
          <t xml:space="preserve"> </t>
        </is>
      </c>
    </row>
    <row r="170">
      <c r="A170" s="4" t="inlineStr">
        <is>
          <t>Trading gains on investments [Member] | Principal United Online and magicJack [Member]</t>
        </is>
      </c>
    </row>
    <row r="171">
      <c r="A171" s="3" t="inlineStr">
        <is>
          <t>Other sources of revenue:</t>
        </is>
      </c>
    </row>
    <row r="172">
      <c r="A172" s="4" t="inlineStr">
        <is>
          <t>Total revenues</t>
        </is>
      </c>
      <c r="B172" s="4" t="inlineStr">
        <is>
          <t xml:space="preserve"> </t>
        </is>
      </c>
      <c r="C172" s="4" t="inlineStr">
        <is>
          <t xml:space="preserve"> </t>
        </is>
      </c>
      <c r="D172" s="4" t="inlineStr">
        <is>
          <t xml:space="preserve"> </t>
        </is>
      </c>
      <c r="E172" s="4" t="inlineStr">
        <is>
          <t xml:space="preserve"> </t>
        </is>
      </c>
    </row>
    <row r="173">
      <c r="A173" s="4" t="inlineStr">
        <is>
          <t>Trading gains on investments [Member] | Brands [Member]</t>
        </is>
      </c>
    </row>
    <row r="174">
      <c r="A174" s="3" t="inlineStr">
        <is>
          <t>Other sources of revenue:</t>
        </is>
      </c>
    </row>
    <row r="175">
      <c r="A175" s="4" t="inlineStr">
        <is>
          <t>Total revenues</t>
        </is>
      </c>
      <c r="B175" s="4" t="inlineStr">
        <is>
          <t xml:space="preserve"> </t>
        </is>
      </c>
      <c r="C175" s="4" t="inlineStr">
        <is>
          <t xml:space="preserve"> </t>
        </is>
      </c>
      <c r="D175" s="4" t="inlineStr">
        <is>
          <t xml:space="preserve"> </t>
        </is>
      </c>
      <c r="E175" s="4" t="inlineStr">
        <is>
          <t xml:space="preserve"> </t>
        </is>
      </c>
    </row>
    <row r="176">
      <c r="A176" s="4" t="inlineStr">
        <is>
          <t>Fair value adjustment on loans [Member]</t>
        </is>
      </c>
    </row>
    <row r="177">
      <c r="A177" s="3" t="inlineStr">
        <is>
          <t>Other sources of revenue:</t>
        </is>
      </c>
    </row>
    <row r="178">
      <c r="A178" s="4" t="inlineStr">
        <is>
          <t>Total revenues</t>
        </is>
      </c>
      <c r="B178" s="5" t="n">
        <v>-4049</v>
      </c>
      <c r="C178" s="5" t="n">
        <v>5688</v>
      </c>
      <c r="D178" s="5" t="n">
        <v>-21975</v>
      </c>
      <c r="E178" s="5" t="n">
        <v>5639</v>
      </c>
    </row>
    <row r="179">
      <c r="A179" s="4" t="inlineStr">
        <is>
          <t>Fair value adjustment on loans [Member] | Capital Markets [Member</t>
        </is>
      </c>
    </row>
    <row r="180">
      <c r="A180" s="3" t="inlineStr">
        <is>
          <t>Other sources of revenue:</t>
        </is>
      </c>
    </row>
    <row r="181">
      <c r="A181" s="4" t="inlineStr">
        <is>
          <t>Total revenues</t>
        </is>
      </c>
      <c r="B181" s="5" t="n">
        <v>-4049</v>
      </c>
      <c r="C181" s="5" t="n">
        <v>5688</v>
      </c>
      <c r="D181" s="5" t="n">
        <v>-21975</v>
      </c>
      <c r="E181" s="5" t="n">
        <v>5639</v>
      </c>
    </row>
    <row r="182">
      <c r="A182" s="4" t="inlineStr">
        <is>
          <t>Fair value adjustment on loans [Member] | Auction and Liquidation [Member]</t>
        </is>
      </c>
    </row>
    <row r="183">
      <c r="A183" s="3" t="inlineStr">
        <is>
          <t>Other sources of revenue:</t>
        </is>
      </c>
    </row>
    <row r="184">
      <c r="A184" s="4" t="inlineStr">
        <is>
          <t>Total revenues</t>
        </is>
      </c>
      <c r="B184" s="4" t="inlineStr">
        <is>
          <t xml:space="preserve"> </t>
        </is>
      </c>
      <c r="C184" s="4" t="inlineStr">
        <is>
          <t xml:space="preserve"> </t>
        </is>
      </c>
      <c r="D184" s="4" t="inlineStr">
        <is>
          <t xml:space="preserve"> </t>
        </is>
      </c>
      <c r="E184" s="4" t="inlineStr">
        <is>
          <t xml:space="preserve"> </t>
        </is>
      </c>
    </row>
    <row r="185">
      <c r="A185" s="4" t="inlineStr">
        <is>
          <t>Fair value adjustment on loans [Member] | Valuation and Appraisal [Member]</t>
        </is>
      </c>
    </row>
    <row r="186">
      <c r="A186" s="3" t="inlineStr">
        <is>
          <t>Other sources of revenue:</t>
        </is>
      </c>
    </row>
    <row r="187">
      <c r="A187" s="4" t="inlineStr">
        <is>
          <t>Total revenues</t>
        </is>
      </c>
      <c r="B187" s="4" t="inlineStr">
        <is>
          <t xml:space="preserve"> </t>
        </is>
      </c>
      <c r="C187" s="4" t="inlineStr">
        <is>
          <t xml:space="preserve"> </t>
        </is>
      </c>
      <c r="D187" s="4" t="inlineStr">
        <is>
          <t xml:space="preserve"> </t>
        </is>
      </c>
      <c r="E187" s="4" t="inlineStr">
        <is>
          <t xml:space="preserve"> </t>
        </is>
      </c>
    </row>
    <row r="188">
      <c r="A188" s="4" t="inlineStr">
        <is>
          <t>Fair value adjustment on loans [Member] | Principal United Online and magicJack [Member]</t>
        </is>
      </c>
    </row>
    <row r="189">
      <c r="A189" s="3" t="inlineStr">
        <is>
          <t>Other sources of revenue:</t>
        </is>
      </c>
    </row>
    <row r="190">
      <c r="A190" s="4" t="inlineStr">
        <is>
          <t>Total revenues</t>
        </is>
      </c>
      <c r="B190" s="4" t="inlineStr">
        <is>
          <t xml:space="preserve"> </t>
        </is>
      </c>
      <c r="C190" s="4" t="inlineStr">
        <is>
          <t xml:space="preserve"> </t>
        </is>
      </c>
      <c r="D190" s="4" t="inlineStr">
        <is>
          <t xml:space="preserve"> </t>
        </is>
      </c>
      <c r="E190" s="4" t="inlineStr">
        <is>
          <t xml:space="preserve"> </t>
        </is>
      </c>
    </row>
    <row r="191">
      <c r="A191" s="4" t="inlineStr">
        <is>
          <t>Fair value adjustment on loans [Member] | Brands [Member]</t>
        </is>
      </c>
    </row>
    <row r="192">
      <c r="A192" s="3" t="inlineStr">
        <is>
          <t>Other sources of revenue:</t>
        </is>
      </c>
    </row>
    <row r="193">
      <c r="A193" s="4" t="inlineStr">
        <is>
          <t>Total revenues</t>
        </is>
      </c>
      <c r="B193" s="4" t="inlineStr">
        <is>
          <t xml:space="preserve"> </t>
        </is>
      </c>
      <c r="C193" s="4" t="inlineStr">
        <is>
          <t xml:space="preserve"> </t>
        </is>
      </c>
      <c r="D193" s="4" t="inlineStr">
        <is>
          <t xml:space="preserve"> </t>
        </is>
      </c>
      <c r="E193" s="4" t="inlineStr">
        <is>
          <t xml:space="preserve"> </t>
        </is>
      </c>
    </row>
    <row r="194">
      <c r="A194" s="4" t="inlineStr">
        <is>
          <t>Other [Member]</t>
        </is>
      </c>
    </row>
    <row r="195">
      <c r="A195" s="3" t="inlineStr">
        <is>
          <t>Other sources of revenue:</t>
        </is>
      </c>
    </row>
    <row r="196">
      <c r="A196" s="4" t="inlineStr">
        <is>
          <t>Total revenues</t>
        </is>
      </c>
      <c r="B196" s="5" t="n">
        <v>5719</v>
      </c>
      <c r="C196" s="5" t="n">
        <v>3210</v>
      </c>
      <c r="D196" s="5" t="n">
        <v>7959</v>
      </c>
      <c r="E196" s="5" t="n">
        <v>4957</v>
      </c>
    </row>
    <row r="197">
      <c r="A197" s="4" t="inlineStr">
        <is>
          <t>Other [Member] | Capital Markets [Member</t>
        </is>
      </c>
    </row>
    <row r="198">
      <c r="A198" s="3" t="inlineStr">
        <is>
          <t>Other sources of revenue:</t>
        </is>
      </c>
    </row>
    <row r="199">
      <c r="A199" s="4" t="inlineStr">
        <is>
          <t>Total revenues</t>
        </is>
      </c>
      <c r="B199" s="5" t="n">
        <v>5719</v>
      </c>
      <c r="C199" s="5" t="n">
        <v>3210</v>
      </c>
      <c r="D199" s="5" t="n">
        <v>7959</v>
      </c>
      <c r="E199" s="5" t="n">
        <v>4957</v>
      </c>
    </row>
    <row r="200">
      <c r="A200" s="4" t="inlineStr">
        <is>
          <t>Other [Member] | Auction and Liquidation [Member]</t>
        </is>
      </c>
    </row>
    <row r="201">
      <c r="A201" s="3" t="inlineStr">
        <is>
          <t>Other sources of revenue:</t>
        </is>
      </c>
    </row>
    <row r="202">
      <c r="A202" s="4" t="inlineStr">
        <is>
          <t>Total revenues</t>
        </is>
      </c>
      <c r="B202" s="4" t="inlineStr">
        <is>
          <t xml:space="preserve"> </t>
        </is>
      </c>
      <c r="C202" s="4" t="inlineStr">
        <is>
          <t xml:space="preserve"> </t>
        </is>
      </c>
      <c r="D202" s="4" t="inlineStr">
        <is>
          <t xml:space="preserve"> </t>
        </is>
      </c>
      <c r="E202" s="4" t="inlineStr">
        <is>
          <t xml:space="preserve"> </t>
        </is>
      </c>
    </row>
    <row r="203">
      <c r="A203" s="4" t="inlineStr">
        <is>
          <t>Other [Member] | Valuation and Appraisal [Member]</t>
        </is>
      </c>
    </row>
    <row r="204">
      <c r="A204" s="3" t="inlineStr">
        <is>
          <t>Other sources of revenue:</t>
        </is>
      </c>
    </row>
    <row r="205">
      <c r="A205" s="4" t="inlineStr">
        <is>
          <t>Total revenues</t>
        </is>
      </c>
      <c r="B205" s="4" t="inlineStr">
        <is>
          <t xml:space="preserve"> </t>
        </is>
      </c>
      <c r="C205" s="4" t="inlineStr">
        <is>
          <t xml:space="preserve"> </t>
        </is>
      </c>
      <c r="D205" s="4" t="inlineStr">
        <is>
          <t xml:space="preserve"> </t>
        </is>
      </c>
      <c r="E205" s="4" t="inlineStr">
        <is>
          <t xml:space="preserve"> </t>
        </is>
      </c>
    </row>
    <row r="206">
      <c r="A206" s="4" t="inlineStr">
        <is>
          <t>Other [Member] | Principal United Online and magicJack [Member]</t>
        </is>
      </c>
    </row>
    <row r="207">
      <c r="A207" s="3" t="inlineStr">
        <is>
          <t>Other sources of revenue:</t>
        </is>
      </c>
    </row>
    <row r="208">
      <c r="A208" s="4" t="inlineStr">
        <is>
          <t>Total revenues</t>
        </is>
      </c>
      <c r="B208" s="4" t="inlineStr">
        <is>
          <t xml:space="preserve"> </t>
        </is>
      </c>
      <c r="C208" s="4" t="inlineStr">
        <is>
          <t xml:space="preserve"> </t>
        </is>
      </c>
      <c r="D208" s="4" t="inlineStr">
        <is>
          <t xml:space="preserve"> </t>
        </is>
      </c>
      <c r="E208" s="4" t="inlineStr">
        <is>
          <t xml:space="preserve"> </t>
        </is>
      </c>
    </row>
    <row r="209">
      <c r="A209" s="4" t="inlineStr">
        <is>
          <t>Other [Member] | Brands [Member]</t>
        </is>
      </c>
    </row>
    <row r="210">
      <c r="A210" s="3" t="inlineStr">
        <is>
          <t>Other sources of revenue:</t>
        </is>
      </c>
    </row>
    <row r="211">
      <c r="A211" s="4" t="inlineStr">
        <is>
          <t>Total revenues</t>
        </is>
      </c>
      <c r="B211" s="4" t="inlineStr">
        <is>
          <t xml:space="preserve"> </t>
        </is>
      </c>
      <c r="C211" s="4" t="inlineStr">
        <is>
          <t xml:space="preserve"> </t>
        </is>
      </c>
      <c r="D211" s="4" t="inlineStr">
        <is>
          <t xml:space="preserve"> </t>
        </is>
      </c>
      <c r="E2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 $ in Thousands</t>
        </is>
      </c>
      <c r="B1" s="2" t="inlineStr">
        <is>
          <t>6 Months Ended</t>
        </is>
      </c>
    </row>
    <row r="2">
      <c r="B2" s="2" t="inlineStr">
        <is>
          <t>Jun. 30, 2020</t>
        </is>
      </c>
      <c r="C2" s="2" t="inlineStr">
        <is>
          <t>Jun. 30, 2019</t>
        </is>
      </c>
    </row>
    <row r="3">
      <c r="A3" s="3" t="inlineStr">
        <is>
          <t>Income Taxes (Details) [Line Items]</t>
        </is>
      </c>
    </row>
    <row r="4">
      <c r="A4" s="4" t="inlineStr">
        <is>
          <t>U.S. federal corporate tax rate</t>
        </is>
      </c>
      <c r="B4" s="4" t="inlineStr">
        <is>
          <t>24.20%</t>
        </is>
      </c>
      <c r="C4" s="4" t="inlineStr">
        <is>
          <t>29.00%</t>
        </is>
      </c>
    </row>
    <row r="5">
      <c r="A5" s="4" t="inlineStr">
        <is>
          <t>Net operating loss carryforwards</t>
        </is>
      </c>
      <c r="B5" s="6" t="n">
        <v>64088</v>
      </c>
    </row>
    <row r="6">
      <c r="A6" s="4" t="inlineStr">
        <is>
          <t>Deferred tax assets valuation allowance</t>
        </is>
      </c>
      <c r="B6" s="5" t="n">
        <v>61945</v>
      </c>
    </row>
    <row r="7">
      <c r="A7" s="4" t="inlineStr">
        <is>
          <t>State and Local Jurisdiction [Member]</t>
        </is>
      </c>
    </row>
    <row r="8">
      <c r="A8" s="3" t="inlineStr">
        <is>
          <t>Income Taxes (Details) [Line Items]</t>
        </is>
      </c>
    </row>
    <row r="9">
      <c r="A9" s="4" t="inlineStr">
        <is>
          <t>Net operating loss carryforwards</t>
        </is>
      </c>
      <c r="B9" s="6" t="n">
        <v>53932</v>
      </c>
    </row>
    <row r="10">
      <c r="A10" s="4" t="inlineStr">
        <is>
          <t>Federal Tax Authority [Member] | Minimum [Member]</t>
        </is>
      </c>
    </row>
    <row r="11">
      <c r="A11" s="3" t="inlineStr">
        <is>
          <t>Income Taxes (Details) [Line Items]</t>
        </is>
      </c>
    </row>
    <row r="12">
      <c r="A12" s="4" t="inlineStr">
        <is>
          <t>Expiration date</t>
        </is>
      </c>
      <c r="B12" s="4" t="inlineStr">
        <is>
          <t>Dec. 31,
		2037</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etails) [Line Items]</t>
        </is>
      </c>
    </row>
    <row r="4">
      <c r="A4" s="4" t="inlineStr">
        <is>
          <t>Number of shares held in escrow account</t>
        </is>
      </c>
      <c r="D4" s="5" t="n">
        <v>387365</v>
      </c>
    </row>
    <row r="5">
      <c r="A5" s="4" t="inlineStr">
        <is>
          <t>Number of antidilutive securities were excluded from the computation of diluted net income (loss) per share</t>
        </is>
      </c>
      <c r="B5" s="5" t="n">
        <v>1365738</v>
      </c>
      <c r="C5" s="5" t="n">
        <v>1104198</v>
      </c>
      <c r="D5" s="5" t="n">
        <v>1592958</v>
      </c>
      <c r="E5" s="5" t="n">
        <v>1528533</v>
      </c>
    </row>
    <row r="6">
      <c r="A6" s="4" t="inlineStr">
        <is>
          <t>Escrow Subject to Cancellation Escrow Claims [Member]</t>
        </is>
      </c>
    </row>
    <row r="7">
      <c r="A7" s="3" t="inlineStr">
        <is>
          <t>Earnings Per Share (Details) [Line Items]</t>
        </is>
      </c>
    </row>
    <row r="8">
      <c r="A8" s="4" t="inlineStr">
        <is>
          <t>Number of shares issued in escrow account to forfeiture for final settlement of claims</t>
        </is>
      </c>
      <c r="D8" s="5" t="n">
        <v>3873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basic and diluted earnings per share [Abstract]</t>
        </is>
      </c>
    </row>
    <row r="4">
      <c r="A4" s="4" t="inlineStr">
        <is>
          <t>Net income (loss) attributable to B. Riley Financial, Inc. (in Dollars)</t>
        </is>
      </c>
      <c r="B4" s="6" t="n">
        <v>83840</v>
      </c>
      <c r="C4" s="6" t="n">
        <v>22157</v>
      </c>
      <c r="D4" s="6" t="n">
        <v>-14825</v>
      </c>
      <c r="E4" s="6" t="n">
        <v>30180</v>
      </c>
    </row>
    <row r="5">
      <c r="A5" s="4" t="inlineStr">
        <is>
          <t>Preferred stock dividends (in Dollars)</t>
        </is>
      </c>
      <c r="B5" s="5" t="n">
        <v>-1087</v>
      </c>
      <c r="C5" s="4" t="inlineStr">
        <is>
          <t xml:space="preserve"> </t>
        </is>
      </c>
      <c r="D5" s="5" t="n">
        <v>-2142</v>
      </c>
    </row>
    <row r="6">
      <c r="A6" s="4" t="inlineStr">
        <is>
          <t>Net income (loss) applicable to common shareholders (in Dollars)</t>
        </is>
      </c>
      <c r="B6" s="6" t="n">
        <v>82753</v>
      </c>
      <c r="C6" s="6" t="n">
        <v>22157</v>
      </c>
      <c r="D6" s="6" t="n">
        <v>-16967</v>
      </c>
      <c r="E6" s="6" t="n">
        <v>30180</v>
      </c>
    </row>
    <row r="7">
      <c r="A7" s="3" t="inlineStr">
        <is>
          <t>Weighted average common shares outstanding:</t>
        </is>
      </c>
    </row>
    <row r="8">
      <c r="A8" s="4" t="inlineStr">
        <is>
          <t>Basic</t>
        </is>
      </c>
      <c r="B8" s="5" t="n">
        <v>25627085</v>
      </c>
      <c r="C8" s="5" t="n">
        <v>26278352</v>
      </c>
      <c r="D8" s="5" t="n">
        <v>25827849</v>
      </c>
      <c r="E8" s="5" t="n">
        <v>26247952</v>
      </c>
    </row>
    <row r="9">
      <c r="A9" s="3" t="inlineStr">
        <is>
          <t>Effect of dilutive potential common shares:</t>
        </is>
      </c>
    </row>
    <row r="10">
      <c r="A10" s="4" t="inlineStr">
        <is>
          <t>Restricted stock units and warrants</t>
        </is>
      </c>
      <c r="B10" s="5" t="n">
        <v>1365738</v>
      </c>
      <c r="C10" s="5" t="n">
        <v>543442</v>
      </c>
      <c r="E10" s="5" t="n">
        <v>448191</v>
      </c>
    </row>
    <row r="11">
      <c r="A11" s="4" t="inlineStr">
        <is>
          <t>Contingently issuable shares</t>
        </is>
      </c>
      <c r="B11" s="4" t="inlineStr">
        <is>
          <t xml:space="preserve"> </t>
        </is>
      </c>
      <c r="C11" s="5" t="n">
        <v>74779</v>
      </c>
      <c r="E11" s="5" t="n">
        <v>74779</v>
      </c>
    </row>
    <row r="12">
      <c r="A12" s="4" t="inlineStr">
        <is>
          <t>Diluted</t>
        </is>
      </c>
      <c r="B12" s="5" t="n">
        <v>26992823</v>
      </c>
      <c r="C12" s="5" t="n">
        <v>26896573</v>
      </c>
      <c r="D12" s="5" t="n">
        <v>25827849</v>
      </c>
      <c r="E12" s="5" t="n">
        <v>26770922</v>
      </c>
    </row>
    <row r="13">
      <c r="A13" s="4" t="inlineStr">
        <is>
          <t>Basic income (loss) per common share (in Dollars per share)</t>
        </is>
      </c>
      <c r="B13" s="8" t="n">
        <v>3.23</v>
      </c>
      <c r="C13" s="8" t="n">
        <v>0.84</v>
      </c>
      <c r="D13" s="8" t="n">
        <v>-0.66</v>
      </c>
      <c r="E13" s="8" t="n">
        <v>1.15</v>
      </c>
    </row>
    <row r="14">
      <c r="A14" s="4" t="inlineStr">
        <is>
          <t>Diluted income (loss) per common share (in Dollars per share)</t>
        </is>
      </c>
      <c r="B14" s="8" t="n">
        <v>3.07</v>
      </c>
      <c r="C14" s="8" t="n">
        <v>0.82</v>
      </c>
      <c r="D14" s="8" t="n">
        <v>-0.66</v>
      </c>
      <c r="E14" s="8" t="n">
        <v>1.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Commitments and Contingencies (Details) - USD ($) $ in Thousands</t>
        </is>
      </c>
      <c r="B1" s="2" t="inlineStr">
        <is>
          <t>Apr. 07, 2020</t>
        </is>
      </c>
      <c r="C1" s="2" t="inlineStr">
        <is>
          <t>Jan. 05, 2017</t>
        </is>
      </c>
      <c r="D1" s="2" t="inlineStr">
        <is>
          <t>Feb. 19, 2020</t>
        </is>
      </c>
      <c r="E1" s="2" t="inlineStr">
        <is>
          <t>Feb. 14, 2020</t>
        </is>
      </c>
      <c r="F1" s="2" t="inlineStr">
        <is>
          <t>May 16, 2019</t>
        </is>
      </c>
      <c r="G1" s="2" t="inlineStr">
        <is>
          <t>Jun. 30, 2020</t>
        </is>
      </c>
      <c r="H1" s="2" t="inlineStr">
        <is>
          <t>May 14, 2020</t>
        </is>
      </c>
    </row>
    <row r="2">
      <c r="A2" s="3" t="inlineStr">
        <is>
          <t>Commitments and Contingencies (Details) [Line Items]</t>
        </is>
      </c>
    </row>
    <row r="3">
      <c r="A3" s="4" t="inlineStr">
        <is>
          <t>Offering price</t>
        </is>
      </c>
      <c r="C3" s="6" t="n">
        <v>151000</v>
      </c>
    </row>
    <row r="4">
      <c r="A4" s="4" t="inlineStr">
        <is>
          <t>Litigation settlement description</t>
        </is>
      </c>
      <c r="B4" s="4" t="inlineStr">
        <is>
          <t>On April 7, 2020, the arbitration panel
issued an award against BRWM and Gary Wunderlich holding each party jointly and severally liable for damages, costs and expenses
in an aggregate amount of $11,400. The Company filed a motion to vacate the arbitration award in the U.S. District Court for the
Southern District of New York on May 5, 2020. In June 2020, Dominick &amp; Dickerman LLC settled the matter for
$10,150 in cash. Michael Campbell agreed that the award shall be vacated as to him.</t>
        </is>
      </c>
    </row>
    <row r="5">
      <c r="A5" s="4" t="inlineStr">
        <is>
          <t>Payments for legal settlements</t>
        </is>
      </c>
      <c r="G5" s="6" t="n">
        <v>5000</v>
      </c>
    </row>
    <row r="6">
      <c r="A6" s="4" t="inlineStr">
        <is>
          <t>Aggregate principal amount</t>
        </is>
      </c>
      <c r="E6" s="6" t="n">
        <v>100000</v>
      </c>
    </row>
    <row r="7">
      <c r="A7" s="4" t="inlineStr">
        <is>
          <t>Asset based lending facility</t>
        </is>
      </c>
      <c r="E7" s="5" t="n">
        <v>100000</v>
      </c>
    </row>
    <row r="8">
      <c r="A8" s="4" t="inlineStr">
        <is>
          <t>Babcock and Wilcox [Member]</t>
        </is>
      </c>
    </row>
    <row r="9">
      <c r="A9" s="3" t="inlineStr">
        <is>
          <t>Commitments and Contingencies (Details) [Line Items]</t>
        </is>
      </c>
    </row>
    <row r="10">
      <c r="A10" s="4" t="inlineStr">
        <is>
          <t>Contractual obligation</t>
        </is>
      </c>
      <c r="H10" s="6" t="n">
        <v>40000</v>
      </c>
    </row>
    <row r="11">
      <c r="A11" s="4" t="inlineStr">
        <is>
          <t>Franchise Group Merger Sub AF, INC, [Member]</t>
        </is>
      </c>
    </row>
    <row r="12">
      <c r="A12" s="3" t="inlineStr">
        <is>
          <t>Commitments and Contingencies (Details) [Line Items]</t>
        </is>
      </c>
    </row>
    <row r="13">
      <c r="A13" s="4" t="inlineStr">
        <is>
          <t>Aggregate principal amount</t>
        </is>
      </c>
      <c r="D13" s="6" t="n">
        <v>50000</v>
      </c>
      <c r="E13" s="6" t="n">
        <v>575000</v>
      </c>
    </row>
    <row r="14">
      <c r="A14" s="4" t="inlineStr">
        <is>
          <t>Franchise Group Intermediate L2, LLC, [Member]</t>
        </is>
      </c>
    </row>
    <row r="15">
      <c r="A15" s="3" t="inlineStr">
        <is>
          <t>Commitments and Contingencies (Details) [Line Items]</t>
        </is>
      </c>
    </row>
    <row r="16">
      <c r="A16" s="4" t="inlineStr">
        <is>
          <t>Aggregate principal amount</t>
        </is>
      </c>
      <c r="F16" s="6" t="n">
        <v>1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hare-Based Payments and Common Stock (Details) - USD ($) $ / shares in Units, $ in Thousands</t>
        </is>
      </c>
      <c r="B1" s="2" t="inlineStr">
        <is>
          <t>Jul. 02, 2020</t>
        </is>
      </c>
      <c r="C1" s="2" t="inlineStr">
        <is>
          <t>Jul. 01, 2020</t>
        </is>
      </c>
      <c r="D1" s="2" t="inlineStr">
        <is>
          <t>Jan. 02, 2020</t>
        </is>
      </c>
      <c r="E1" s="2" t="inlineStr">
        <is>
          <t>Jun. 30, 2020</t>
        </is>
      </c>
      <c r="F1" s="2" t="inlineStr">
        <is>
          <t>Jun. 30, 2019</t>
        </is>
      </c>
      <c r="G1" s="2" t="inlineStr">
        <is>
          <t>Jun. 30, 2020</t>
        </is>
      </c>
      <c r="H1" s="2" t="inlineStr">
        <is>
          <t>Jun. 30, 2019</t>
        </is>
      </c>
    </row>
    <row r="2">
      <c r="A2" s="3" t="inlineStr">
        <is>
          <t>Share-Based Payments and Common Stock (Details) [Line Items]</t>
        </is>
      </c>
    </row>
    <row r="3">
      <c r="A3" s="4" t="inlineStr">
        <is>
          <t>Share based compensation expense</t>
        </is>
      </c>
      <c r="G3" s="6" t="n">
        <v>9489</v>
      </c>
      <c r="H3" s="6" t="n">
        <v>5548</v>
      </c>
    </row>
    <row r="4">
      <c r="A4" s="4" t="inlineStr">
        <is>
          <t>Stock repurchased shares (in Shares)</t>
        </is>
      </c>
      <c r="B4" s="5" t="n">
        <v>450000</v>
      </c>
      <c r="C4" s="5" t="n">
        <v>900000</v>
      </c>
      <c r="D4" s="5" t="n">
        <v>450000</v>
      </c>
      <c r="G4" s="5" t="n">
        <v>1240581</v>
      </c>
    </row>
    <row r="5">
      <c r="A5" s="4" t="inlineStr">
        <is>
          <t>Stock repurchased value</t>
        </is>
      </c>
      <c r="B5" s="6" t="n">
        <v>9900</v>
      </c>
      <c r="C5" s="6" t="n">
        <v>19800</v>
      </c>
      <c r="D5" s="6" t="n">
        <v>9900</v>
      </c>
      <c r="G5" s="6" t="n">
        <v>27779</v>
      </c>
    </row>
    <row r="6">
      <c r="A6" s="4" t="inlineStr">
        <is>
          <t>Average price (in Dollars per share)</t>
        </is>
      </c>
      <c r="C6" s="6" t="n">
        <v>22</v>
      </c>
      <c r="E6" s="8" t="n">
        <v>22.39</v>
      </c>
      <c r="G6" s="8" t="n">
        <v>22.39</v>
      </c>
    </row>
    <row r="7">
      <c r="A7" s="4" t="inlineStr">
        <is>
          <t>Sale of Stock, Description of Transaction</t>
        </is>
      </c>
      <c r="G7" s="4" t="inlineStr">
        <is>
          <t>In addition to the repurchases of common
stock, 387,365 shares of the Company’s common stock that were previously held in escrow in connection with the
acquisition of WIC in 2017 were forfeited and cancelled on June 11, 2020 to indemnify the Company for certain representations
and warranties and related claims pursuant to a related acquisition agreement.</t>
        </is>
      </c>
    </row>
    <row r="8">
      <c r="A8" s="4" t="inlineStr">
        <is>
          <t>Amended and Restated 2009 Stock Incentive Plan [Member]</t>
        </is>
      </c>
    </row>
    <row r="9">
      <c r="A9" s="3" t="inlineStr">
        <is>
          <t>Share-Based Payments and Common Stock (Details) [Line Items]</t>
        </is>
      </c>
    </row>
    <row r="10">
      <c r="A10" s="4" t="inlineStr">
        <is>
          <t>Granted (in Shares)</t>
        </is>
      </c>
      <c r="G10" s="5" t="n">
        <v>586916</v>
      </c>
    </row>
    <row r="11">
      <c r="A11" s="4" t="inlineStr">
        <is>
          <t>Weighted average grant date fair value, shares (in Dollars per share)</t>
        </is>
      </c>
      <c r="G11" s="8" t="n">
        <v>18.53</v>
      </c>
    </row>
    <row r="12">
      <c r="A12" s="4" t="inlineStr">
        <is>
          <t>2018 Employee Stock Purchase Plan [Member]</t>
        </is>
      </c>
    </row>
    <row r="13">
      <c r="A13" s="3" t="inlineStr">
        <is>
          <t>Share-Based Payments and Common Stock (Details) [Line Items]</t>
        </is>
      </c>
    </row>
    <row r="14">
      <c r="A14" s="4" t="inlineStr">
        <is>
          <t>Share based compensation expense</t>
        </is>
      </c>
      <c r="E14" s="6" t="n">
        <v>59</v>
      </c>
      <c r="F14" s="6" t="n">
        <v>74</v>
      </c>
      <c r="G14" s="6" t="n">
        <v>224</v>
      </c>
      <c r="H14" s="5" t="n">
        <v>195</v>
      </c>
    </row>
    <row r="15">
      <c r="A15" s="4" t="inlineStr">
        <is>
          <t>Number of shares reserved for future issuance (in Shares)</t>
        </is>
      </c>
      <c r="E15" s="5" t="n">
        <v>524891</v>
      </c>
      <c r="G15" s="5" t="n">
        <v>524891</v>
      </c>
    </row>
    <row r="16">
      <c r="A16" s="4" t="inlineStr">
        <is>
          <t>Restricted Stock Units (RSUs) [Member] | Amended and Restated 2009 Stock Incentive Plan [Member]</t>
        </is>
      </c>
    </row>
    <row r="17">
      <c r="A17" s="3" t="inlineStr">
        <is>
          <t>Share-Based Payments and Common Stock (Details) [Line Items]</t>
        </is>
      </c>
    </row>
    <row r="18">
      <c r="A18" s="4" t="inlineStr">
        <is>
          <t>Share based compensation expense</t>
        </is>
      </c>
      <c r="E18" s="6" t="n">
        <v>4109</v>
      </c>
      <c r="F18" s="6" t="n">
        <v>2860</v>
      </c>
      <c r="G18" s="6" t="n">
        <v>9265</v>
      </c>
      <c r="H18" s="6" t="n">
        <v>53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Net Capital Requirements (Details) $ in Thousands</t>
        </is>
      </c>
      <c r="B1" s="2" t="inlineStr">
        <is>
          <t>Jun. 30, 2020USD ($)</t>
        </is>
      </c>
    </row>
    <row r="2">
      <c r="A2" s="4" t="inlineStr">
        <is>
          <t>FBR &amp; Co. ("FBR") [Member]</t>
        </is>
      </c>
    </row>
    <row r="3">
      <c r="A3" s="3" t="inlineStr">
        <is>
          <t>Net Capital Requirements (Details) [Line Items]</t>
        </is>
      </c>
    </row>
    <row r="4">
      <c r="A4" s="4" t="inlineStr">
        <is>
          <t>Net capital</t>
        </is>
      </c>
      <c r="B4" s="6" t="n">
        <v>99404</v>
      </c>
    </row>
    <row r="5">
      <c r="A5" s="4" t="inlineStr">
        <is>
          <t>Excess capital</t>
        </is>
      </c>
      <c r="B5" s="5" t="n">
        <v>96325</v>
      </c>
    </row>
    <row r="6">
      <c r="A6" s="4" t="inlineStr">
        <is>
          <t>FBR &amp; Co. ("FBR") [Member] | Maximum [Member]</t>
        </is>
      </c>
    </row>
    <row r="7">
      <c r="A7" s="3" t="inlineStr">
        <is>
          <t>Net Capital Requirements (Details) [Line Items]</t>
        </is>
      </c>
    </row>
    <row r="8">
      <c r="A8" s="4" t="inlineStr">
        <is>
          <t>Excess capital</t>
        </is>
      </c>
      <c r="B8" s="5" t="n">
        <v>3079</v>
      </c>
    </row>
    <row r="9">
      <c r="A9" s="4" t="inlineStr">
        <is>
          <t>B. Riley Wealth Management [Member]</t>
        </is>
      </c>
    </row>
    <row r="10">
      <c r="A10" s="3" t="inlineStr">
        <is>
          <t>Net Capital Requirements (Details) [Line Items]</t>
        </is>
      </c>
    </row>
    <row r="11">
      <c r="A11" s="4" t="inlineStr">
        <is>
          <t>Net capital</t>
        </is>
      </c>
      <c r="B11" s="5" t="n">
        <v>4923</v>
      </c>
    </row>
    <row r="12">
      <c r="A12" s="4" t="inlineStr">
        <is>
          <t>Excess capital</t>
        </is>
      </c>
      <c r="B12" s="5" t="n">
        <v>4263</v>
      </c>
    </row>
    <row r="13">
      <c r="A13" s="4" t="inlineStr">
        <is>
          <t>B. Riley Wealth Management [Member] | Maximum [Member]</t>
        </is>
      </c>
    </row>
    <row r="14">
      <c r="A14" s="3" t="inlineStr">
        <is>
          <t>Net Capital Requirements (Details) [Line Items]</t>
        </is>
      </c>
    </row>
    <row r="15">
      <c r="A15" s="4" t="inlineStr">
        <is>
          <t>Excess capital</t>
        </is>
      </c>
      <c r="B15" s="6" t="n">
        <v>6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4" customWidth="1" min="6" max="6"/>
    <col width="16" customWidth="1" min="7" max="7"/>
    <col width="14" customWidth="1" min="8" max="8"/>
    <col width="80" customWidth="1" min="9" max="9"/>
  </cols>
  <sheetData>
    <row r="1">
      <c r="A1" s="1" t="inlineStr">
        <is>
          <t>Related Party Transactions (Details) - USD ($) $ / shares in Units, $ in Thousands</t>
        </is>
      </c>
      <c r="B1" s="2" t="inlineStr">
        <is>
          <t>May 14, 2020</t>
        </is>
      </c>
      <c r="C1" s="2" t="inlineStr">
        <is>
          <t>Apr. 02, 2019</t>
        </is>
      </c>
      <c r="D1" s="2" t="inlineStr">
        <is>
          <t>May 31, 2020</t>
        </is>
      </c>
      <c r="E1" s="2" t="inlineStr">
        <is>
          <t>May 22, 2020</t>
        </is>
      </c>
      <c r="F1" s="2" t="inlineStr">
        <is>
          <t>Oct. 17, 2017</t>
        </is>
      </c>
      <c r="G1" s="2" t="inlineStr">
        <is>
          <t>Jun. 30, 2020</t>
        </is>
      </c>
      <c r="H1" s="2" t="inlineStr">
        <is>
          <t>Jun. 30, 2019</t>
        </is>
      </c>
      <c r="I1" s="2" t="inlineStr">
        <is>
          <t>Dec. 31, 2019</t>
        </is>
      </c>
    </row>
    <row r="2">
      <c r="A2" s="3" t="inlineStr">
        <is>
          <t>Related Party Transactions (Details) [Line Items]</t>
        </is>
      </c>
    </row>
    <row r="3">
      <c r="A3" s="4" t="inlineStr">
        <is>
          <t>Due from related party</t>
        </is>
      </c>
      <c r="G3" s="6" t="n">
        <v>295</v>
      </c>
      <c r="I3" s="6" t="n">
        <v>5832</v>
      </c>
    </row>
    <row r="4">
      <c r="A4" s="4" t="inlineStr">
        <is>
          <t>Management fee earned</t>
        </is>
      </c>
      <c r="F4" s="6" t="n">
        <v>200</v>
      </c>
      <c r="I4" s="5" t="n">
        <v>13</v>
      </c>
    </row>
    <row r="5">
      <c r="A5" s="4" t="inlineStr">
        <is>
          <t>Interest expense</t>
        </is>
      </c>
      <c r="G5" s="5" t="n">
        <v>29980</v>
      </c>
      <c r="H5" s="6" t="n">
        <v>18926</v>
      </c>
    </row>
    <row r="6">
      <c r="A6" s="4" t="inlineStr">
        <is>
          <t>Transfer Agreement, description</t>
        </is>
      </c>
      <c r="C6" s="4" t="inlineStr">
        <is>
          <t>the Company entered into a Transfer Agreement (the “Transfer Agreement”) with GACP II, a fund
managed by GACP, and John Ahn, who is the brother of Phil Ahn, the Company’s Chief Financial Officer and Chief
Operating Officer. The Transfer Agreement provides for among other things, the transfer to Mr. J. Ahn of 55.56% of the
Company’s limited partnership interest in GACP II (the “Transferred Interest”), which represents a capital
commitment in the aggregate amount of $5,000. In connection with the Transfer Agreement, the Company provided Mr. J. Ahn with
a non-recourse, secured line of credit in an aggregate amount of up to $5,003 pursuant to the terms of a Secured Line of
Credit Promissory Note (the “Note”) dated April 1, 2019, to fund the purchase price of the Transferred Interest.
We also entered into a Security Agreement with Mr. J. Ahn on April 1, 2019, which granted to the Company a security interest
in the Transferred Interest to secure Mr. J. Ahn’s obligations under the Note. The Note is subject to an interest rate
per annum of 7.00%. As of December 31, 2019, the principal and accrued interest on the Note were $3,798 and $48,
respectively. In June 2020, the Company entered into an investment advisory services agreement with Whitehawk Capital
Partners, L.P., a limited partnership controlled by Mr. J. Ahn, (“Whitehawk”). Whitehawk has agreed to provide
investment advisory services for GACP I and GACP II.  In accordance with the terms of the Note, Mr. Ahn surrendered the
Transferred Interest to the Company in exchange for the cancellation of the Note.</t>
        </is>
      </c>
    </row>
    <row r="7">
      <c r="A7" s="4" t="inlineStr">
        <is>
          <t>Interest payments received</t>
        </is>
      </c>
      <c r="G7" s="5" t="n">
        <v>121</v>
      </c>
    </row>
    <row r="8">
      <c r="A8" s="4" t="inlineStr">
        <is>
          <t>Management fees paid</t>
        </is>
      </c>
      <c r="G8" s="5" t="n">
        <v>103</v>
      </c>
    </row>
    <row r="9">
      <c r="A9" s="4" t="inlineStr">
        <is>
          <t>Underwriting fees</t>
        </is>
      </c>
      <c r="E9" s="6" t="n">
        <v>3275</v>
      </c>
    </row>
    <row r="10">
      <c r="A10" s="4" t="inlineStr">
        <is>
          <t>Initial public offering, description</t>
        </is>
      </c>
      <c r="E10" s="4" t="inlineStr">
        <is>
          <t>The Company has also agreed to loan BRPM II
up to $300 for operating expenses. The loan is interest free and there were no amounts outstanding at June 30, 2020. BRPM II
entered into a non-binding letter of intent to acquire a privately held company that is not related to the Company (the
“Proposed Acquisition”). The non-binding letter of intent contemplates that the Company would provide a
backstop guarantee to raise $50,000 new equity in a private placement for the Proposed Acquisition.</t>
        </is>
      </c>
    </row>
    <row r="11">
      <c r="A11" s="4" t="inlineStr">
        <is>
          <t>Services fees</t>
        </is>
      </c>
      <c r="G11" s="5" t="n">
        <v>750</v>
      </c>
    </row>
    <row r="12">
      <c r="A12" s="4" t="inlineStr">
        <is>
          <t>Debt issue discount</t>
        </is>
      </c>
      <c r="G12" s="6" t="n">
        <v>10586</v>
      </c>
      <c r="I12" s="5" t="n">
        <v>8875</v>
      </c>
    </row>
    <row r="13">
      <c r="A13" s="4" t="inlineStr">
        <is>
          <t>Executive Officer's and Board of Directors [Member]</t>
        </is>
      </c>
    </row>
    <row r="14">
      <c r="A14" s="3" t="inlineStr">
        <is>
          <t>Related Party Transactions (Details) [Line Items]</t>
        </is>
      </c>
    </row>
    <row r="15">
      <c r="A15" s="4" t="inlineStr">
        <is>
          <t>Financial interest</t>
        </is>
      </c>
      <c r="G15" s="4" t="inlineStr">
        <is>
          <t>72.90%</t>
        </is>
      </c>
    </row>
    <row r="16">
      <c r="A16" s="4" t="inlineStr">
        <is>
          <t>GACP [Member]</t>
        </is>
      </c>
    </row>
    <row r="17">
      <c r="A17" s="3" t="inlineStr">
        <is>
          <t>Related Party Transactions (Details) [Line Items]</t>
        </is>
      </c>
    </row>
    <row r="18">
      <c r="A18" s="4" t="inlineStr">
        <is>
          <t>Loans receivable with a carrying value</t>
        </is>
      </c>
      <c r="G18" s="6" t="n">
        <v>1800</v>
      </c>
    </row>
    <row r="19">
      <c r="A19" s="4" t="inlineStr">
        <is>
          <t>Sonim [Member]</t>
        </is>
      </c>
    </row>
    <row r="20">
      <c r="A20" s="3" t="inlineStr">
        <is>
          <t>Related Party Transactions (Details) [Line Items]</t>
        </is>
      </c>
    </row>
    <row r="21">
      <c r="A21" s="4" t="inlineStr">
        <is>
          <t>Loan amount</t>
        </is>
      </c>
      <c r="G21" s="5" t="n">
        <v>6170</v>
      </c>
    </row>
    <row r="22">
      <c r="A22" s="4" t="inlineStr">
        <is>
          <t>Maven [Member]</t>
        </is>
      </c>
    </row>
    <row r="23">
      <c r="A23" s="3" t="inlineStr">
        <is>
          <t>Related Party Transactions (Details) [Line Items]</t>
        </is>
      </c>
    </row>
    <row r="24">
      <c r="A24" s="4" t="inlineStr">
        <is>
          <t>Principal amount due on loan</t>
        </is>
      </c>
      <c r="I24" s="5" t="n">
        <v>49921</v>
      </c>
    </row>
    <row r="25">
      <c r="A25" s="4" t="inlineStr">
        <is>
          <t>GACP I, L.P [Member]</t>
        </is>
      </c>
    </row>
    <row r="26">
      <c r="A26" s="3" t="inlineStr">
        <is>
          <t>Related Party Transactions (Details) [Line Items]</t>
        </is>
      </c>
    </row>
    <row r="27">
      <c r="A27" s="4" t="inlineStr">
        <is>
          <t>Due from related party</t>
        </is>
      </c>
      <c r="G27" s="5" t="n">
        <v>32</v>
      </c>
      <c r="I27" s="5" t="n">
        <v>145</v>
      </c>
    </row>
    <row r="28">
      <c r="A28" s="4" t="inlineStr">
        <is>
          <t>GACP II, L.P [Member]</t>
        </is>
      </c>
    </row>
    <row r="29">
      <c r="A29" s="3" t="inlineStr">
        <is>
          <t>Related Party Transactions (Details) [Line Items]</t>
        </is>
      </c>
    </row>
    <row r="30">
      <c r="A30" s="4" t="inlineStr">
        <is>
          <t>Due from related party</t>
        </is>
      </c>
      <c r="G30" s="5" t="n">
        <v>15</v>
      </c>
      <c r="I30" s="5" t="n">
        <v>12</v>
      </c>
    </row>
    <row r="31">
      <c r="A31" s="4" t="inlineStr">
        <is>
          <t>CA Global Partners, LLC [Member]</t>
        </is>
      </c>
    </row>
    <row r="32">
      <c r="A32" s="3" t="inlineStr">
        <is>
          <t>Related Party Transactions (Details) [Line Items]</t>
        </is>
      </c>
    </row>
    <row r="33">
      <c r="A33" s="4" t="inlineStr">
        <is>
          <t>Due from related party</t>
        </is>
      </c>
      <c r="G33" s="5" t="n">
        <v>248</v>
      </c>
    </row>
    <row r="34">
      <c r="A34" s="4" t="inlineStr">
        <is>
          <t>President [Member]</t>
        </is>
      </c>
    </row>
    <row r="35">
      <c r="A35" s="3" t="inlineStr">
        <is>
          <t>Related Party Transactions (Details) [Line Items]</t>
        </is>
      </c>
    </row>
    <row r="36">
      <c r="A36" s="4" t="inlineStr">
        <is>
          <t>Due from related party</t>
        </is>
      </c>
      <c r="G36" s="5" t="n">
        <v>3846</v>
      </c>
    </row>
    <row r="37">
      <c r="A37" s="4" t="inlineStr">
        <is>
          <t>GACP I, L.P [Member]</t>
        </is>
      </c>
    </row>
    <row r="38">
      <c r="A38" s="3" t="inlineStr">
        <is>
          <t>Related Party Transactions (Details) [Line Items]</t>
        </is>
      </c>
    </row>
    <row r="39">
      <c r="A39" s="4" t="inlineStr">
        <is>
          <t>Interest expense</t>
        </is>
      </c>
      <c r="G39" s="6" t="n">
        <v>971</v>
      </c>
    </row>
    <row r="40">
      <c r="A40" s="4" t="inlineStr">
        <is>
          <t>GACP I, L.P [Member] | Co-Chief Executive Officer [Member]</t>
        </is>
      </c>
    </row>
    <row r="41">
      <c r="A41" s="3" t="inlineStr">
        <is>
          <t>Related Party Transactions (Details) [Line Items]</t>
        </is>
      </c>
    </row>
    <row r="42">
      <c r="A42" s="4" t="inlineStr">
        <is>
          <t>Financial interest</t>
        </is>
      </c>
      <c r="G42" s="4" t="inlineStr">
        <is>
          <t>42.10%</t>
        </is>
      </c>
    </row>
    <row r="43">
      <c r="A43" s="4" t="inlineStr">
        <is>
          <t>GACP I, L.P [Member] | B. Riley Partners Opportunity Fund's Loan Participations [Member]</t>
        </is>
      </c>
    </row>
    <row r="44">
      <c r="A44" s="3" t="inlineStr">
        <is>
          <t>Related Party Transactions (Details) [Line Items]</t>
        </is>
      </c>
    </row>
    <row r="45">
      <c r="A45" s="4" t="inlineStr">
        <is>
          <t>Subsidiaries amount value</t>
        </is>
      </c>
      <c r="G45" s="6" t="n">
        <v>14109</v>
      </c>
    </row>
    <row r="46">
      <c r="A46" s="4" t="inlineStr">
        <is>
          <t>Outstanding loan</t>
        </is>
      </c>
      <c r="G46" s="6" t="n">
        <v>14109</v>
      </c>
      <c r="I46" s="5" t="n">
        <v>12478</v>
      </c>
    </row>
    <row r="47">
      <c r="A47" s="4" t="inlineStr">
        <is>
          <t>Sonim [Member]</t>
        </is>
      </c>
    </row>
    <row r="48">
      <c r="A48" s="3" t="inlineStr">
        <is>
          <t>Related Party Transactions (Details) [Line Items]</t>
        </is>
      </c>
    </row>
    <row r="49">
      <c r="A49" s="4" t="inlineStr">
        <is>
          <t>Loans receivable with a carrying value</t>
        </is>
      </c>
      <c r="I49" s="5" t="n">
        <v>9603</v>
      </c>
    </row>
    <row r="50">
      <c r="A50" s="4" t="inlineStr">
        <is>
          <t>Financial interest</t>
        </is>
      </c>
      <c r="G50" s="4" t="inlineStr">
        <is>
          <t>10.00%</t>
        </is>
      </c>
    </row>
    <row r="51">
      <c r="A51" s="4" t="inlineStr">
        <is>
          <t>Related Party Transaction, Date</t>
        </is>
      </c>
      <c r="G51" s="4" t="inlineStr">
        <is>
          <t>Sep. 1,
		2022</t>
        </is>
      </c>
    </row>
    <row r="52">
      <c r="A52" s="4" t="inlineStr">
        <is>
          <t>Principal amount due on loan</t>
        </is>
      </c>
      <c r="G52" s="6" t="n">
        <v>4000</v>
      </c>
    </row>
    <row r="53">
      <c r="A53" s="4" t="inlineStr">
        <is>
          <t>Babcock and Wilcox [Member]</t>
        </is>
      </c>
    </row>
    <row r="54">
      <c r="A54" s="3" t="inlineStr">
        <is>
          <t>Related Party Transactions (Details) [Line Items]</t>
        </is>
      </c>
    </row>
    <row r="55">
      <c r="A55" s="4" t="inlineStr">
        <is>
          <t>Loans receivable with a carrying value</t>
        </is>
      </c>
      <c r="I55" s="5" t="n">
        <v>109147</v>
      </c>
    </row>
    <row r="56">
      <c r="A56" s="4" t="inlineStr">
        <is>
          <t>Outstanding loan</t>
        </is>
      </c>
      <c r="G56" s="5" t="n">
        <v>14109</v>
      </c>
    </row>
    <row r="57">
      <c r="A57" s="4" t="inlineStr">
        <is>
          <t>Loans receviable amount</t>
        </is>
      </c>
      <c r="G57" s="6" t="n">
        <v>150812</v>
      </c>
    </row>
    <row r="58">
      <c r="A58" s="4" t="inlineStr">
        <is>
          <t>Related party transaction, description</t>
        </is>
      </c>
      <c r="B58" s="4" t="inlineStr">
        <is>
          <t>the Company provided B&amp;W with another $30,000 of last-out term loans pursuant to a
further amendment to B&amp;W’s credit agreement which also included future commitments for the Company to loan B&amp;W
$40,000 at various dates starting in November 2020 and a limited guaranty by the Company of B&amp;W’s obligations under
the amended credit facility, (the “Amendment Transactions”). Interest is payable quarterly at the fixed rate of 12.0% per annum in common stock of B&amp;W at
$2.28 per common share through December 31, 2020 and in cash thereafter. All of these loans were made to B&amp;W as part of
various amendments to B&amp;W’s existing credit agreement with other lenders not related to the Company.</t>
        </is>
      </c>
    </row>
    <row r="59">
      <c r="A59" s="4" t="inlineStr">
        <is>
          <t>Warrants granted (in Shares)</t>
        </is>
      </c>
      <c r="G59" s="5" t="n">
        <v>1666667</v>
      </c>
    </row>
    <row r="60">
      <c r="A60" s="4" t="inlineStr">
        <is>
          <t>Exercise Price (in Dollars per share)</t>
        </is>
      </c>
      <c r="G60" s="8" t="n">
        <v>0.01</v>
      </c>
    </row>
    <row r="61">
      <c r="A61" s="4" t="inlineStr">
        <is>
          <t>Maturity date</t>
        </is>
      </c>
      <c r="G61" s="4" t="inlineStr">
        <is>
          <t>Apr. 5,
		2022</t>
        </is>
      </c>
    </row>
    <row r="62">
      <c r="A62" s="4" t="inlineStr">
        <is>
          <t>Maven [Member]</t>
        </is>
      </c>
    </row>
    <row r="63">
      <c r="A63" s="3" t="inlineStr">
        <is>
          <t>Related Party Transactions (Details) [Line Items]</t>
        </is>
      </c>
    </row>
    <row r="64">
      <c r="A64" s="4" t="inlineStr">
        <is>
          <t>Due from related party</t>
        </is>
      </c>
      <c r="I64" s="5" t="n">
        <v>21150</v>
      </c>
    </row>
    <row r="65">
      <c r="A65" s="4" t="inlineStr">
        <is>
          <t>Loans receivable with a carrying value</t>
        </is>
      </c>
      <c r="G65" s="6" t="n">
        <v>71118</v>
      </c>
      <c r="I65" s="5" t="n">
        <v>47933</v>
      </c>
    </row>
    <row r="66">
      <c r="A66" s="4" t="inlineStr">
        <is>
          <t>Debt issue discount</t>
        </is>
      </c>
      <c r="I66" s="6" t="n">
        <v>1988</v>
      </c>
    </row>
    <row r="67">
      <c r="A67" s="4" t="inlineStr">
        <is>
          <t>Description of loan payable</t>
        </is>
      </c>
      <c r="I67" s="4" t="inlineStr">
        <is>
          <t>Interest on these loans is payable at 12.0% to 15.0% per annum with maturity dates
through June 2022.</t>
        </is>
      </c>
    </row>
    <row r="68">
      <c r="A68" s="4" t="inlineStr">
        <is>
          <t>Franchise Group [Member]</t>
        </is>
      </c>
    </row>
    <row r="69">
      <c r="A69" s="3" t="inlineStr">
        <is>
          <t>Related Party Transactions (Details) [Line Items]</t>
        </is>
      </c>
    </row>
    <row r="70">
      <c r="A70" s="4" t="inlineStr">
        <is>
          <t>Loans receivable with a carrying value</t>
        </is>
      </c>
      <c r="I70" s="6" t="n">
        <v>4951</v>
      </c>
    </row>
    <row r="71">
      <c r="A71" s="4" t="inlineStr">
        <is>
          <t>Financial interest</t>
        </is>
      </c>
      <c r="I71" s="4" t="inlineStr">
        <is>
          <t>13.70%</t>
        </is>
      </c>
    </row>
    <row r="72">
      <c r="A72" s="4" t="inlineStr">
        <is>
          <t>Underwriting fees</t>
        </is>
      </c>
      <c r="G72" s="6" t="n">
        <v>4329</v>
      </c>
    </row>
    <row r="73">
      <c r="A73" s="4" t="inlineStr">
        <is>
          <t>Maturity date</t>
        </is>
      </c>
      <c r="G73" s="4" t="inlineStr">
        <is>
          <t>Dec. 16,
		2022</t>
        </is>
      </c>
    </row>
    <row r="74">
      <c r="A74" s="4" t="inlineStr">
        <is>
          <t>Principal balance</t>
        </is>
      </c>
      <c r="D74" s="6" t="n">
        <v>4697</v>
      </c>
    </row>
    <row r="75">
      <c r="A75" s="4" t="inlineStr">
        <is>
          <t>Interest payment</t>
        </is>
      </c>
      <c r="D75" s="6"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on common stock</t>
        </is>
      </c>
      <c r="B4" s="8" t="n">
        <v>0.25</v>
      </c>
      <c r="C4" s="8" t="n">
        <v>0.26</v>
      </c>
      <c r="D4" s="8" t="n">
        <v>0.6</v>
      </c>
      <c r="E4" s="8" t="n">
        <v>0.34</v>
      </c>
    </row>
    <row r="5">
      <c r="A5" s="4" t="inlineStr">
        <is>
          <t>Dividends on preferred stock</t>
        </is>
      </c>
      <c r="B5" s="8" t="n">
        <v>429.69</v>
      </c>
      <c r="D5" s="8" t="n">
        <v>859.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 - USD ($) $ in Thousands</t>
        </is>
      </c>
      <c r="B1" s="2" t="inlineStr">
        <is>
          <t>Jun. 30, 2020</t>
        </is>
      </c>
      <c r="C1" s="2" t="inlineStr">
        <is>
          <t>Jun. 30, 2019</t>
        </is>
      </c>
    </row>
    <row r="2">
      <c r="A2" s="4" t="inlineStr">
        <is>
          <t>North America [Member]</t>
        </is>
      </c>
    </row>
    <row r="3">
      <c r="A3" s="3" t="inlineStr">
        <is>
          <t>Business Segments (Details) [Line Items]</t>
        </is>
      </c>
    </row>
    <row r="4">
      <c r="A4" s="4" t="inlineStr">
        <is>
          <t>Property and equipment, net</t>
        </is>
      </c>
      <c r="B4" s="6" t="n">
        <v>12287</v>
      </c>
      <c r="C4" s="6" t="n">
        <v>139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reportable seg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elling, general and administrative expenses</t>
        </is>
      </c>
      <c r="B4" s="6" t="n">
        <v>-106562</v>
      </c>
      <c r="C4" s="6" t="n">
        <v>-91907</v>
      </c>
      <c r="D4" s="6" t="n">
        <v>-194306</v>
      </c>
      <c r="E4" s="6" t="n">
        <v>-186871</v>
      </c>
    </row>
    <row r="5">
      <c r="A5" s="4" t="inlineStr">
        <is>
          <t>Restructuring (charge) recovery</t>
        </is>
      </c>
      <c r="B5" s="4" t="inlineStr">
        <is>
          <t xml:space="preserve"> </t>
        </is>
      </c>
      <c r="C5" s="5" t="n">
        <v>1552</v>
      </c>
      <c r="D5" s="4" t="inlineStr">
        <is>
          <t xml:space="preserve"> </t>
        </is>
      </c>
      <c r="E5" s="5" t="n">
        <v>1699</v>
      </c>
    </row>
    <row r="6">
      <c r="A6" s="4" t="inlineStr">
        <is>
          <t>Interest expense - Securities lending and loan participations sold</t>
        </is>
      </c>
      <c r="B6" s="5" t="n">
        <v>11221</v>
      </c>
      <c r="C6" s="5" t="n">
        <v>5502</v>
      </c>
      <c r="D6" s="5" t="n">
        <v>19694</v>
      </c>
      <c r="E6" s="5" t="n">
        <v>12306</v>
      </c>
    </row>
    <row r="7">
      <c r="A7" s="4" t="inlineStr">
        <is>
          <t>Depreciation and amortization</t>
        </is>
      </c>
      <c r="D7" s="5" t="n">
        <v>-9879</v>
      </c>
      <c r="E7" s="5" t="n">
        <v>-9744</v>
      </c>
    </row>
    <row r="8">
      <c r="A8" s="4" t="inlineStr">
        <is>
          <t>Impairment of tradenames</t>
        </is>
      </c>
      <c r="B8" s="5" t="n">
        <v>8500</v>
      </c>
      <c r="D8" s="5" t="n">
        <v>12500</v>
      </c>
    </row>
    <row r="9">
      <c r="A9" s="4" t="inlineStr">
        <is>
          <t>Segment income</t>
        </is>
      </c>
      <c r="B9" s="5" t="n">
        <v>131340</v>
      </c>
      <c r="C9" s="5" t="n">
        <v>44255</v>
      </c>
      <c r="D9" s="5" t="n">
        <v>10196</v>
      </c>
      <c r="E9" s="5" t="n">
        <v>69233</v>
      </c>
    </row>
    <row r="10">
      <c r="A10" s="4" t="inlineStr">
        <is>
          <t>Consolidated operating income from reportable segments</t>
        </is>
      </c>
      <c r="B10" s="5" t="n">
        <v>138937</v>
      </c>
      <c r="C10" s="5" t="n">
        <v>52737</v>
      </c>
      <c r="D10" s="5" t="n">
        <v>31326</v>
      </c>
      <c r="E10" s="5" t="n">
        <v>87394</v>
      </c>
    </row>
    <row r="11">
      <c r="A11" s="4" t="inlineStr">
        <is>
          <t>Loss on equity investments</t>
        </is>
      </c>
      <c r="D11" s="5" t="n">
        <v>-554</v>
      </c>
      <c r="E11" s="5" t="n">
        <v>-5162</v>
      </c>
    </row>
    <row r="12">
      <c r="A12" s="4" t="inlineStr">
        <is>
          <t>Interest expense</t>
        </is>
      </c>
      <c r="B12" s="5" t="n">
        <v>16509</v>
      </c>
      <c r="C12" s="5" t="n">
        <v>11588</v>
      </c>
      <c r="D12" s="5" t="n">
        <v>32163</v>
      </c>
      <c r="E12" s="5" t="n">
        <v>22358</v>
      </c>
    </row>
    <row r="13">
      <c r="A13" s="4" t="inlineStr">
        <is>
          <t>(Provision) benefit for income taxes</t>
        </is>
      </c>
      <c r="B13" s="5" t="n">
        <v>32208</v>
      </c>
      <c r="C13" s="5" t="n">
        <v>9289</v>
      </c>
      <c r="D13" s="5" t="n">
        <v>-5331</v>
      </c>
      <c r="E13" s="5" t="n">
        <v>12393</v>
      </c>
    </row>
    <row r="14">
      <c r="A14" s="4" t="inlineStr">
        <is>
          <t>Net income (loss)</t>
        </is>
      </c>
      <c r="B14" s="5" t="n">
        <v>82529</v>
      </c>
      <c r="C14" s="5" t="n">
        <v>22309</v>
      </c>
      <c r="D14" s="5" t="n">
        <v>-16720</v>
      </c>
      <c r="E14" s="5" t="n">
        <v>30288</v>
      </c>
    </row>
    <row r="15">
      <c r="A15" s="4" t="inlineStr">
        <is>
          <t>Net (loss) income attributable to noncontrolling interests</t>
        </is>
      </c>
      <c r="B15" s="5" t="n">
        <v>-1311</v>
      </c>
      <c r="C15" s="5" t="n">
        <v>152</v>
      </c>
      <c r="D15" s="5" t="n">
        <v>-1895</v>
      </c>
      <c r="E15" s="5" t="n">
        <v>108</v>
      </c>
    </row>
    <row r="16">
      <c r="A16" s="4" t="inlineStr">
        <is>
          <t>Net income (loss) attributable to B. Riley Financial, Inc.</t>
        </is>
      </c>
      <c r="D16" s="5" t="n">
        <v>-797</v>
      </c>
      <c r="E16" s="5" t="n">
        <v>-854</v>
      </c>
    </row>
    <row r="17">
      <c r="A17" s="4" t="inlineStr">
        <is>
          <t>Preferred stock dividends</t>
        </is>
      </c>
      <c r="B17" s="5" t="n">
        <v>1087</v>
      </c>
      <c r="C17" s="4" t="inlineStr">
        <is>
          <t xml:space="preserve"> </t>
        </is>
      </c>
      <c r="D17" s="5" t="n">
        <v>2142</v>
      </c>
    </row>
    <row r="18">
      <c r="A18" s="4" t="inlineStr">
        <is>
          <t>Net income (loss) available to common shareholders</t>
        </is>
      </c>
      <c r="B18" s="5" t="n">
        <v>82753</v>
      </c>
      <c r="C18" s="5" t="n">
        <v>22157</v>
      </c>
      <c r="D18" s="5" t="n">
        <v>-16967</v>
      </c>
      <c r="E18" s="5" t="n">
        <v>30180</v>
      </c>
    </row>
    <row r="19">
      <c r="A19" s="4" t="inlineStr">
        <is>
          <t>Capital Markets Segment [Member]</t>
        </is>
      </c>
    </row>
    <row r="20">
      <c r="A20" s="3" t="inlineStr">
        <is>
          <t>Segment Reporting Information [Line Items]</t>
        </is>
      </c>
    </row>
    <row r="21">
      <c r="A21" s="4" t="inlineStr">
        <is>
          <t>Revenues - Services and fees</t>
        </is>
      </c>
      <c r="B21" s="5" t="n">
        <v>86858</v>
      </c>
      <c r="C21" s="5" t="n">
        <v>71692</v>
      </c>
      <c r="D21" s="5" t="n">
        <v>191271</v>
      </c>
      <c r="E21" s="5" t="n">
        <v>119706</v>
      </c>
    </row>
    <row r="22">
      <c r="A22" s="4" t="inlineStr">
        <is>
          <t>Trading income (losses) and fair value adjustments on loans</t>
        </is>
      </c>
      <c r="B22" s="5" t="n">
        <v>114547</v>
      </c>
      <c r="C22" s="5" t="n">
        <v>5595</v>
      </c>
      <c r="D22" s="5" t="n">
        <v>-67895</v>
      </c>
      <c r="E22" s="5" t="n">
        <v>31462</v>
      </c>
    </row>
    <row r="23">
      <c r="A23" s="4" t="inlineStr">
        <is>
          <t>Interest income - Loans and securities lending</t>
        </is>
      </c>
      <c r="B23" s="5" t="n">
        <v>24506</v>
      </c>
      <c r="C23" s="5" t="n">
        <v>16961</v>
      </c>
      <c r="D23" s="5" t="n">
        <v>46357</v>
      </c>
      <c r="E23" s="5" t="n">
        <v>28381</v>
      </c>
    </row>
    <row r="24">
      <c r="A24" s="4" t="inlineStr">
        <is>
          <t>Total revenues</t>
        </is>
      </c>
      <c r="B24" s="5" t="n">
        <v>225911</v>
      </c>
      <c r="C24" s="5" t="n">
        <v>94248</v>
      </c>
      <c r="D24" s="5" t="n">
        <v>169733</v>
      </c>
      <c r="E24" s="5" t="n">
        <v>179549</v>
      </c>
    </row>
    <row r="25">
      <c r="A25" s="4" t="inlineStr">
        <is>
          <t>Selling, general and administrative expenses</t>
        </is>
      </c>
      <c r="B25" s="5" t="n">
        <v>-81030</v>
      </c>
      <c r="C25" s="5" t="n">
        <v>-63041</v>
      </c>
      <c r="D25" s="5" t="n">
        <v>-135741</v>
      </c>
      <c r="E25" s="5" t="n">
        <v>-126430</v>
      </c>
    </row>
    <row r="26">
      <c r="A26" s="4" t="inlineStr">
        <is>
          <t>Restructuring (charge) recovery</t>
        </is>
      </c>
      <c r="B26" s="4" t="inlineStr">
        <is>
          <t xml:space="preserve"> </t>
        </is>
      </c>
      <c r="C26" s="5" t="n">
        <v>-25</v>
      </c>
      <c r="D26" s="4" t="inlineStr">
        <is>
          <t xml:space="preserve"> </t>
        </is>
      </c>
      <c r="E26" s="5" t="n">
        <v>4</v>
      </c>
    </row>
    <row r="27">
      <c r="A27" s="4" t="inlineStr">
        <is>
          <t>Interest expense - Securities lending and loan participations sold</t>
        </is>
      </c>
      <c r="B27" s="5" t="n">
        <v>-11221</v>
      </c>
      <c r="C27" s="5" t="n">
        <v>-5502</v>
      </c>
      <c r="D27" s="5" t="n">
        <v>-19694</v>
      </c>
      <c r="E27" s="5" t="n">
        <v>-12306</v>
      </c>
    </row>
    <row r="28">
      <c r="A28" s="4" t="inlineStr">
        <is>
          <t>Depreciation and amortization</t>
        </is>
      </c>
      <c r="B28" s="5" t="n">
        <v>-1091</v>
      </c>
      <c r="C28" s="5" t="n">
        <v>-1287</v>
      </c>
      <c r="D28" s="5" t="n">
        <v>-2196</v>
      </c>
      <c r="E28" s="5" t="n">
        <v>-2563</v>
      </c>
    </row>
    <row r="29">
      <c r="A29" s="4" t="inlineStr">
        <is>
          <t>Segment income</t>
        </is>
      </c>
      <c r="B29" s="5" t="n">
        <v>132569</v>
      </c>
      <c r="C29" s="5" t="n">
        <v>24393</v>
      </c>
      <c r="D29" s="5" t="n">
        <v>12102</v>
      </c>
      <c r="E29" s="5" t="n">
        <v>38254</v>
      </c>
    </row>
    <row r="30">
      <c r="A30" s="4" t="inlineStr">
        <is>
          <t>Auction and Liquidation segment [Member]</t>
        </is>
      </c>
    </row>
    <row r="31">
      <c r="A31" s="3" t="inlineStr">
        <is>
          <t>Segment Reporting Information [Line Items]</t>
        </is>
      </c>
    </row>
    <row r="32">
      <c r="A32" s="4" t="inlineStr">
        <is>
          <t>Revenues - Services and fees</t>
        </is>
      </c>
      <c r="B32" s="5" t="n">
        <v>7206</v>
      </c>
      <c r="C32" s="5" t="n">
        <v>33740</v>
      </c>
      <c r="D32" s="5" t="n">
        <v>27867</v>
      </c>
      <c r="E32" s="5" t="n">
        <v>54449</v>
      </c>
    </row>
    <row r="33">
      <c r="A33" s="4" t="inlineStr">
        <is>
          <t>Revenues - Sale of goods</t>
        </is>
      </c>
      <c r="B33" s="5" t="n">
        <v>1045</v>
      </c>
      <c r="C33" s="5" t="n">
        <v>1176</v>
      </c>
      <c r="D33" s="5" t="n">
        <v>1045</v>
      </c>
      <c r="E33" s="5" t="n">
        <v>1176</v>
      </c>
    </row>
    <row r="34">
      <c r="A34" s="4" t="inlineStr">
        <is>
          <t>Total revenues</t>
        </is>
      </c>
      <c r="B34" s="5" t="n">
        <v>8251</v>
      </c>
      <c r="C34" s="5" t="n">
        <v>34916</v>
      </c>
      <c r="D34" s="5" t="n">
        <v>28912</v>
      </c>
      <c r="E34" s="5" t="n">
        <v>55625</v>
      </c>
    </row>
    <row r="35">
      <c r="A35" s="4" t="inlineStr">
        <is>
          <t>Direct cost of services</t>
        </is>
      </c>
      <c r="B35" s="5" t="n">
        <v>-3217</v>
      </c>
      <c r="C35" s="5" t="n">
        <v>-12939</v>
      </c>
      <c r="D35" s="5" t="n">
        <v>-18033</v>
      </c>
      <c r="E35" s="5" t="n">
        <v>-19213</v>
      </c>
    </row>
    <row r="36">
      <c r="A36" s="4" t="inlineStr">
        <is>
          <t>Cost of goods sold</t>
        </is>
      </c>
      <c r="B36" s="5" t="n">
        <v>-285</v>
      </c>
      <c r="C36" s="5" t="n">
        <v>-852</v>
      </c>
      <c r="D36" s="5" t="n">
        <v>-314</v>
      </c>
      <c r="E36" s="5" t="n">
        <v>-866</v>
      </c>
    </row>
    <row r="37">
      <c r="A37" s="4" t="inlineStr">
        <is>
          <t>Selling, general and administrative expenses</t>
        </is>
      </c>
      <c r="B37" s="5" t="n">
        <v>-2729</v>
      </c>
      <c r="C37" s="5" t="n">
        <v>-3295</v>
      </c>
      <c r="D37" s="5" t="n">
        <v>-4255</v>
      </c>
      <c r="E37" s="5" t="n">
        <v>-6210</v>
      </c>
    </row>
    <row r="38">
      <c r="A38" s="4" t="inlineStr">
        <is>
          <t>Depreciation and amortization</t>
        </is>
      </c>
      <c r="B38" s="4" t="inlineStr">
        <is>
          <t xml:space="preserve"> </t>
        </is>
      </c>
      <c r="C38" s="5" t="n">
        <v>-2</v>
      </c>
      <c r="D38" s="5" t="n">
        <v>-1</v>
      </c>
      <c r="E38" s="5" t="n">
        <v>-4</v>
      </c>
    </row>
    <row r="39">
      <c r="A39" s="4" t="inlineStr">
        <is>
          <t>Segment income</t>
        </is>
      </c>
      <c r="B39" s="5" t="n">
        <v>2020</v>
      </c>
      <c r="C39" s="5" t="n">
        <v>17828</v>
      </c>
      <c r="D39" s="5" t="n">
        <v>6309</v>
      </c>
      <c r="E39" s="5" t="n">
        <v>29332</v>
      </c>
    </row>
    <row r="40">
      <c r="A40" s="4" t="inlineStr">
        <is>
          <t>Valuation and Appraisal segment [Member]</t>
        </is>
      </c>
    </row>
    <row r="41">
      <c r="A41" s="3" t="inlineStr">
        <is>
          <t>Segment Reporting Information [Line Items]</t>
        </is>
      </c>
    </row>
    <row r="42">
      <c r="A42" s="4" t="inlineStr">
        <is>
          <t>Revenues - Services and fees</t>
        </is>
      </c>
      <c r="B42" s="5" t="n">
        <v>7669</v>
      </c>
      <c r="C42" s="5" t="n">
        <v>9742</v>
      </c>
      <c r="D42" s="5" t="n">
        <v>16457</v>
      </c>
      <c r="E42" s="5" t="n">
        <v>18325</v>
      </c>
    </row>
    <row r="43">
      <c r="A43" s="4" t="inlineStr">
        <is>
          <t>Selling, general and administrative expenses</t>
        </is>
      </c>
      <c r="B43" s="5" t="n">
        <v>-6144</v>
      </c>
      <c r="C43" s="5" t="n">
        <v>-6974</v>
      </c>
      <c r="D43" s="5" t="n">
        <v>-13011</v>
      </c>
      <c r="E43" s="5" t="n">
        <v>-14161</v>
      </c>
    </row>
    <row r="44">
      <c r="A44" s="4" t="inlineStr">
        <is>
          <t>Depreciation and amortization</t>
        </is>
      </c>
      <c r="B44" s="5" t="n">
        <v>-47</v>
      </c>
      <c r="C44" s="5" t="n">
        <v>-31</v>
      </c>
      <c r="D44" s="5" t="n">
        <v>-88</v>
      </c>
      <c r="E44" s="5" t="n">
        <v>-64</v>
      </c>
    </row>
    <row r="45">
      <c r="A45" s="4" t="inlineStr">
        <is>
          <t>Segment income</t>
        </is>
      </c>
      <c r="B45" s="5" t="n">
        <v>1478</v>
      </c>
      <c r="C45" s="5" t="n">
        <v>2737</v>
      </c>
      <c r="D45" s="5" t="n">
        <v>3358</v>
      </c>
      <c r="E45" s="5" t="n">
        <v>4100</v>
      </c>
    </row>
    <row r="46">
      <c r="A46" s="4" t="inlineStr">
        <is>
          <t>Principal Investments - United Online and magicJack segment [Member]</t>
        </is>
      </c>
    </row>
    <row r="47">
      <c r="A47" s="3" t="inlineStr">
        <is>
          <t>Segment Reporting Information [Line Items]</t>
        </is>
      </c>
    </row>
    <row r="48">
      <c r="A48" s="4" t="inlineStr">
        <is>
          <t>Revenues - Services and fees</t>
        </is>
      </c>
      <c r="B48" s="5" t="n">
        <v>20656</v>
      </c>
      <c r="C48" s="5" t="n">
        <v>24794</v>
      </c>
      <c r="D48" s="5" t="n">
        <v>42374</v>
      </c>
      <c r="E48" s="5" t="n">
        <v>51384</v>
      </c>
    </row>
    <row r="49">
      <c r="A49" s="4" t="inlineStr">
        <is>
          <t>Revenues - Sale of goods</t>
        </is>
      </c>
      <c r="B49" s="5" t="n">
        <v>775</v>
      </c>
      <c r="C49" s="5" t="n">
        <v>984</v>
      </c>
      <c r="D49" s="5" t="n">
        <v>1779</v>
      </c>
      <c r="E49" s="5" t="n">
        <v>1929</v>
      </c>
    </row>
    <row r="50">
      <c r="A50" s="4" t="inlineStr">
        <is>
          <t>Total revenues</t>
        </is>
      </c>
      <c r="B50" s="5" t="n">
        <v>21431</v>
      </c>
      <c r="C50" s="5" t="n">
        <v>25778</v>
      </c>
      <c r="D50" s="5" t="n">
        <v>44153</v>
      </c>
      <c r="E50" s="5" t="n">
        <v>53313</v>
      </c>
    </row>
    <row r="51">
      <c r="A51" s="4" t="inlineStr">
        <is>
          <t>Direct cost of services</t>
        </is>
      </c>
      <c r="B51" s="5" t="n">
        <v>-4768</v>
      </c>
      <c r="C51" s="5" t="n">
        <v>-6724</v>
      </c>
      <c r="D51" s="5" t="n">
        <v>-9904</v>
      </c>
      <c r="E51" s="5" t="n">
        <v>-14566</v>
      </c>
    </row>
    <row r="52">
      <c r="A52" s="4" t="inlineStr">
        <is>
          <t>Cost of goods sold</t>
        </is>
      </c>
      <c r="B52" s="5" t="n">
        <v>-575</v>
      </c>
      <c r="C52" s="5" t="n">
        <v>-953</v>
      </c>
      <c r="D52" s="5" t="n">
        <v>-1315</v>
      </c>
      <c r="E52" s="5" t="n">
        <v>-2058</v>
      </c>
    </row>
    <row r="53">
      <c r="A53" s="4" t="inlineStr">
        <is>
          <t>Selling, general and administrative expenses</t>
        </is>
      </c>
      <c r="B53" s="5" t="n">
        <v>-4049</v>
      </c>
      <c r="C53" s="5" t="n">
        <v>-5495</v>
      </c>
      <c r="D53" s="5" t="n">
        <v>-9512</v>
      </c>
      <c r="E53" s="5" t="n">
        <v>-12515</v>
      </c>
    </row>
    <row r="54">
      <c r="A54" s="4" t="inlineStr">
        <is>
          <t>Depreciation and amortization</t>
        </is>
      </c>
      <c r="B54" s="5" t="n">
        <v>-2851</v>
      </c>
      <c r="C54" s="5" t="n">
        <v>-3300</v>
      </c>
      <c r="D54" s="5" t="n">
        <v>-5730</v>
      </c>
      <c r="E54" s="5" t="n">
        <v>-6763</v>
      </c>
    </row>
    <row r="55">
      <c r="A55" s="4" t="inlineStr">
        <is>
          <t>Restructuring charge</t>
        </is>
      </c>
      <c r="B55" s="4" t="inlineStr">
        <is>
          <t xml:space="preserve"> </t>
        </is>
      </c>
      <c r="C55" s="5" t="n">
        <v>-1527</v>
      </c>
      <c r="D55" s="4" t="inlineStr">
        <is>
          <t xml:space="preserve"> </t>
        </is>
      </c>
      <c r="E55" s="5" t="n">
        <v>-1703</v>
      </c>
    </row>
    <row r="56">
      <c r="A56" s="4" t="inlineStr">
        <is>
          <t>Segment income</t>
        </is>
      </c>
      <c r="B56" s="5" t="n">
        <v>9188</v>
      </c>
      <c r="C56" s="5" t="n">
        <v>7779</v>
      </c>
      <c r="D56" s="5" t="n">
        <v>17692</v>
      </c>
      <c r="E56" s="5" t="n">
        <v>15708</v>
      </c>
    </row>
    <row r="57">
      <c r="A57" s="4" t="inlineStr">
        <is>
          <t>Brands Segment [Member]</t>
        </is>
      </c>
    </row>
    <row r="58">
      <c r="A58" s="3" t="inlineStr">
        <is>
          <t>Segment Reporting Information [Line Items]</t>
        </is>
      </c>
    </row>
    <row r="59">
      <c r="A59" s="4" t="inlineStr">
        <is>
          <t>Revenues - Services and fees</t>
        </is>
      </c>
      <c r="B59" s="5" t="n">
        <v>3206</v>
      </c>
      <c r="C59" s="4" t="inlineStr">
        <is>
          <t xml:space="preserve"> </t>
        </is>
      </c>
      <c r="D59" s="5" t="n">
        <v>7007</v>
      </c>
      <c r="E59" s="4" t="inlineStr">
        <is>
          <t xml:space="preserve"> </t>
        </is>
      </c>
    </row>
    <row r="60">
      <c r="A60" s="4" t="inlineStr">
        <is>
          <t>Selling, general and administrative expenses</t>
        </is>
      </c>
      <c r="B60" s="5" t="n">
        <v>-309</v>
      </c>
      <c r="C60" s="4" t="inlineStr">
        <is>
          <t xml:space="preserve"> </t>
        </is>
      </c>
      <c r="D60" s="5" t="n">
        <v>-1213</v>
      </c>
      <c r="E60" s="4" t="inlineStr">
        <is>
          <t xml:space="preserve"> </t>
        </is>
      </c>
    </row>
    <row r="61">
      <c r="A61" s="4" t="inlineStr">
        <is>
          <t>Depreciation and amortization</t>
        </is>
      </c>
      <c r="B61" s="5" t="n">
        <v>-715</v>
      </c>
      <c r="C61" s="4" t="inlineStr">
        <is>
          <t xml:space="preserve"> </t>
        </is>
      </c>
      <c r="D61" s="5" t="n">
        <v>-1429</v>
      </c>
      <c r="E61" s="4" t="inlineStr">
        <is>
          <t xml:space="preserve"> </t>
        </is>
      </c>
    </row>
    <row r="62">
      <c r="A62" s="4" t="inlineStr">
        <is>
          <t>Impairment of tradenames</t>
        </is>
      </c>
      <c r="B62" s="5" t="n">
        <v>-8500</v>
      </c>
      <c r="C62" s="4" t="inlineStr">
        <is>
          <t xml:space="preserve"> </t>
        </is>
      </c>
      <c r="D62" s="5" t="n">
        <v>-12500</v>
      </c>
      <c r="E62" s="4" t="inlineStr">
        <is>
          <t xml:space="preserve"> </t>
        </is>
      </c>
    </row>
    <row r="63">
      <c r="A63" s="4" t="inlineStr">
        <is>
          <t>Segment loss</t>
        </is>
      </c>
      <c r="B63" s="5" t="n">
        <v>-6318</v>
      </c>
      <c r="C63" s="4" t="inlineStr">
        <is>
          <t xml:space="preserve"> </t>
        </is>
      </c>
      <c r="D63" s="5" t="n">
        <v>-8135</v>
      </c>
      <c r="E63" s="4" t="inlineStr">
        <is>
          <t xml:space="preserve"> </t>
        </is>
      </c>
    </row>
    <row r="64">
      <c r="A64" s="4" t="inlineStr">
        <is>
          <t>Consolidated operating (loss) income from reportable segments [Member]</t>
        </is>
      </c>
    </row>
    <row r="65">
      <c r="A65" s="3" t="inlineStr">
        <is>
          <t>Segment Reporting Information [Line Items]</t>
        </is>
      </c>
    </row>
    <row r="66">
      <c r="A66" s="4" t="inlineStr">
        <is>
          <t>Corporate and other expenses</t>
        </is>
      </c>
      <c r="B66" s="5" t="n">
        <v>-7597</v>
      </c>
      <c r="C66" s="5" t="n">
        <v>-8482</v>
      </c>
      <c r="D66" s="5" t="n">
        <v>-21130</v>
      </c>
      <c r="E66" s="5" t="n">
        <v>-18161</v>
      </c>
    </row>
    <row r="67">
      <c r="A67" s="4" t="inlineStr">
        <is>
          <t>Interest income</t>
        </is>
      </c>
      <c r="B67" s="5" t="n">
        <v>224</v>
      </c>
      <c r="C67" s="5" t="n">
        <v>331</v>
      </c>
      <c r="D67" s="5" t="n">
        <v>470</v>
      </c>
      <c r="E67" s="5" t="n">
        <v>968</v>
      </c>
    </row>
    <row r="68">
      <c r="A68" s="4" t="inlineStr">
        <is>
          <t>Loss on equity investments</t>
        </is>
      </c>
      <c r="B68" s="5" t="n">
        <v>-318</v>
      </c>
      <c r="C68" s="5" t="n">
        <v>-1400</v>
      </c>
      <c r="D68" s="5" t="n">
        <v>-554</v>
      </c>
      <c r="E68" s="5" t="n">
        <v>-5162</v>
      </c>
    </row>
    <row r="69">
      <c r="A69" s="4" t="inlineStr">
        <is>
          <t>Interest expense</t>
        </is>
      </c>
      <c r="B69" s="5" t="n">
        <v>-16509</v>
      </c>
      <c r="C69" s="5" t="n">
        <v>-11588</v>
      </c>
      <c r="D69" s="5" t="n">
        <v>-32163</v>
      </c>
      <c r="E69" s="5" t="n">
        <v>-22358</v>
      </c>
    </row>
    <row r="70">
      <c r="A70" s="4" t="inlineStr">
        <is>
          <t>Income (Loss) before income taxes</t>
        </is>
      </c>
      <c r="B70" s="5" t="n">
        <v>114737</v>
      </c>
      <c r="C70" s="5" t="n">
        <v>31598</v>
      </c>
      <c r="D70" s="5" t="n">
        <v>-22051</v>
      </c>
      <c r="E70" s="5" t="n">
        <v>42681</v>
      </c>
    </row>
    <row r="71">
      <c r="A71" s="4" t="inlineStr">
        <is>
          <t>(Provision) benefit for income taxes</t>
        </is>
      </c>
      <c r="B71" s="5" t="n">
        <v>-32208</v>
      </c>
      <c r="C71" s="5" t="n">
        <v>-9289</v>
      </c>
      <c r="D71" s="5" t="n">
        <v>5331</v>
      </c>
      <c r="E71" s="5" t="n">
        <v>-12393</v>
      </c>
    </row>
    <row r="72">
      <c r="A72" s="4" t="inlineStr">
        <is>
          <t>Net income (loss)</t>
        </is>
      </c>
      <c r="B72" s="5" t="n">
        <v>82529</v>
      </c>
      <c r="C72" s="5" t="n">
        <v>22309</v>
      </c>
      <c r="D72" s="5" t="n">
        <v>-16720</v>
      </c>
      <c r="E72" s="5" t="n">
        <v>30288</v>
      </c>
    </row>
    <row r="73">
      <c r="A73" s="4" t="inlineStr">
        <is>
          <t>Net (loss) income attributable to noncontrolling interests</t>
        </is>
      </c>
      <c r="B73" s="5" t="n">
        <v>-1311</v>
      </c>
      <c r="C73" s="5" t="n">
        <v>152</v>
      </c>
      <c r="D73" s="5" t="n">
        <v>-1895</v>
      </c>
      <c r="E73" s="5" t="n">
        <v>108</v>
      </c>
    </row>
    <row r="74">
      <c r="A74" s="4" t="inlineStr">
        <is>
          <t>Net income (loss) attributable to B. Riley Financial, Inc.</t>
        </is>
      </c>
      <c r="B74" s="5" t="n">
        <v>83840</v>
      </c>
      <c r="C74" s="5" t="n">
        <v>22157</v>
      </c>
      <c r="D74" s="5" t="n">
        <v>-14825</v>
      </c>
      <c r="E74" s="5" t="n">
        <v>30180</v>
      </c>
    </row>
    <row r="75">
      <c r="A75" s="4" t="inlineStr">
        <is>
          <t>Preferred stock dividends</t>
        </is>
      </c>
      <c r="B75" s="5" t="n">
        <v>1087</v>
      </c>
      <c r="C75" s="4" t="inlineStr">
        <is>
          <t xml:space="preserve"> </t>
        </is>
      </c>
      <c r="D75" s="5" t="n">
        <v>2142</v>
      </c>
      <c r="E75" s="4" t="inlineStr">
        <is>
          <t xml:space="preserve"> </t>
        </is>
      </c>
    </row>
    <row r="76">
      <c r="A76" s="4" t="inlineStr">
        <is>
          <t>Net income (loss) available to common shareholders</t>
        </is>
      </c>
      <c r="B76" s="6" t="n">
        <v>82753</v>
      </c>
      <c r="C76" s="6" t="n">
        <v>22157</v>
      </c>
      <c r="D76" s="6" t="n">
        <v>-16967</v>
      </c>
      <c r="E76" s="6" t="n">
        <v>301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revenues by geographical area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 Services and fees:</t>
        </is>
      </c>
    </row>
    <row r="4">
      <c r="A4" s="4" t="inlineStr">
        <is>
          <t>Total Revenues - Services and fees</t>
        </is>
      </c>
      <c r="B4" s="6" t="n">
        <v>125595</v>
      </c>
      <c r="C4" s="6" t="n">
        <v>139968</v>
      </c>
      <c r="D4" s="6" t="n">
        <v>284976</v>
      </c>
      <c r="E4" s="6" t="n">
        <v>243864</v>
      </c>
    </row>
    <row r="5">
      <c r="A5" s="3" t="inlineStr">
        <is>
          <t>Total Revenues:</t>
        </is>
      </c>
    </row>
    <row r="6">
      <c r="A6" s="4" t="inlineStr">
        <is>
          <t>Total Revenues</t>
        </is>
      </c>
      <c r="B6" s="5" t="n">
        <v>266468</v>
      </c>
      <c r="C6" s="5" t="n">
        <v>164684</v>
      </c>
      <c r="D6" s="5" t="n">
        <v>266262</v>
      </c>
      <c r="E6" s="5" t="n">
        <v>306812</v>
      </c>
    </row>
    <row r="7">
      <c r="A7" s="4" t="inlineStr">
        <is>
          <t>North America [Member]</t>
        </is>
      </c>
    </row>
    <row r="8">
      <c r="A8" s="3" t="inlineStr">
        <is>
          <t>Revenues - Services and fees:</t>
        </is>
      </c>
    </row>
    <row r="9">
      <c r="A9" s="4" t="inlineStr">
        <is>
          <t>Total Revenues - Services and fees</t>
        </is>
      </c>
      <c r="B9" s="5" t="n">
        <v>124039</v>
      </c>
      <c r="C9" s="5" t="n">
        <v>139968</v>
      </c>
      <c r="D9" s="5" t="n">
        <v>282505</v>
      </c>
      <c r="E9" s="5" t="n">
        <v>243788</v>
      </c>
    </row>
    <row r="10">
      <c r="A10" s="3" t="inlineStr">
        <is>
          <t>Trading (losses) income and fair value adjustments on loans</t>
        </is>
      </c>
    </row>
    <row r="11">
      <c r="A11" s="4" t="inlineStr">
        <is>
          <t>Trading (losses) income and fair value adjustments on loans</t>
        </is>
      </c>
      <c r="B11" s="5" t="n">
        <v>114547</v>
      </c>
      <c r="C11" s="5" t="n">
        <v>5595</v>
      </c>
      <c r="D11" s="5" t="n">
        <v>-67895</v>
      </c>
      <c r="E11" s="5" t="n">
        <v>31462</v>
      </c>
    </row>
    <row r="12">
      <c r="A12" s="3" t="inlineStr">
        <is>
          <t>Revenues - Sale of goods</t>
        </is>
      </c>
    </row>
    <row r="13">
      <c r="A13" s="4" t="inlineStr">
        <is>
          <t>Revenues - Sale of goods</t>
        </is>
      </c>
      <c r="B13" s="5" t="n">
        <v>1820</v>
      </c>
      <c r="C13" s="5" t="n">
        <v>2160</v>
      </c>
      <c r="D13" s="5" t="n">
        <v>2824</v>
      </c>
      <c r="E13" s="5" t="n">
        <v>3105</v>
      </c>
    </row>
    <row r="14">
      <c r="A14" s="3" t="inlineStr">
        <is>
          <t>Revenues - Interest income - Loans and securities lending:</t>
        </is>
      </c>
    </row>
    <row r="15">
      <c r="A15" s="4" t="inlineStr">
        <is>
          <t>Revenues - Interest income - Loans and securities lending:</t>
        </is>
      </c>
      <c r="B15" s="5" t="n">
        <v>24506</v>
      </c>
      <c r="C15" s="5" t="n">
        <v>16961</v>
      </c>
      <c r="D15" s="5" t="n">
        <v>46357</v>
      </c>
      <c r="E15" s="5" t="n">
        <v>28381</v>
      </c>
    </row>
    <row r="16">
      <c r="A16" s="3" t="inlineStr">
        <is>
          <t>Total Revenues:</t>
        </is>
      </c>
    </row>
    <row r="17">
      <c r="A17" s="4" t="inlineStr">
        <is>
          <t>Total Revenues</t>
        </is>
      </c>
      <c r="B17" s="5" t="n">
        <v>264912</v>
      </c>
      <c r="C17" s="5" t="n">
        <v>164684</v>
      </c>
      <c r="D17" s="5" t="n">
        <v>263791</v>
      </c>
      <c r="E17" s="5" t="n">
        <v>306736</v>
      </c>
    </row>
    <row r="18">
      <c r="A18" s="4" t="inlineStr">
        <is>
          <t>AUSTRALIA</t>
        </is>
      </c>
    </row>
    <row r="19">
      <c r="A19" s="3" t="inlineStr">
        <is>
          <t>Revenues - Services and fees:</t>
        </is>
      </c>
    </row>
    <row r="20">
      <c r="A20" s="4" t="inlineStr">
        <is>
          <t>Total Revenues - Services and fees</t>
        </is>
      </c>
      <c r="B20" s="5" t="n">
        <v>1038</v>
      </c>
      <c r="C20" s="4" t="inlineStr">
        <is>
          <t xml:space="preserve"> </t>
        </is>
      </c>
      <c r="D20" s="5" t="n">
        <v>1702</v>
      </c>
      <c r="E20" s="5" t="n">
        <v>15</v>
      </c>
    </row>
    <row r="21">
      <c r="A21" s="3" t="inlineStr">
        <is>
          <t>Total Revenues:</t>
        </is>
      </c>
    </row>
    <row r="22">
      <c r="A22" s="4" t="inlineStr">
        <is>
          <t>Total Revenues</t>
        </is>
      </c>
      <c r="B22" s="5" t="n">
        <v>1038</v>
      </c>
      <c r="C22" s="4" t="inlineStr">
        <is>
          <t xml:space="preserve"> </t>
        </is>
      </c>
      <c r="D22" s="5" t="n">
        <v>1702</v>
      </c>
      <c r="E22" s="5" t="n">
        <v>15</v>
      </c>
    </row>
    <row r="23">
      <c r="A23" s="4" t="inlineStr">
        <is>
          <t>Europe [Member]</t>
        </is>
      </c>
    </row>
    <row r="24">
      <c r="A24" s="3" t="inlineStr">
        <is>
          <t>Revenues - Services and fees:</t>
        </is>
      </c>
    </row>
    <row r="25">
      <c r="A25" s="4" t="inlineStr">
        <is>
          <t>Total Revenues - Services and fees</t>
        </is>
      </c>
      <c r="B25" s="5" t="n">
        <v>518</v>
      </c>
      <c r="C25" s="4" t="inlineStr">
        <is>
          <t xml:space="preserve"> </t>
        </is>
      </c>
      <c r="D25" s="5" t="n">
        <v>769</v>
      </c>
      <c r="E25" s="5" t="n">
        <v>61</v>
      </c>
    </row>
    <row r="26">
      <c r="A26" s="3" t="inlineStr">
        <is>
          <t>Total Revenues:</t>
        </is>
      </c>
    </row>
    <row r="27">
      <c r="A27" s="4" t="inlineStr">
        <is>
          <t>Total Revenues</t>
        </is>
      </c>
      <c r="B27" s="6" t="n">
        <v>518</v>
      </c>
      <c r="C27" s="4" t="inlineStr">
        <is>
          <t xml:space="preserve"> </t>
        </is>
      </c>
      <c r="D27" s="6" t="n">
        <v>769</v>
      </c>
      <c r="E27" s="6" t="n">
        <v>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Details) - Subsequent Event [Member] - $ / shares</t>
        </is>
      </c>
      <c r="B1" s="2" t="inlineStr">
        <is>
          <t>1 Months Ended</t>
        </is>
      </c>
    </row>
    <row r="2">
      <c r="B2" s="2" t="inlineStr">
        <is>
          <t>Jul. 30, 2020</t>
        </is>
      </c>
      <c r="C2" s="2" t="inlineStr">
        <is>
          <t>Aug. 28, 2020</t>
        </is>
      </c>
    </row>
    <row r="3">
      <c r="A3" s="3" t="inlineStr">
        <is>
          <t>Subsequent Events (Details) [Line Items]</t>
        </is>
      </c>
    </row>
    <row r="4">
      <c r="A4" s="4" t="inlineStr">
        <is>
          <t>Dividend per share</t>
        </is>
      </c>
      <c r="B4" s="8" t="n">
        <v>0.3</v>
      </c>
      <c r="C4" s="8" t="n">
        <v>0.05</v>
      </c>
    </row>
    <row r="5">
      <c r="A5" s="4" t="inlineStr">
        <is>
          <t>Minimum [Member]</t>
        </is>
      </c>
    </row>
    <row r="6">
      <c r="A6" s="3" t="inlineStr">
        <is>
          <t>Subsequent Events (Details) [Line Items]</t>
        </is>
      </c>
    </row>
    <row r="7">
      <c r="A7" s="4" t="inlineStr">
        <is>
          <t>Schedule of Subsequent Events [Table Text Block]</t>
        </is>
      </c>
      <c r="B7" s="4" t="inlineStr">
        <is>
          <t>$0.25</t>
        </is>
      </c>
    </row>
    <row r="8">
      <c r="A8" s="4" t="inlineStr">
        <is>
          <t>Maximum [Member]</t>
        </is>
      </c>
    </row>
    <row r="9">
      <c r="A9" s="3" t="inlineStr">
        <is>
          <t>Subsequent Events (Details) [Line Items]</t>
        </is>
      </c>
    </row>
    <row r="10">
      <c r="A10" s="4" t="inlineStr">
        <is>
          <t>Schedule of Subsequent Events [Table Text Block]</t>
        </is>
      </c>
      <c r="B10" s="4" t="inlineStr">
        <is>
          <t>$0.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6720</v>
      </c>
      <c r="C4" s="6" t="n">
        <v>30288</v>
      </c>
    </row>
    <row r="5">
      <c r="A5" s="3" t="inlineStr">
        <is>
          <t>Adjustments to reconcile net income to net cash provided by operating activities:</t>
        </is>
      </c>
    </row>
    <row r="6">
      <c r="A6" s="4" t="inlineStr">
        <is>
          <t>Depreciation and amortization</t>
        </is>
      </c>
      <c r="B6" s="5" t="n">
        <v>9879</v>
      </c>
      <c r="C6" s="5" t="n">
        <v>9744</v>
      </c>
    </row>
    <row r="7">
      <c r="A7" s="4" t="inlineStr">
        <is>
          <t>Provision for doubtful accounts</t>
        </is>
      </c>
      <c r="B7" s="5" t="n">
        <v>2081</v>
      </c>
      <c r="C7" s="5" t="n">
        <v>1067</v>
      </c>
    </row>
    <row r="8">
      <c r="A8" s="4" t="inlineStr">
        <is>
          <t>Share-based compensation</t>
        </is>
      </c>
      <c r="B8" s="5" t="n">
        <v>9489</v>
      </c>
      <c r="C8" s="5" t="n">
        <v>5548</v>
      </c>
    </row>
    <row r="9">
      <c r="A9" s="4" t="inlineStr">
        <is>
          <t>Fair value adjustments, non-cash</t>
        </is>
      </c>
      <c r="B9" s="5" t="n">
        <v>21975</v>
      </c>
      <c r="C9" s="5" t="n">
        <v>-5639</v>
      </c>
    </row>
    <row r="10">
      <c r="A10" s="4" t="inlineStr">
        <is>
          <t>Non-cash interest and other</t>
        </is>
      </c>
      <c r="B10" s="5" t="n">
        <v>-6943</v>
      </c>
      <c r="C10" s="5" t="n">
        <v>-3144</v>
      </c>
    </row>
    <row r="11">
      <c r="A11" s="4" t="inlineStr">
        <is>
          <t>Effect of foreign currency on operations</t>
        </is>
      </c>
      <c r="B11" s="5" t="n">
        <v>-73</v>
      </c>
      <c r="C11" s="5" t="n">
        <v>339</v>
      </c>
    </row>
    <row r="12">
      <c r="A12" s="4" t="inlineStr">
        <is>
          <t>Loss from equity investments</t>
        </is>
      </c>
      <c r="B12" s="5" t="n">
        <v>554</v>
      </c>
      <c r="C12" s="5" t="n">
        <v>5162</v>
      </c>
    </row>
    <row r="13">
      <c r="A13" s="4" t="inlineStr">
        <is>
          <t>Deferred income taxes</t>
        </is>
      </c>
      <c r="B13" s="5" t="n">
        <v>-14340</v>
      </c>
      <c r="C13" s="5" t="n">
        <v>6430</v>
      </c>
    </row>
    <row r="14">
      <c r="A14" s="4" t="inlineStr">
        <is>
          <t>Impairment of intangibles and loss on disposal of fixed assets</t>
        </is>
      </c>
      <c r="B14" s="5" t="n">
        <v>12550</v>
      </c>
      <c r="C14" s="5" t="n">
        <v>-344</v>
      </c>
    </row>
    <row r="15">
      <c r="A15" s="4" t="inlineStr">
        <is>
          <t>Gain on extinguishment of debt</t>
        </is>
      </c>
      <c r="B15" s="5" t="n">
        <v>-1556</v>
      </c>
    </row>
    <row r="16">
      <c r="A16" s="4" t="inlineStr">
        <is>
          <t>Income allocated for mandatorily redeemable noncontrolling interests</t>
        </is>
      </c>
      <c r="B16" s="5" t="n">
        <v>397</v>
      </c>
      <c r="C16" s="5" t="n">
        <v>446</v>
      </c>
    </row>
    <row r="17">
      <c r="A17" s="3" t="inlineStr">
        <is>
          <t>Change in operating assets and liabilities:</t>
        </is>
      </c>
    </row>
    <row r="18">
      <c r="A18" s="4" t="inlineStr">
        <is>
          <t>Due from clearing brokers</t>
        </is>
      </c>
      <c r="B18" s="5" t="n">
        <v>-5271</v>
      </c>
      <c r="C18" s="5" t="n">
        <v>8493</v>
      </c>
    </row>
    <row r="19">
      <c r="A19" s="4" t="inlineStr">
        <is>
          <t>Securities and other investments owned</t>
        </is>
      </c>
      <c r="B19" s="5" t="n">
        <v>20009</v>
      </c>
      <c r="C19" s="5" t="n">
        <v>8926</v>
      </c>
    </row>
    <row r="20">
      <c r="A20" s="4" t="inlineStr">
        <is>
          <t>Securities borrowed</t>
        </is>
      </c>
      <c r="B20" s="5" t="n">
        <v>27967</v>
      </c>
      <c r="C20" s="5" t="n">
        <v>171425</v>
      </c>
    </row>
    <row r="21">
      <c r="A21" s="4" t="inlineStr">
        <is>
          <t>Accounts receivable and advances against customer contracts</t>
        </is>
      </c>
      <c r="B21" s="5" t="n">
        <v>27601</v>
      </c>
      <c r="C21" s="5" t="n">
        <v>-22420</v>
      </c>
    </row>
    <row r="22">
      <c r="A22" s="4" t="inlineStr">
        <is>
          <t>Prepaid expenses and other assets</t>
        </is>
      </c>
      <c r="B22" s="5" t="n">
        <v>-19707</v>
      </c>
      <c r="C22" s="5" t="n">
        <v>-45500</v>
      </c>
    </row>
    <row r="23">
      <c r="A23" s="4" t="inlineStr">
        <is>
          <t>Accounts payable, accrued expenses and other liabilities</t>
        </is>
      </c>
      <c r="B23" s="5" t="n">
        <v>738</v>
      </c>
      <c r="C23" s="5" t="n">
        <v>1143</v>
      </c>
    </row>
    <row r="24">
      <c r="A24" s="4" t="inlineStr">
        <is>
          <t>Amounts due to/from related parties and partners</t>
        </is>
      </c>
      <c r="B24" s="5" t="n">
        <v>4404</v>
      </c>
      <c r="C24" s="5" t="n">
        <v>-3454</v>
      </c>
    </row>
    <row r="25">
      <c r="A25" s="4" t="inlineStr">
        <is>
          <t>Securities sold, not yet purchased</t>
        </is>
      </c>
      <c r="B25" s="5" t="n">
        <v>-32017</v>
      </c>
      <c r="C25" s="5" t="n">
        <v>5131</v>
      </c>
    </row>
    <row r="26">
      <c r="A26" s="4" t="inlineStr">
        <is>
          <t>Deferred revenue</t>
        </is>
      </c>
      <c r="B26" s="5" t="n">
        <v>3896</v>
      </c>
      <c r="C26" s="5" t="n">
        <v>-790</v>
      </c>
    </row>
    <row r="27">
      <c r="A27" s="4" t="inlineStr">
        <is>
          <t>Securities loaned</t>
        </is>
      </c>
      <c r="B27" s="5" t="n">
        <v>-31481</v>
      </c>
      <c r="C27" s="5" t="n">
        <v>-171413</v>
      </c>
    </row>
    <row r="28">
      <c r="A28" s="4" t="inlineStr">
        <is>
          <t>Net cash provided by operating activities</t>
        </is>
      </c>
      <c r="B28" s="5" t="n">
        <v>13432</v>
      </c>
      <c r="C28" s="5" t="n">
        <v>1438</v>
      </c>
    </row>
    <row r="29">
      <c r="A29" s="3" t="inlineStr">
        <is>
          <t>Cash flows from investing activities:</t>
        </is>
      </c>
    </row>
    <row r="30">
      <c r="A30" s="4" t="inlineStr">
        <is>
          <t>Purchases of loans receivable</t>
        </is>
      </c>
      <c r="B30" s="5" t="n">
        <v>-152228</v>
      </c>
      <c r="C30" s="5" t="n">
        <v>-225072</v>
      </c>
    </row>
    <row r="31">
      <c r="A31" s="4" t="inlineStr">
        <is>
          <t>Repayments of loans receivable</t>
        </is>
      </c>
      <c r="B31" s="5" t="n">
        <v>74450</v>
      </c>
      <c r="C31" s="5" t="n">
        <v>17640</v>
      </c>
    </row>
    <row r="32">
      <c r="A32" s="4" t="inlineStr">
        <is>
          <t>Sale of loan receivable to related party</t>
        </is>
      </c>
      <c r="B32" s="5" t="n">
        <v>1800</v>
      </c>
    </row>
    <row r="33">
      <c r="A33" s="4" t="inlineStr">
        <is>
          <t>Loan participations sold</t>
        </is>
      </c>
      <c r="B33" s="5" t="n">
        <v>2400</v>
      </c>
    </row>
    <row r="34">
      <c r="A34" s="4" t="inlineStr">
        <is>
          <t>Repayment of loan participations sold</t>
        </is>
      </c>
      <c r="B34" s="5" t="n">
        <v>-940</v>
      </c>
    </row>
    <row r="35">
      <c r="A35" s="4" t="inlineStr">
        <is>
          <t>Purchases of property, equipment and other</t>
        </is>
      </c>
      <c r="B35" s="5" t="n">
        <v>-851</v>
      </c>
      <c r="C35" s="5" t="n">
        <v>-2514</v>
      </c>
    </row>
    <row r="36">
      <c r="A36" s="4" t="inlineStr">
        <is>
          <t>Proceeds from sale of property, equipment and intangible assets</t>
        </is>
      </c>
      <c r="B36" s="5" t="n">
        <v>1</v>
      </c>
      <c r="C36" s="5" t="n">
        <v>503</v>
      </c>
    </row>
    <row r="37">
      <c r="A37" s="4" t="inlineStr">
        <is>
          <t>Purchase of equity investments</t>
        </is>
      </c>
      <c r="B37" s="5" t="n">
        <v>-6486</v>
      </c>
      <c r="C37" s="5" t="n">
        <v>-25183</v>
      </c>
    </row>
    <row r="38">
      <c r="A38" s="4" t="inlineStr">
        <is>
          <t>Proceeds from sale of division of magicJack</t>
        </is>
      </c>
      <c r="C38" s="5" t="n">
        <v>6196</v>
      </c>
    </row>
    <row r="39">
      <c r="A39" s="4" t="inlineStr">
        <is>
          <t>Dividends and distributions from equity investments</t>
        </is>
      </c>
      <c r="B39" s="5" t="n">
        <v>797</v>
      </c>
      <c r="C39" s="5" t="n">
        <v>854</v>
      </c>
    </row>
    <row r="40">
      <c r="A40" s="4" t="inlineStr">
        <is>
          <t>Acquisition of other businesses</t>
        </is>
      </c>
      <c r="B40" s="5" t="n">
        <v>-1500</v>
      </c>
    </row>
    <row r="41">
      <c r="A41" s="4" t="inlineStr">
        <is>
          <t>Net cash used in investing activities</t>
        </is>
      </c>
      <c r="B41" s="5" t="n">
        <v>-82557</v>
      </c>
      <c r="C41" s="5" t="n">
        <v>-227576</v>
      </c>
    </row>
    <row r="42">
      <c r="A42" s="3" t="inlineStr">
        <is>
          <t>Cash flows from financing activities:</t>
        </is>
      </c>
    </row>
    <row r="43">
      <c r="A43" s="4" t="inlineStr">
        <is>
          <t>Repayment of asset based credit facility</t>
        </is>
      </c>
      <c r="B43" s="5" t="n">
        <v>-37096</v>
      </c>
    </row>
    <row r="44">
      <c r="A44" s="4" t="inlineStr">
        <is>
          <t>Repayment of notes payable</t>
        </is>
      </c>
      <c r="B44" s="5" t="n">
        <v>-357</v>
      </c>
      <c r="C44" s="5" t="n">
        <v>-357</v>
      </c>
    </row>
    <row r="45">
      <c r="A45" s="4" t="inlineStr">
        <is>
          <t>Proceeds from term loan</t>
        </is>
      </c>
      <c r="C45" s="5" t="n">
        <v>10000</v>
      </c>
    </row>
    <row r="46">
      <c r="A46" s="4" t="inlineStr">
        <is>
          <t>Repayment of term loan</t>
        </is>
      </c>
      <c r="B46" s="5" t="n">
        <v>-9620</v>
      </c>
      <c r="C46" s="5" t="n">
        <v>-8305</v>
      </c>
    </row>
    <row r="47">
      <c r="A47" s="4" t="inlineStr">
        <is>
          <t>Proceeds from issuance of senior notes</t>
        </is>
      </c>
      <c r="B47" s="5" t="n">
        <v>171078</v>
      </c>
      <c r="C47" s="5" t="n">
        <v>123935</v>
      </c>
    </row>
    <row r="48">
      <c r="A48" s="4" t="inlineStr">
        <is>
          <t>Redemption of senior notes</t>
        </is>
      </c>
      <c r="B48" s="5" t="n">
        <v>-1829</v>
      </c>
    </row>
    <row r="49">
      <c r="A49" s="4" t="inlineStr">
        <is>
          <t>Payment of debt issuance costs</t>
        </is>
      </c>
      <c r="B49" s="5" t="n">
        <v>-2760</v>
      </c>
      <c r="C49" s="5" t="n">
        <v>-2039</v>
      </c>
    </row>
    <row r="50">
      <c r="A50" s="4" t="inlineStr">
        <is>
          <t>Payment of employment taxes on vesting of restricted stock</t>
        </is>
      </c>
      <c r="B50" s="5" t="n">
        <v>-2678</v>
      </c>
      <c r="C50" s="5" t="n">
        <v>-2291</v>
      </c>
    </row>
    <row r="51">
      <c r="A51" s="4" t="inlineStr">
        <is>
          <t>Common dividends paid</t>
        </is>
      </c>
      <c r="B51" s="5" t="n">
        <v>-17489</v>
      </c>
      <c r="C51" s="5" t="n">
        <v>-9991</v>
      </c>
    </row>
    <row r="52">
      <c r="A52" s="4" t="inlineStr">
        <is>
          <t>Preferred dividends paid</t>
        </is>
      </c>
      <c r="B52" s="5" t="n">
        <v>-2142</v>
      </c>
    </row>
    <row r="53">
      <c r="A53" s="4" t="inlineStr">
        <is>
          <t>Repurchase of common stock</t>
        </is>
      </c>
      <c r="B53" s="5" t="n">
        <v>-27779</v>
      </c>
      <c r="C53" s="5" t="n">
        <v>-3252</v>
      </c>
    </row>
    <row r="54">
      <c r="A54" s="4" t="inlineStr">
        <is>
          <t>Repurchase of warrants</t>
        </is>
      </c>
      <c r="C54" s="5" t="n">
        <v>-2777</v>
      </c>
    </row>
    <row r="55">
      <c r="A55" s="4" t="inlineStr">
        <is>
          <t>Distribution to noncontrolling interests</t>
        </is>
      </c>
      <c r="B55" s="5" t="n">
        <v>-2143</v>
      </c>
      <c r="C55" s="5" t="n">
        <v>-856</v>
      </c>
    </row>
    <row r="56">
      <c r="A56" s="4" t="inlineStr">
        <is>
          <t>Proceeds from issuance of preferred stock</t>
        </is>
      </c>
      <c r="B56" s="5" t="n">
        <v>4630</v>
      </c>
    </row>
    <row r="57">
      <c r="A57" s="4" t="inlineStr">
        <is>
          <t>Net cash provided by financing activities</t>
        </is>
      </c>
      <c r="B57" s="5" t="n">
        <v>71815</v>
      </c>
      <c r="C57" s="5" t="n">
        <v>104067</v>
      </c>
    </row>
    <row r="58">
      <c r="A58" s="4" t="inlineStr">
        <is>
          <t>Increase (decrease) in cash, cash equivalents and restricted cash</t>
        </is>
      </c>
      <c r="B58" s="5" t="n">
        <v>2690</v>
      </c>
      <c r="C58" s="5" t="n">
        <v>-122071</v>
      </c>
    </row>
    <row r="59">
      <c r="A59" s="4" t="inlineStr">
        <is>
          <t>Effect of foreign currency on cash, cash equivalents and restricted cash</t>
        </is>
      </c>
      <c r="B59" s="5" t="n">
        <v>-705</v>
      </c>
      <c r="C59" s="5" t="n">
        <v>37</v>
      </c>
    </row>
    <row r="60">
      <c r="A60" s="4" t="inlineStr">
        <is>
          <t>Net increase (decrease) in cash, cash equivalents and restricted cash</t>
        </is>
      </c>
      <c r="B60" s="5" t="n">
        <v>1985</v>
      </c>
      <c r="C60" s="5" t="n">
        <v>-122034</v>
      </c>
    </row>
    <row r="61">
      <c r="A61" s="4" t="inlineStr">
        <is>
          <t>Cash, cash equivalents and restricted cash, beginning of period</t>
        </is>
      </c>
      <c r="B61" s="5" t="n">
        <v>104739</v>
      </c>
      <c r="C61" s="5" t="n">
        <v>180278</v>
      </c>
    </row>
    <row r="62">
      <c r="A62" s="4" t="inlineStr">
        <is>
          <t>Cash, cash equivalents and restricted cash, end of period</t>
        </is>
      </c>
      <c r="B62" s="5" t="n">
        <v>106724</v>
      </c>
      <c r="C62" s="5" t="n">
        <v>58244</v>
      </c>
    </row>
    <row r="63">
      <c r="A63" s="3" t="inlineStr">
        <is>
          <t>Supplemental disclosures:</t>
        </is>
      </c>
    </row>
    <row r="64">
      <c r="A64" s="4" t="inlineStr">
        <is>
          <t>Interest paid</t>
        </is>
      </c>
      <c r="B64" s="5" t="n">
        <v>45934</v>
      </c>
      <c r="C64" s="5" t="n">
        <v>31604</v>
      </c>
    </row>
    <row r="65">
      <c r="A65" s="4" t="inlineStr">
        <is>
          <t>Taxes paid</t>
        </is>
      </c>
      <c r="B65" s="6" t="n">
        <v>608</v>
      </c>
      <c r="C65" s="6" t="n">
        <v>8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6 Months Ended</t>
        </is>
      </c>
    </row>
    <row r="2">
      <c r="B2" s="2" t="inlineStr">
        <is>
          <t>Jun. 30, 2020</t>
        </is>
      </c>
    </row>
    <row r="3">
      <c r="A3" s="3" t="inlineStr">
        <is>
          <t>Accounting Policies [Abstract]</t>
        </is>
      </c>
    </row>
    <row r="4">
      <c r="A4" s="4" t="inlineStr">
        <is>
          <t>ORGANIZATION AND NATURE OF BUSINESS OPERATIONS</t>
        </is>
      </c>
      <c r="B4" s="4" t="inlineStr">
        <is>
          <t>NOTE 1 — ORGANIZATION AND
NATURE OF BUSINESS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and
magicJack VocalTec Ltd. (“magicJack”). The Company acquired a majority ownership interest in BR Brand Holding, LLC
(“BR Brand” or “Brands”) on October 28, 2019, which provides licensing of trademarks. The Company operates
in five operating segments: (i) Capital Markets, through which the Company provides investment banking, corporate finance, securities
lending, restructuring, consult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iv) Principal Investments - United Online and magicJack, through which the Company provides consumer Internet access and
related subscription services from United Online and cloud communication services primarily through the magicJack devices; and
(v) Brands, which is focused on generating revenue through the licensing of trademar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8:49:24Z</dcterms:created>
  <dcterms:modified xmlns:dcterms="http://purl.org/dc/terms/" xmlns:xsi="http://www.w3.org/2001/XMLSchema-instance" xsi:type="dcterms:W3CDTF">2020-07-31T18:49:24Z</dcterms:modified>
</cp:coreProperties>
</file>